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FAIR VALUE MEASUREMENTS"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CREDIT LOSSES" sheetId="13" state="visible" r:id="rId13"/>
    <sheet xmlns:r="http://schemas.openxmlformats.org/officeDocument/2006/relationships" name="GOODWILL AND OTHER INTANGIBLES"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SHAREHOLDERS' EQUITY AND EQUITY" sheetId="17" state="visible" r:id="rId17"/>
    <sheet xmlns:r="http://schemas.openxmlformats.org/officeDocument/2006/relationships" name="EARNINGS PER SHARE (EPS)" sheetId="18" state="visible" r:id="rId18"/>
    <sheet xmlns:r="http://schemas.openxmlformats.org/officeDocument/2006/relationships" name="REPORTABLE SEGMENTS" sheetId="19" state="visible" r:id="rId19"/>
    <sheet xmlns:r="http://schemas.openxmlformats.org/officeDocument/2006/relationships" name="EMPLOYEE BENEFIT PLANS" sheetId="20" state="visible" r:id="rId20"/>
    <sheet xmlns:r="http://schemas.openxmlformats.org/officeDocument/2006/relationships" name="RECENT ACCOUNTING PRONOUNCEMENT" sheetId="21" state="visible" r:id="rId21"/>
    <sheet xmlns:r="http://schemas.openxmlformats.org/officeDocument/2006/relationships" name="DISCONTINUED OPERATIONS" sheetId="22" state="visible" r:id="rId22"/>
    <sheet xmlns:r="http://schemas.openxmlformats.org/officeDocument/2006/relationships" name="RESTRUCTURING CHARGES" sheetId="23" state="visible" r:id="rId23"/>
    <sheet xmlns:r="http://schemas.openxmlformats.org/officeDocument/2006/relationships" name="OTHER INCOME (EXPENSE)" sheetId="24" state="visible" r:id="rId24"/>
    <sheet xmlns:r="http://schemas.openxmlformats.org/officeDocument/2006/relationships" name="WARRANTY LIABILITY" sheetId="25" state="visible" r:id="rId25"/>
    <sheet xmlns:r="http://schemas.openxmlformats.org/officeDocument/2006/relationships" name="OTHER COMPREHENSIVE INCOME (LO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DESCRIPTION OF BUSINESS AND B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CREDIT LOSSES (Tables)" sheetId="34" state="visible" r:id="rId34"/>
    <sheet xmlns:r="http://schemas.openxmlformats.org/officeDocument/2006/relationships" name="GOODWILL AND OTHER INTANGIBLES " sheetId="35" state="visible" r:id="rId35"/>
    <sheet xmlns:r="http://schemas.openxmlformats.org/officeDocument/2006/relationships" name="LONG-TERM DEBT (Tables)" sheetId="36" state="visible" r:id="rId36"/>
    <sheet xmlns:r="http://schemas.openxmlformats.org/officeDocument/2006/relationships" name="SHAREHOLDERS' EQUITY AND EQUI_2" sheetId="37" state="visible" r:id="rId37"/>
    <sheet xmlns:r="http://schemas.openxmlformats.org/officeDocument/2006/relationships" name="EARNINGS PER SHARE (EPS) (Table" sheetId="38" state="visible" r:id="rId38"/>
    <sheet xmlns:r="http://schemas.openxmlformats.org/officeDocument/2006/relationships" name="REPORTABLE SEGMENTS (Tables)" sheetId="39" state="visible" r:id="rId39"/>
    <sheet xmlns:r="http://schemas.openxmlformats.org/officeDocument/2006/relationships" name="EMPLOYEE BENEFIT PLANS (Tables)" sheetId="40" state="visible" r:id="rId40"/>
    <sheet xmlns:r="http://schemas.openxmlformats.org/officeDocument/2006/relationships" name="DISCONTINUED OPERATIONS (Tables" sheetId="41" state="visible" r:id="rId41"/>
    <sheet xmlns:r="http://schemas.openxmlformats.org/officeDocument/2006/relationships" name="RESTRUCTURING CHARGES (Tables)" sheetId="42" state="visible" r:id="rId42"/>
    <sheet xmlns:r="http://schemas.openxmlformats.org/officeDocument/2006/relationships" name="WARRANTY LIABILITY (Tables)" sheetId="43" state="visible" r:id="rId43"/>
    <sheet xmlns:r="http://schemas.openxmlformats.org/officeDocument/2006/relationships" name="OTHER COMPREHENSIVE INCOME (L_2" sheetId="44" state="visible" r:id="rId44"/>
    <sheet xmlns:r="http://schemas.openxmlformats.org/officeDocument/2006/relationships" name="LEASES (Tables)" sheetId="45" state="visible" r:id="rId45"/>
    <sheet xmlns:r="http://schemas.openxmlformats.org/officeDocument/2006/relationships" name="DESCRIPTION OF BUSINESS AND B_3" sheetId="46" state="visible" r:id="rId46"/>
    <sheet xmlns:r="http://schemas.openxmlformats.org/officeDocument/2006/relationships" name="FAIR VALUE MEASUREMENTS (Detail" sheetId="47" state="visible" r:id="rId47"/>
    <sheet xmlns:r="http://schemas.openxmlformats.org/officeDocument/2006/relationships" name="ACQUISITIONS (Details)" sheetId="48" state="visible" r:id="rId48"/>
    <sheet xmlns:r="http://schemas.openxmlformats.org/officeDocument/2006/relationships" name="INVENTORIES - Schedule of Inven" sheetId="49" state="visible" r:id="rId49"/>
    <sheet xmlns:r="http://schemas.openxmlformats.org/officeDocument/2006/relationships" name="INVENTORIES - Narrative (Detail" sheetId="50" state="visible" r:id="rId50"/>
    <sheet xmlns:r="http://schemas.openxmlformats.org/officeDocument/2006/relationships" name="PROPERTY, PLANT AND EQUIPMENT -" sheetId="51" state="visible" r:id="rId51"/>
    <sheet xmlns:r="http://schemas.openxmlformats.org/officeDocument/2006/relationships" name="PROPERTY, PLANT AND EQUIPMENT_2" sheetId="52" state="visible" r:id="rId52"/>
    <sheet xmlns:r="http://schemas.openxmlformats.org/officeDocument/2006/relationships" name="CREDIT LOSSES (Details)" sheetId="53" state="visible" r:id="rId53"/>
    <sheet xmlns:r="http://schemas.openxmlformats.org/officeDocument/2006/relationships" name="GOODWILL AND OTHER INTANGIBLE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INCOME TAXES (Details)" sheetId="57" state="visible" r:id="rId57"/>
    <sheet xmlns:r="http://schemas.openxmlformats.org/officeDocument/2006/relationships" name="LONG-TERM DEBT - Schedule of Lo" sheetId="58" state="visible" r:id="rId58"/>
    <sheet xmlns:r="http://schemas.openxmlformats.org/officeDocument/2006/relationships" name="LONG-TERM DEBT - Schedule of In" sheetId="59" state="visible" r:id="rId59"/>
    <sheet xmlns:r="http://schemas.openxmlformats.org/officeDocument/2006/relationships" name="LONG-TERM DEBT - Narrative (Det" sheetId="60" state="visible" r:id="rId60"/>
    <sheet xmlns:r="http://schemas.openxmlformats.org/officeDocument/2006/relationships" name="SHAREHOLDERS' EQUITY AND EQUI_3" sheetId="61" state="visible" r:id="rId61"/>
    <sheet xmlns:r="http://schemas.openxmlformats.org/officeDocument/2006/relationships" name="SHAREHOLDERS' EQUITY AND EQUI_4" sheetId="62" state="visible" r:id="rId62"/>
    <sheet xmlns:r="http://schemas.openxmlformats.org/officeDocument/2006/relationships" name="EARNINGS PER SHARE (EPS) (Detai" sheetId="63" state="visible" r:id="rId63"/>
    <sheet xmlns:r="http://schemas.openxmlformats.org/officeDocument/2006/relationships" name="REPORTABLE SEGMENTS - Narrative" sheetId="64" state="visible" r:id="rId64"/>
    <sheet xmlns:r="http://schemas.openxmlformats.org/officeDocument/2006/relationships" name="REPORTABLE SEGMENTS - Schedule " sheetId="65" state="visible" r:id="rId65"/>
    <sheet xmlns:r="http://schemas.openxmlformats.org/officeDocument/2006/relationships" name="REPORTABLE SEGMENTS - Disaggreg" sheetId="66" state="visible" r:id="rId66"/>
    <sheet xmlns:r="http://schemas.openxmlformats.org/officeDocument/2006/relationships" name="REPORTABLE SEGMENTS - Segment E" sheetId="67" state="visible" r:id="rId67"/>
    <sheet xmlns:r="http://schemas.openxmlformats.org/officeDocument/2006/relationships" name="REPORTABLE SEGMENTS - Depreciat" sheetId="68" state="visible" r:id="rId68"/>
    <sheet xmlns:r="http://schemas.openxmlformats.org/officeDocument/2006/relationships" name="REPORTABLE SEGMENTS - Schedul_2" sheetId="69" state="visible" r:id="rId69"/>
    <sheet xmlns:r="http://schemas.openxmlformats.org/officeDocument/2006/relationships" name="EMPLOYEE BENEFIT PLANS - Schedu" sheetId="70" state="visible" r:id="rId70"/>
    <sheet xmlns:r="http://schemas.openxmlformats.org/officeDocument/2006/relationships" name="EMPLOYEE BENEFIT PLANS - Narrat" sheetId="71" state="visible" r:id="rId71"/>
    <sheet xmlns:r="http://schemas.openxmlformats.org/officeDocument/2006/relationships" name="DISCONTINUED OPERATIONS - Narra" sheetId="72" state="visible" r:id="rId72"/>
    <sheet xmlns:r="http://schemas.openxmlformats.org/officeDocument/2006/relationships" name="DISCONTINUED OPERATIONS - Balan" sheetId="73" state="visible" r:id="rId73"/>
    <sheet xmlns:r="http://schemas.openxmlformats.org/officeDocument/2006/relationships" name="RESTRUCTURING CHARGES - Narrati" sheetId="74" state="visible" r:id="rId74"/>
    <sheet xmlns:r="http://schemas.openxmlformats.org/officeDocument/2006/relationships" name="RESTRUCTURING CHARGES - Schedul" sheetId="75" state="visible" r:id="rId75"/>
    <sheet xmlns:r="http://schemas.openxmlformats.org/officeDocument/2006/relationships" name="RESTRUCTURING CHARGES - Sched_2" sheetId="76" state="visible" r:id="rId76"/>
    <sheet xmlns:r="http://schemas.openxmlformats.org/officeDocument/2006/relationships" name="OTHER INCOME (EXPENSE) (Details" sheetId="77" state="visible" r:id="rId77"/>
    <sheet xmlns:r="http://schemas.openxmlformats.org/officeDocument/2006/relationships" name="WARRANTY LIABILITY - Narrative " sheetId="78" state="visible" r:id="rId78"/>
    <sheet xmlns:r="http://schemas.openxmlformats.org/officeDocument/2006/relationships" name="WARRANTY LIABILITY - Changes in" sheetId="79" state="visible" r:id="rId79"/>
    <sheet xmlns:r="http://schemas.openxmlformats.org/officeDocument/2006/relationships" name="OTHER COMPREHENSIVE INCOME (L_3" sheetId="80" state="visible" r:id="rId80"/>
    <sheet xmlns:r="http://schemas.openxmlformats.org/officeDocument/2006/relationships" name="OTHER COMPREHENSIVE INCOME (L_4" sheetId="81" state="visible" r:id="rId81"/>
    <sheet xmlns:r="http://schemas.openxmlformats.org/officeDocument/2006/relationships" name="OTHER COMPREHENSIVE INCOME (L_5" sheetId="82" state="visible" r:id="rId82"/>
    <sheet xmlns:r="http://schemas.openxmlformats.org/officeDocument/2006/relationships" name="LEASES - Schedule of Lease Cost" sheetId="83" state="visible" r:id="rId83"/>
    <sheet xmlns:r="http://schemas.openxmlformats.org/officeDocument/2006/relationships" name="LEASES - Supplemental Cash Flow" sheetId="84" state="visible" r:id="rId84"/>
    <sheet xmlns:r="http://schemas.openxmlformats.org/officeDocument/2006/relationships" name="LEASES - Schedule of Supplement" sheetId="85" state="visible" r:id="rId85"/>
    <sheet xmlns:r="http://schemas.openxmlformats.org/officeDocument/2006/relationships" name="LEASES - Schedule of Future Mat" sheetId="86" state="visible" r:id="rId86"/>
    <sheet xmlns:r="http://schemas.openxmlformats.org/officeDocument/2006/relationships" name="LEASES - Weighted Average Lease" sheetId="87" state="visible" r:id="rId87"/>
    <sheet xmlns:r="http://schemas.openxmlformats.org/officeDocument/2006/relationships" name="COMMITMENTS AND CONTINGENCIES ("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6620</t>
        </is>
      </c>
      <c r="C8" s="4" t="inlineStr">
        <is>
          <t xml:space="preserve"> </t>
        </is>
      </c>
    </row>
    <row r="9">
      <c r="A9" s="4" t="inlineStr">
        <is>
          <t>Entity Registrant Name</t>
        </is>
      </c>
      <c r="B9" s="4" t="inlineStr">
        <is>
          <t>GRIFFON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1893410</t>
        </is>
      </c>
      <c r="C11" s="4" t="inlineStr">
        <is>
          <t xml:space="preserve"> </t>
        </is>
      </c>
    </row>
    <row r="12">
      <c r="A12" s="4" t="inlineStr">
        <is>
          <t>Entity Address, Address Line One</t>
        </is>
      </c>
      <c r="B12" s="4" t="inlineStr">
        <is>
          <t>712 Fifth Ave, 18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957-5000</t>
        </is>
      </c>
      <c r="C17" s="4" t="inlineStr">
        <is>
          <t xml:space="preserve"> </t>
        </is>
      </c>
    </row>
    <row r="18">
      <c r="A18" s="4" t="inlineStr">
        <is>
          <t>Title of 12(b) Security</t>
        </is>
      </c>
      <c r="B18" s="4" t="inlineStr">
        <is>
          <t>Common Stock, $0.25 par value</t>
        </is>
      </c>
      <c r="C18" s="4" t="inlineStr">
        <is>
          <t xml:space="preserve"> </t>
        </is>
      </c>
    </row>
    <row r="19">
      <c r="A19" s="4" t="inlineStr">
        <is>
          <t>Trading Symbol</t>
        </is>
      </c>
      <c r="B19" s="4" t="inlineStr">
        <is>
          <t>GF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025919</v>
      </c>
    </row>
    <row r="28">
      <c r="A28" s="4" t="inlineStr">
        <is>
          <t>Current Fiscal Year End Date</t>
        </is>
      </c>
      <c r="B28" s="4" t="inlineStr">
        <is>
          <t>--09-30</t>
        </is>
      </c>
      <c r="C28" s="4" t="inlineStr">
        <is>
          <t xml:space="preserve"> </t>
        </is>
      </c>
    </row>
    <row r="29">
      <c r="A29" s="4" t="inlineStr">
        <is>
          <t>Amendment Flag</t>
        </is>
      </c>
      <c r="B29" s="4" t="inlineStr">
        <is>
          <t>false</t>
        </is>
      </c>
      <c r="C29" s="4" t="inlineStr">
        <is>
          <t xml:space="preserve"> </t>
        </is>
      </c>
    </row>
    <row r="30">
      <c r="A30" s="4" t="inlineStr">
        <is>
          <t>Entity Central Index Key</t>
        </is>
      </c>
      <c r="B30" s="4" t="inlineStr">
        <is>
          <t>0000050725</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Griffon continually evaluates potential acquisitions that either strategically fit within its portfolio or expand its portfolio into new product lines or adjacent markets. Griffon has completed a number of acquisitions that have been accounted for as business combinations, in which assets acquired and liabilities assumed are recorded at fair value as of the date of acquisition and have resulted in the recognition of goodwill. The operating results of business acquisitions are included in Griffon’s consolidated financial statements from the date of acquisition. On July 1, 2024, Griffon announced that its subsidiary, The AMES Companies, Inc., ("AMES") expanded the scope of its Australian operations by acquiring substantially all of the assets of Pope, a leading Australian provider of residential watering products, from the Toro Company (NYSE:TTC) for a purchase price of approximately AUD 21,800 (approximately $14,500) in cash. The purchase price was preliminarily allocated to inventory of AUD 16,132 (approximately $10,752), property, plant and equipment, net of AUD 1,289 (approximately $859), accrued liabilities of AUD 1,194 (approximately $795), acquired intangibles, net of deferred taxes, of AUD 2,940 (approximately $1,960), and goodwill of AUD 2,640 (approximately $1,759), which was assigned to the CPP segment, and is not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are stated at the lower of cost (first-in, first-out or average cost) or net realizable value. The following table details the components of inventory: At March 31, 2025 At September 30, 2024 Raw materials and supplies $ 94,511 $ 92,366 Work in process 12,520 13,923 Finished goods 324,304 319,200 Total $ 431,335 $ 425,489 In connection with the Company's restructuring activities described in Note 17, Restructuring Charges, during the six months ended March 31, 2024, CPP recorded inventory impairment charges of $8,482 to adjust inventory to its net realizable value. There were no impairment charges recorded during the six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PROPERTY, PLANT AND EQUIPMENT The following table details the components of property, plant and equipment, net: At March 31, 2025 At September 30, 2024 Land, building and building improvements $ 155,079 $ 153,076 Machinery and equipment (1) 486,250 472,030 Leasehold improvements 37,602 37,833 678,931 662,939 Accumulated depreciation (387,178) (374,642) Total $ 291,753 $ 288,297 (1) Machinery and Equipment includes approximately $39,002 and $36,443 of construction in progress assets as of March 31, 2025 and September 30, 2024, respectively. Depreciation and amortization expense for property, plant and equipment was $9,858 and $9,499 for the quarters ended March 31, 2025 and 2024, respectively, and $19,708 and $18,766 for the six months ended March 31, 2025 and 2024, respectively. Depreciation and amortization included in Selling, general and administrative ("SG&amp;A") expenses was $4,088 and $4,095 for the quarters ended March 31, 2025 and 2024, respectively and $8,422 and $8,094 for the six months ended March 31, 2025 and 2024, respectively. Remaining components of depreciation and amortization, attributable to manufacturing operations, are included in Cost of goods and services. In connection with the expansion of CPP's global sourcing strategy announced on May 3, 2023, certain owned manufacturing locations which ceased operations have met the criteria to be classified as held for sale, and the net book value of these properties as of March 31, 2025 and September 30, 2024 totaled $5,450 and $14,53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Mar. 31, 2025</t>
        </is>
      </c>
    </row>
    <row r="3">
      <c r="A3" s="3" t="inlineStr">
        <is>
          <t>Credit Loss [Abstract]</t>
        </is>
      </c>
      <c r="B3" s="4" t="inlineStr">
        <is>
          <t xml:space="preserve"> </t>
        </is>
      </c>
    </row>
    <row r="4">
      <c r="A4" s="4" t="inlineStr">
        <is>
          <t>CREDIT LOSSES</t>
        </is>
      </c>
      <c r="B4" s="4" t="inlineStr">
        <is>
          <t xml:space="preserve">CREDIT LOSSES The Company is exposed to credit losses primarily through sales of products and services. Trade receivables are recorded at their stated amount, less allowances for discounts, credit losses and returns. The Company’s expected loss allowance methodology for trade receivables is primarily based on the aging method of the accounts receivable balances and the financial condition of its customers. The allowances represent estimated uncollectible receivables associated with potential customer defaults on contractual obligations (usually due to customers’ potential insolvency), discounts related to early payment of accounts receivables by customers and estimates for returns. The allowance for credit losses includes amounts for certain customers in which a risk of default has been specifically identified, as well as an amount for customer defaults, based on a formula, when it is determined the risk of some default is probable and estimable, but cannot yet be associated with specific customers. Allowance for discounts and returns are recorded as a reduction of revenue and the provision related to the allowance for credit losses is recorded in SG&amp;A expenses. The Company also considers current and expected future economic and market conditions when determining any estimate of credit losses. Generally, estimates used to determine the allowance are based on assessment of anticipated payment and all other historical, current and future information that is reasonably available. All accounts receivable amounts are expected to be collected in less than one year. Based on a review of the Company's policies and procedures across all segments, including the aging of its trade receivables, recent write-off history and other factors related to future macroeconomic conditions, Griffon determined that its method to determine credit losses and the amount of its allowances for bad debts is in accordance with the accounting guidance for credit losses on financial instruments, including trade receivables, in all material respects. The following table provides a roll-forward of the allowance for doubtful accounts, including provisions for expected credit losses that is deducted from gross accounts receivable to present the net amount expected to be collected: Six months ended March 31, 2025 2024 Beginning Balance, October 1 $ 10,986 $ 11,264 Provision for expected credit losses 499 904 Amounts written off charged against the allowance (315) (636) Other, primarily foreign currency translation (15) 35 Ending Balance, March 31 $ 11,155 $ 11,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GOODWILL AND OTHER INTANGIBLES</t>
        </is>
      </c>
      <c r="B4" s="4" t="inlineStr">
        <is>
          <t>GOODWILL AND OTHER INTANGIBLES Indicators of impairment were not present for any of Griffon's reporting units during the six months ended March 31, 2025. The following table provides a summary of the carrying value of goodwill by segment as of March 31, 2025 and September 30, 2024, as follows: At September 30, 2024 Goodwill from acquisitions (1) Foreign currency translation adjustments At March 31, 2025 Home and Building Products $ 191,253 $ — $ — $ 191,253 Consumer and Professional Products 138,140 230 (94) 138,276 Total $ 329,393 $ 230 $ (94) $ 329,529 (1) The increase is due to preliminary purchase price allocation adjustments recorded during the three and six months ended March 31, 2025 related to the 2024 Pope acquisition. The following table provides the gross carrying value and accumulated amortization for each major class of intangible assets: At March 31, 2025 At September 30, 2024 Gross Carrying Amount Accumulated Average Gross Carrying Amount Accumulated Customer relationships &amp; other $ 447,401 $ 140,537 17 $ 450,784 $ 134,296 Technology and patents 17,758 10,446 10 17,350 6,859 Total amortizable intangible assets 465,159 150,983 468,134 141,155 Trademarks 290,264 — 291,803 — Total intangible assets $ 755,423 $ 150,983 $ 759,937 $ 141,155 The gross carrying amount of intangible assets was impacted by $4,514 related to unfavorable foreign currency trans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quarter ended March 31, 2025, the Company recognized a tax provision of $21,875 on income before taxes of $78,637, compared to a tax provision of $24,430 on income before taxes of $88,573 in the prior year quarter. The current year quarter results included strategic review costs - retention and other of $1,199 ($898, net of tax); gain on sale of real estate of $183 ($136, net of tax); and discrete and certain other tax provisions, net, that affect comparability of $75. The prior year quarter results included strategic review costs - retention and other of $2,676 ($1,997, net of tax); restructuring charges of $2,401 ($1,769, net of tax); gain on sale of real estate of $11 ($9, net of tax); and discrete and certain other tax benefits, net, that affect comparability of $390. Excluding these items, the effective tax rates for the quarters ended March 31, 2025 and 2024 were 27.7% and 27.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Debt at March 31, 2025 and September 30, 2024 consisted of the following: At March 31, 2025 At September 30, 2024 Outstanding Balance Original Issuer Premium/(Discount) Capitalized Fees &amp; Expenses Balance Sheet Coupon Interest Rate Outstanding Balance Original Issuer Premium/(Discount) Capitalized Fees &amp; Expenses Balance Sheet Coupon Interest Rate Senior notes due 2028 (a) $ 974,775 $ 145 (5,890) $ 969,030 5.75 % $ 974,775 $ 169 $ (6,900) $ 968,044 5.75 % Term Loan B due 2029 (b) 453,000 (530) (4,795) 447,675 Variable 457,000 (599) (5,420) 450,981 Variable Revolver due 2028 (b) 122,500 — (2,486) 120,014 Variable 107,500 — (2,859) 104,641 Variable Non US lines of credit (c) — — (72) (72) Variable — — (2) (2) Variable Other long term debt (d) 324 — — 324 Variable 410 — (22) 388 Variable Totals 1,550,599 (385) (13,243) 1,536,971 1,539,685 (430) (15,203) 1,524,052 less: Current portion (8,133) — — (8,133) (8,155) — — (8,155) Long-term debt $ 1,542,466 $ (385) $ (13,243) $ 1,528,838 $ 1,531,530 $ (430) $ (15,203) $ 1,515,897 Interest expense for the three and six months ended March 31, 2025 and 2024 consists of the following: Three Months Ended March 31, 2025 Three Months Ended March 31, 2024 Effective Interest Rate Cash Interest Amort. Debt (Premium)/Discount Amort. Debt Issuance Costs &amp; Other Fees Total Interest Expense Effective Interest Rate Cash Interest Amort. Debt (Premium)/Discount Amort. Total Interest Expense Senior notes due 2028 (a) 6.0 % $ 14,020 $ (12) $ 505 $ 14,513 6.0 % $ 14,012 $ (12) $ 505 $ 14,505 Term Loan B due 2029 (b) 6.8 % 7,328 34 312 7,674 8.2 % 9,027 42 331 9,400 Revolver due 2028 (b) Variable 1,669 — 187 1,856 Variable 2,231 — 187 2,418 Non US lines of credit (c) Variable 72 — 15 87 Variable 14 — 4 18 Other long term debt (d) Variable 19 — — 19 Variable 115 — 1 116 Capitalized interest (219) — — (219) (308) — — (308) Totals $ 22,889 $ 22 $ 1,019 $ 23,930 $ 25,091 $ 30 $ 1,028 $ 26,149 (a) During 2020, Griffon issued, at par, $1,000,000 of 5.75% Senior Notes due 2028 (the “2028 Senior Notes”). Proceeds from the 2028 Senior Notes were used to redeem $1,000,000 of 5.25% Senior Notes due in 2022. In connection with the issuance and exchange of the 2028 Senior Notes, Griffon capitalized $16,448 of underwriting fees and other expenses incurred, which is being amortized over the term of such notes. During 2022, Griffon purchased $25,225 of 2028 Senior Notes in the open market at a weighted average discount of 91.82% of par, or $23,161. As of March 31, 2025, outstanding 2028 Senior Notes due totaled $974,775; interest is payable semi-annually on March 1 and September 1. The 2028 Senior Notes are senior unsecured obligations of Griffon guaranteed by certain domestic subsidiaries, and subject to certain covenants, limitations and restrictions. The 2028 Senior Notes were registered under the Securities Act of 1933, as amended (the "Securities Act") via an exchange offer. The fair value of the 2028 Senior Notes approximated $950,406 on March 31, 2025 based upon quoted market prices (Level 1 inputs). At March 31, 2025, $5,890 of underwriting fees and other expenses incurred remained to be amortized. (b) On January 24, 2022, Griffon amended and restated its Credit Agreement (the "Credit Agreement") to provide for a new $800,000 Term Loan B facility, due January 24, 2029, in addition to the revolving credit facility (the "Revolver") provided for under the Credit Agreement. The Term Loan B facility was issued at 99.75% of par value. Since that time, Griffon prepaid $325,000 aggregate principal amount of the Term Loan B, which permanently reduced the outstanding balance. As of March 31, 2025, the Term Loan B outstanding balance was $453,000. On June 26, 2024, Griffon further amended its Credit Agreement to favorably reprice the Term Loan B facility. The amendment reduced the margin above Secured Overnight Financing Rate ("SOFR") by 0.25%, eliminated the credit spread adjustment and reduced the SOFR floor from 0.50% to 0%. In connection with the amendment, Griffon recognized a $1,700 loss on debt extinguishment primarily consisting of the write-off of unamortized debt issuance costs and original issue discount related to portions of the Term Loan B facility that were repaid and then reborrowed from new lenders. At March 31, 2025, $4,795 of costs incurred remained to be amortized. The Term Loan B bears interest at the Term SOFR rate plus a spread of 2.00% (6.32% as of March 31, 2025). The Term Loan B facility continues to require nominal quarterly principal payments of $2,000, potential additional annual principal payments based on a percentage of excess cash flow and certain secured leverage thresholds and a final balloon payment due at maturity. Term Loan B borrowings may generally be repaid without penalty. Once repaid, Term Loan B borrowings may not be reborrowed. The Term Loan B facility is subject to the same affirmative and negative covenants that apply to the Revolver (as described below), but is not subject to any financial maintenance covenants. Term Loan B borrowings are secured by the same collateral that secures borrowings under the Revolver, on an equal and ratable basis. The fair value of the Term Loan B facility approximated $453,000 on March 31, 2025 based upon quoted market prices (Level 1 inputs). On August 1, 2023, Griffon amended and restated the Credit Agreement to increase the maximum borrowing availability under the Revolver from $400,000 to $500,000 and extend the maturity date of the Revolver from March 22, 2025 to August 1, 2028. In the event the 2028 Senior Notes are not repaid, refinanced, or replaced prior to December 1, 2027, the Revolver will mature on December 1, 2027. The amendment also modified certain other provisions of the Credit Agreement, including increasing the letter of credit sub-facility under the Revolver from $100,000 to $125,000 and increasing the customary accordion feature from a minimum of $375,000 to a minimum of $500,000. The Revolver also includes a multi-currency sub-facility of $200,000. Borrowings under the Revolver may be repaid and re-borrowed at any time. Interest is payable on borrowings at either a SOFR, Sterling Overnight Index Average ("SONIA") or base rate benchmark rate, plus an applicable margin, which adjusts based on financial performance. Griffon's SOFR loans accrue interest at Term SOFR plus a credit adjustment spread and a margin of 1.75% (6.17% at March 31, 2025) and base rate loans accrue interest at prime rate plus a margin of 0.75% (8.25% at March 31, 2025). At March 31, 2025, under the Credit Agreement, there was $122,500 in outstanding borrowings on the Revolver; outstanding standby letters of credit were $12,990; and $364,510 was available, subject to certain loan covenants, for borrowing at that date. The Revolver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th the Revolver and Term Loan B borrowings under the Credit Agreement are guaranteed by Griffon’s material domestic subsidiaries and are secured, on a first priority basis, by substantially all domestic assets of the Company and the guarantors. (c) In November 2012, Garant G.P. (“Garant”), a Griffon wholly owned subsidiary, entered into a CAD 15,000 revolving credit facility, which expired in December 2024. In January 2025, Garant entered into a new CAD 20,000 revolving credit facility that matures in January 2026 but is renewable upon mutual agreement with the lender. The new facility accrues interest at Canadian Overnight Repo Rate Average ("CORRA") plus a credit adjustment spread and a margin of 1.2% (4.27% as of March 31, 2025). At March 31, 2025 there was no balance outstanding under the facility with CAD 20,000 ($13,992 as of March 31, 2025) available for borrowing. The facility is secured by substantially all of the assets of Garant. Garant is required to maintain a certain minimum equity and a minimum interest coverage ratio. During 2023, Griffon Australia Holdings Pty Ltd and its Australian subsidiaries (collectively, "Griffon Australia") amended its AUD 15,000 receivable purchase facility to AUD 30,000. The receivable purchase facility was renewed as of March 2025 and now matures in March 2026, but is renewable upon mutual agreement with the lender. The receivable purchase facility accrues interest at Bank Bill Swap Rate plus 1.25% (5.35% at March 31, 2025). At March 31, 2025, there was no balance outstanding under the receivable purchase facility with AUD 30,000 ($18,918 as of March 31, 2025) available for borrowing. The receivable purchase facility is secured by substantially all of the assets of Griffon Australia and its subsidiaries. Griffon Australia is required to maintain a certain minimum equity level. (d) In February 2024, Griffon repaid in full a loan with the Pennsylvania Industrial Development Authority. The balance in other long-term debt consists primarily of finance leases. At March 31, 2025, Griffon and its subsidiaries were in compliance with the terms and covenants of its credit and loan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AND EQUITY COMPENSATION</t>
        </is>
      </c>
      <c r="B1" s="2" t="inlineStr">
        <is>
          <t>6 Months Ended</t>
        </is>
      </c>
    </row>
    <row r="2">
      <c r="B2" s="2" t="inlineStr">
        <is>
          <t>Mar. 31, 2025</t>
        </is>
      </c>
    </row>
    <row r="3">
      <c r="A3" s="3" t="inlineStr">
        <is>
          <t>Stockholders' Equity Note [Abstract]</t>
        </is>
      </c>
      <c r="B3" s="4" t="inlineStr">
        <is>
          <t xml:space="preserve"> </t>
        </is>
      </c>
    </row>
    <row r="4">
      <c r="A4" s="4" t="inlineStr">
        <is>
          <t>SHAREHOLDERS' EQUITY AND EQUITY COMPENSATION</t>
        </is>
      </c>
      <c r="B4" s="4" t="inlineStr">
        <is>
          <t>SHAREHOLDERS’ EQUITY AND EQUITY COMPENSATION During the six months ended March 31, 2025, the Company paid two quarterly cash dividends each for $0.18 per share each. During 2024, the Company paid four quarterly cash dividends each for $0.15 per share, totaling $0.60 per share. The Company currently intends to pay dividends each quarter; however, payment of dividends is determined by the Board of Directors at its discretion based on various factors, and no assurance can be provided as to the payment of future dividends. Dividends paid on shares in Griffon's Employee Stock Ownership Plan (the “ESOP”) were used to offset ESOP compensation expense. For all dividends, a dividend payable is established for the holders of restricted shares; such dividends will be released upon vesting of the underlying restricted shares. The ESOP was frozen as of September 30, 2024; this means that, for plan years after this date, no additional employees will become participants under the ESOP and no new voluntary contributions will be made to the ESOP. Prior to this date, the Company’s U.S. employees who were not members of a collective bargaining agreement and met certain eligibility requirements became participants in the ESOP. During the first quarter ended December 31, 2024 the final loan payment was made by the ESOP to the Company and compensation expense for the period was fully offset by dividends paid. As of December 31, 2024 there were 4,166,038 shares of common stock in the ESOP, all of which were allocated to participant accounts. On May 7, 2025, the Board of Directors declared a quarterly cash dividend of $0.18 per share, payable on June 18, 2025 to shareholders of record as of the close of business on May 30, 2025. On January 29, 2016, shareholders approved the Griffon Corporation 2016 Equity Incentive Plan (the "Original Incentive Plan") pursuant to which, among other things, awards of performance shares, performance units, stock options, stock appreciation rights, restricted shares, restricted stock units, deferred shares and other stock-based awards may be granted. On January 31, 2018, shareholders approved Amendment No. 1 to the Original Incentive Plan pursuant to which, among other things, 1,000,000 shares were added to the Original Incentive Plan; on January 30, 2020, shareholders approved Amendment No. 2 to the Original Incentive Plan, pursuant to which 1,700,000 shares were added to the Original Incentive Plan; on February 17, 2022, shareholders approved the Amended and Restated 2016 Equity Incentive Plan (the “Amended Incentive Plan”), which amended and restated the Original Incentive Plan and pursuant to which, among other things, 1,200,000 shares were added to the Original Incentive Plan; and on March 20, 2024, shareholders approved an amendment to add 2,600,000 shares to the Amended Incentive Plan. Options granted under the Amended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Amended Incentive Plan is 8,850,000 (600,000 of which may be issued as incentive stock options), plus (i) any shares that were reserved for issuance under the Original Incentive Plan as of the effective date of the Original Incentive Plan, and (ii) any shares underlying awards outstanding on such date under the 2011 Incentive Plan that were subsequently canceled or forfeited. As of March 31, 2025, there were 1,877,159 shares available for grant. Compensation expense for restricted stock and restricted stock units is recognized ratably over the required service period based on the fair value of the grant, calculated as the number of shares or units granted multiplied by the stock price on the date of grant, and for performance shares, including performance units, the likelihood of achieving the performance criteria. The Company recognizes forfeitures as they occur. Compensation expense for restricted stock granted to four senior executives is calculated as the maximum number of shares granted, upon achieving certain performance criteria or market conditions, multiplied by the stock price as valued by a Monte Carlo Simulation Model. Compensation cost related to stock-based awards with graded vesting, generally over a period of 3 years, is recognized using the straight-line attribution method and recorded within SG&amp;A expenses. The following table summarizes the Company’s compensation expense relating to all stock-based incentive plans: Three Months Ended March 31, Six Months Ended March 31, 2025 2024 2025 2024 Restricted stock $ 6,515 $ 3,849 $ 11,893 $ 8,877 ESOP 1 — 2,408 — 3,797 Total stock-based compensation $ 6,515 $ 6,257 $ 11,893 $ 12,674 ________________________ 1. During the first quarter ended December 31, 2024, the final loan payment was made by the ESOP to the Company and compensation expense for the period was fully offset by dividends paid. During the first quarter of 2025, Griffon granted 142,911 shares of restricted stock and restricted stock units ("RSUs") to 43 executives and key employees, subject to certain performance conditions, with a vesting period of thirty-six months and a total fair value of $9,735, or a weighted average fair value of $68.12 per share. During the first quarter of 2025, Griffon also granted 436,947 shares of restricted stock to four senior executives with a vesting period of thirty-six months and a two-year post-vesting holding period, subject to the achievement of certain performance criteria or market conditions, relating to required levels of return on invested capital and the relative total shareholder return of Griffon's common stock as compared to a market index. So long as the minimum performance conditions are attained, the amount of shares that can vest will range from a minimum of 72,827 to a maximum of 436,947, with the target number of shares being 145,649. The total estimated fair value of these restricted shares, assuming achievement of the performance conditions at target, is $12,372, or a weighted average fair value of $84.95 per share. During the second quarter of 2025, Griffon granted 15,940 shares of restricted stock to non-employee directors of Griffon with a vesting period of one year and a fair value of $1,100, or a weighted average fair value of $69.03 per share. On November 13, 2024, Griffon announced that the Board of Directors approved an additional increase of $400,000 to its share repurchase authorization. Under the authorized share repurchase program, the Company may, from time to time, purchase shares of its common stock in the open market, including pursuant to a 10b5-1 plan, pursuant to an accelerated share repurchase program or issuer tender offer, or in privately negotiated transactions. Share repurchases during the quarter and six months ended March 31, 2025 totaled 420,200 and 1,030,372 shares of common stock, respectively, for a total of $30,524 and $72,868, respectively, or an average of $72.64 and $70.72 per share, respectively. This excludes excise taxes incurred for share repurchases of $303 and $716, for the quarter and six months ended March 31, 2025, respectively. As of March 31, 2025, $359,825 remains available under Griffon's Board authorized repurchase program. On February 20, 2024, Griffon repurchased 1,500,000 shares of its common stock, par value $0.25 per share, pursuant to a stock purchase and cooperation agreement executed by the Company and Voss Value Master Fund, L.P., Voss Value-Oriented Special Situations Fund, L.P. and four separately managed accounts of which Voss Capital, LLC is the investment manager, in a private transaction. The purchase price per share was $65.50, for an aggregate purchase price of $98,250. During the quarter and six months ended March 31, 2025, 519,644 and 583,893 shares, respectively, with a market value of $39,860, or $76.71 per share and $45,277, or $77.54 per share, respectively, were withheld to settle employee taxes due upon the vesting of restricted stock, and were added to treasury stock. This excludes excise tax benefits of $453 and $528 for the quarter and six months ended March 31, 202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Mar. 31, 2025</t>
        </is>
      </c>
    </row>
    <row r="3">
      <c r="A3" s="3" t="inlineStr">
        <is>
          <t>Earnings Per Share [Abstract]</t>
        </is>
      </c>
      <c r="B3" s="4" t="inlineStr">
        <is>
          <t xml:space="preserve"> </t>
        </is>
      </c>
    </row>
    <row r="4">
      <c r="A4" s="4" t="inlineStr">
        <is>
          <t>EARNINGS PER SHARE (EPS)</t>
        </is>
      </c>
      <c r="B4" s="4" t="inlineStr">
        <is>
          <t>EARNINGS PER SHARE (EPS) Basic EPS was calculated by dividing income available to common shareholders by the weighted average number of shares of common stock outstanding during the period. Diluted EPS was calculated by dividing income available to common shareholders by the weighted average number of shares of common stock outstanding plus additional common shares that could be issued in connection with stock-based compensation. The following table is a reconciliation of the share amounts (in thousands) used in computing earnings per share: Three Months Ended March 31, Six Months Ended March 31, 2025 2024 2025 2024 Common shares outstanding 47,231 49,637 47,231 49,637 Unallocated ESOP shares — (131) — (131) Non-vested restricted stock (1,611) (2,337) (1,611) (2,337) Impact of weighted average shares 38 777 (22) 1,196 Weighted average shares outstanding - basic 45,658 47,946 45,598 48,365 Incremental shares from stock-based compensation 1,242 1,985 1,628 2,349 Weighted average shares outstanding - diluted 46,900 49,931 47,226 50,714 Shares of the ESOP that have been allocated to employee accounts are treated as outstanding in determining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Mar. 31, 2025</t>
        </is>
      </c>
    </row>
    <row r="3">
      <c r="A3" s="3" t="inlineStr">
        <is>
          <t>Segment Reporting [Abstract]</t>
        </is>
      </c>
      <c r="B3" s="4" t="inlineStr">
        <is>
          <t xml:space="preserve"> </t>
        </is>
      </c>
    </row>
    <row r="4">
      <c r="A4" s="4" t="inlineStr">
        <is>
          <t>REPORTABLE SEGMENTS</t>
        </is>
      </c>
      <c r="B4" s="4" t="inlineStr">
        <is>
          <t>REPORTABLE SEGMENTS Griffon reports its operations through two reportable segments, as follows: • Home and Building Products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 and Cookson brands. • Consumer and Professional Products (“CPP”) is a global provider of branded consumer and professional tools; residential, industrial and commercial fans; home storage and organization products; and products that enhance indoor and outdoor lifestyles. CPP sells products globally through a portfolio of leading brands including AMES, since 1774, Hunter, since 1886, True Temper, and ClosetMaid. Information on Griffon’s reportable segments is as follows: For the Three Months Ended March 31, For the Six Months Ended March 31, REVENUE 2025 2024 2025 2024 Home and Building Products $ 368,248 $ 392,062 $ 763,649 $ 787,853 Consumer and Professional Products 243,498 280,818 480,468 528,180 Total revenue $ 611,746 $ 672,880 $ 1,244,117 $ 1,316,033 Disaggregation of Revenue Revenue from contracts with customers is disaggregated by end markets, segments and geographic location, as it more accurately depicts the nature and amount of the Company’s revenue. The following table presents revenue disaggregated by end market and segment: Three Months Ended March 31, Six Months Ended March 31, 2025 2024 2025 2024 Residential repair and remodel $ 174,312 $ 188,529 $ 368,994 $ 375,070 Commercial 162,355 170,740 329,222 347,733 Residential new construction 31,581 32,793 65,433 65,050 Total Home and Building Products 368,248 392,062 763,649 787,853 Residential repair and remodel 78,338 97,044 148,597 173,108 Retail 52,518 73,511 99,781 142,789 Residential new construction 12,498 13,676 26,879 27,681 Industrial 17,562 16,372 31,416 31,149 International excluding North America 82,582 80,215 173,795 153,453 Total Consumer and Professional Products 243,498 280,818 480,468 528,180 Total Consolidated Revenue $ 611,746 $ 672,880 $ 1,244,117 $ 1,316,033 The following tables present revenue disaggregated by geography based on the location of the Company's customer: For the Three Months Ended March 31, 2025 2024 HBP CPP Total HBP CPP Total United States $ 354,444 $ 144,118 $ 498,562 $ 375,326 $ 183,142 $ 558,468 Europe — 12,533 12,533 1 18,353 18,354 Canada 12,037 16,306 28,343 14,413 16,363 30,776 Australia — 65,240 65,240 — 57,030 57,030 All other countries 1,767 5,301 7,068 2,322 5,930 8,252 Consolidated revenue $ 368,248 $ 243,498 $ 611,746 $ 392,062 $ 280,818 $ 672,880 For the Six Months Ended March 31, 2025 2024 HBP CPP Total HBP CPP Total United States $ 732,702 $ 272,941 $ 1,005,643 $ 754,954 $ 334,314 $ 1,089,268 Europe — 17,073 17,073 109 23,598 23,707 Canada 26,153 32,310 58,463 29,181 37,391 66,572 Australia — 148,371 148,371 — 121,901 121,901 All other countries 4,794 9,773 14,567 3,609 10,976 14,585 Consolidated revenue $ 763,649 $ 480,468 $ 1,244,117 $ 787,853 $ 528,180 $ 1,316,033 Griffon evaluates performance and allocates resources based on segment adjusted EBITDA and adjusted EBITDA, non-GAAP measures, which are defined as income before taxes, excluding interest income and expense, depreciation and amortization, strategic review charges, non-cash impairment charges, restructuring charges, gain/loss from debt extinguishment and acquisition related expenses, as well as other items that may affect comparability, as applicable. Segment adjusted EBITDA also excludes unallocated amounts, mainly corporate overhead. Griffon believes this information is useful to investors for the same reason. The following table provides a reconciliation of segment adjusted EBITDA and adjusted EBITDA to income before taxes: For the Three Months Ended March 31, For the Six Months Ended March 31, 2025 2024 2025 2024 Segment adjusted EBITDA: Home and Building Products $ 109,434 $ 128,924 $ 236,476 $ 253,643 Consumer and Professional Products 23,726 20,121 41,918 25,660 Segment adjusted EBITDA 133,160 149,045 278,394 279,303 Unallocated amounts, excluding depreciation * (14,635) (14,814) (28,677) (28,721) Adjusted EBITDA 118,525 134,231 249,717 250,582 Net interest expense (23,222) (25,512) (47,703) (50,387) Depreciation and amortization (15,650) (15,080) (31,264) (29,903) Restructuring charges — (2,401) — (14,801) Gain on sale of real estate 183 11 8,157 558 Strategic review - retention and other (1,199) (2,676) (2,850) (7,334) Income before taxes $ 78,637 $ 88,573 $ 176,057 $ 148,715 * Unallocated amounts typically include general corporate expenses not attributable to a reportable segment. For the Three Months Ended March 31, For the Six Months Ended March 31, DEPRECIATION and AMORTIZATION 2025 2024 2025 2024 Segment: Home and Building Products $ 4,334 $ 3,772 $ 8,609 $ 7,405 Consumer and Professional Products 11,178 11,171 22,396 22,228 Total segment depreciation and amortization 15,512 14,943 31,005 29,633 Corporate 138 137 259 270 Total consolidated depreciation and amortization $ 15,650 $ 15,080 $ 31,264 $ 29,903 For the Three Months Ended March 31, For the Six Months Ended March 31, 2025 2024 2025 2024 CAPITAL EXPENDITURES Segment: Home and Building Products $ 9,359 $ 12,525 $ 18,190 $ 23,033 Consumer and Professional Products 4,101 6,368 8,462 10,117 Total segment 13,460 18,893 26,652 33,150 Corporate 258 66 4,522 139 Total consolidated capital expenditures $ 13,718 $ 18,959 $ 31,174 $ 33,289 ASSETS At March 31, 2025 At September 30, 2024 Segment assets: Home and Building Products $ 744,673 $ 737,992 Consumer and Professional Products (1) 1,438,250 1,495,489 Total segment assets 2,182,923 2,233,481 Corporate 155,433 133,408 Total assets 2,338,356 2,366,889 Discontinued operations 5,585 4,065 Consolidated total $ 2,343,941 $ 2,370,954 ___________________ (1) In connection with the expansion of CPP's global sourcing strategy, certain owned manufacturing locations which ceased operations have met the criteria to be classified as held for sale. The net book value of these properties as of March 31, 2025 and September 30, 2024 totaled $5,450 and $14,53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equivalents</t>
        </is>
      </c>
      <c r="B3" s="6" t="n">
        <v>127821</v>
      </c>
      <c r="C3" s="6" t="n">
        <v>114438</v>
      </c>
    </row>
    <row r="4">
      <c r="A4" s="4" t="inlineStr">
        <is>
          <t>Accounts receivable, net of allowances of $11,155 and $10,986</t>
        </is>
      </c>
      <c r="B4" s="5" t="n">
        <v>301481</v>
      </c>
      <c r="C4" s="5" t="n">
        <v>312765</v>
      </c>
    </row>
    <row r="5">
      <c r="A5" s="4" t="inlineStr">
        <is>
          <t>Inventories</t>
        </is>
      </c>
      <c r="B5" s="5" t="n">
        <v>431335</v>
      </c>
      <c r="C5" s="5" t="n">
        <v>425489</v>
      </c>
    </row>
    <row r="6">
      <c r="A6" s="4" t="inlineStr">
        <is>
          <t>Prepaid and other current assets</t>
        </is>
      </c>
      <c r="B6" s="5" t="n">
        <v>53263</v>
      </c>
      <c r="C6" s="5" t="n">
        <v>61604</v>
      </c>
    </row>
    <row r="7">
      <c r="A7" s="4" t="inlineStr">
        <is>
          <t>Assets held for sale</t>
        </is>
      </c>
      <c r="B7" s="5" t="n">
        <v>5450</v>
      </c>
      <c r="C7" s="5" t="n">
        <v>14532</v>
      </c>
    </row>
    <row r="8">
      <c r="A8" s="4" t="inlineStr">
        <is>
          <t>Assets of discontinued operations</t>
        </is>
      </c>
      <c r="B8" s="5" t="n">
        <v>1145</v>
      </c>
      <c r="C8" s="5" t="n">
        <v>648</v>
      </c>
    </row>
    <row r="9">
      <c r="A9" s="4" t="inlineStr">
        <is>
          <t>Total Current Assets</t>
        </is>
      </c>
      <c r="B9" s="5" t="n">
        <v>920495</v>
      </c>
      <c r="C9" s="5" t="n">
        <v>929476</v>
      </c>
    </row>
    <row r="10">
      <c r="A10" s="4" t="inlineStr">
        <is>
          <t>PROPERTY, PLANT AND EQUIPMENT, net</t>
        </is>
      </c>
      <c r="B10" s="5" t="n">
        <v>291753</v>
      </c>
      <c r="C10" s="5" t="n">
        <v>288297</v>
      </c>
    </row>
    <row r="11">
      <c r="A11" s="4" t="inlineStr">
        <is>
          <t>OPERATING LEASE RIGHT-OF-USE ASSETS</t>
        </is>
      </c>
      <c r="B11" s="5" t="n">
        <v>163572</v>
      </c>
      <c r="C11" s="5" t="n">
        <v>171211</v>
      </c>
    </row>
    <row r="12">
      <c r="A12" s="4" t="inlineStr">
        <is>
          <t>GOODWILL</t>
        </is>
      </c>
      <c r="B12" s="5" t="n">
        <v>329529</v>
      </c>
      <c r="C12" s="5" t="n">
        <v>329393</v>
      </c>
    </row>
    <row r="13">
      <c r="A13" s="4" t="inlineStr">
        <is>
          <t>INTANGIBLE ASSETS, net</t>
        </is>
      </c>
      <c r="B13" s="5" t="n">
        <v>604440</v>
      </c>
      <c r="C13" s="5" t="n">
        <v>618782</v>
      </c>
    </row>
    <row r="14">
      <c r="A14" s="4" t="inlineStr">
        <is>
          <t>OTHER ASSETS</t>
        </is>
      </c>
      <c r="B14" s="5" t="n">
        <v>29712</v>
      </c>
      <c r="C14" s="5" t="n">
        <v>30378</v>
      </c>
    </row>
    <row r="15">
      <c r="A15" s="4" t="inlineStr">
        <is>
          <t>ASSETS OF DISCONTINUED OPERATIONS</t>
        </is>
      </c>
      <c r="B15" s="5" t="n">
        <v>4440</v>
      </c>
      <c r="C15" s="5" t="n">
        <v>3417</v>
      </c>
    </row>
    <row r="16">
      <c r="A16" s="4" t="inlineStr">
        <is>
          <t>Total Assets</t>
        </is>
      </c>
      <c r="B16" s="5" t="n">
        <v>2343941</v>
      </c>
      <c r="C16" s="5" t="n">
        <v>2370954</v>
      </c>
    </row>
    <row r="17">
      <c r="A17" s="3" t="inlineStr">
        <is>
          <t>CURRENT LIABILITIES</t>
        </is>
      </c>
      <c r="B17" s="4" t="inlineStr">
        <is>
          <t xml:space="preserve"> </t>
        </is>
      </c>
      <c r="C17" s="4" t="inlineStr">
        <is>
          <t xml:space="preserve"> </t>
        </is>
      </c>
    </row>
    <row r="18">
      <c r="A18" s="4" t="inlineStr">
        <is>
          <t>Notes payable and current portion of long-term debt</t>
        </is>
      </c>
      <c r="B18" s="5" t="n">
        <v>8133</v>
      </c>
      <c r="C18" s="5" t="n">
        <v>8155</v>
      </c>
    </row>
    <row r="19">
      <c r="A19" s="4" t="inlineStr">
        <is>
          <t>Accounts payable</t>
        </is>
      </c>
      <c r="B19" s="5" t="n">
        <v>140566</v>
      </c>
      <c r="C19" s="5" t="n">
        <v>119354</v>
      </c>
    </row>
    <row r="20">
      <c r="A20" s="4" t="inlineStr">
        <is>
          <t>Accrued liabilities</t>
        </is>
      </c>
      <c r="B20" s="5" t="n">
        <v>144784</v>
      </c>
      <c r="C20" s="5" t="n">
        <v>181918</v>
      </c>
    </row>
    <row r="21">
      <c r="A21" s="4" t="inlineStr">
        <is>
          <t>Current portion of operating lease liabilities</t>
        </is>
      </c>
      <c r="B21" s="5" t="n">
        <v>32445</v>
      </c>
      <c r="C21" s="5" t="n">
        <v>35065</v>
      </c>
    </row>
    <row r="22">
      <c r="A22" s="4" t="inlineStr">
        <is>
          <t>Liabilities of discontinued operations</t>
        </is>
      </c>
      <c r="B22" s="5" t="n">
        <v>4905</v>
      </c>
      <c r="C22" s="5" t="n">
        <v>4498</v>
      </c>
    </row>
    <row r="23">
      <c r="A23" s="4" t="inlineStr">
        <is>
          <t>Total Current Liabilities</t>
        </is>
      </c>
      <c r="B23" s="5" t="n">
        <v>330833</v>
      </c>
      <c r="C23" s="5" t="n">
        <v>348990</v>
      </c>
    </row>
    <row r="24">
      <c r="A24" s="4" t="inlineStr">
        <is>
          <t>LONG-TERM DEBT, net</t>
        </is>
      </c>
      <c r="B24" s="5" t="n">
        <v>1528838</v>
      </c>
      <c r="C24" s="5" t="n">
        <v>1515897</v>
      </c>
    </row>
    <row r="25">
      <c r="A25" s="4" t="inlineStr">
        <is>
          <t>LONG-TERM OPERATING LEASE LIABILITIES</t>
        </is>
      </c>
      <c r="B25" s="5" t="n">
        <v>142570</v>
      </c>
      <c r="C25" s="5" t="n">
        <v>147369</v>
      </c>
    </row>
    <row r="26">
      <c r="A26" s="4" t="inlineStr">
        <is>
          <t>OTHER LIABILITIES</t>
        </is>
      </c>
      <c r="B26" s="5" t="n">
        <v>122726</v>
      </c>
      <c r="C26" s="5" t="n">
        <v>130540</v>
      </c>
    </row>
    <row r="27">
      <c r="A27" s="4" t="inlineStr">
        <is>
          <t>LIABILITIES OF DISCONTINUED OPERATIONS</t>
        </is>
      </c>
      <c r="B27" s="5" t="n">
        <v>4232</v>
      </c>
      <c r="C27" s="5" t="n">
        <v>3270</v>
      </c>
    </row>
    <row r="28">
      <c r="A28" s="4" t="inlineStr">
        <is>
          <t>Total Liabilities</t>
        </is>
      </c>
      <c r="B28" s="5" t="n">
        <v>2129199</v>
      </c>
      <c r="C28" s="5" t="n">
        <v>2146066</v>
      </c>
    </row>
    <row r="29">
      <c r="A29" s="4" t="inlineStr">
        <is>
          <t>COMMITMENTS AND CONTINGENCIES - See Note 22</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Total Shareholders’ Equity</t>
        </is>
      </c>
      <c r="B31" s="5" t="n">
        <v>214742</v>
      </c>
      <c r="C31" s="5" t="n">
        <v>224888</v>
      </c>
    </row>
    <row r="32">
      <c r="A32" s="4" t="inlineStr">
        <is>
          <t>Total Liabilities and Shareholders’ Equity</t>
        </is>
      </c>
      <c r="B32" s="6" t="n">
        <v>2343941</v>
      </c>
      <c r="C32" s="6" t="n">
        <v>2370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EMPLOYEE BENEFIT PLANS Defined benefit pension expense (income) included in Other Income (Expense), net was as follows: Three Months Ended March 31, Six Months Ended March 31, 2025 2024 2025 2024 Interest cost $ 1,605 $ 1,889 $ 3,210 $ 3,777 Expected return on plan assets (2,541) (2,543) (5,083) (5,086) Amortization: Recognized actuarial loss 637 689 1,273 1,378 Net periodic (benefit) expense $ (299) $ 35 $ (600) $ 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Mar. 31,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Issued but not yet effective accounting pronouncements In November 2023, the FASB issued ASU No. 2023-07, Segment Reporting (Topic 280), Improvements to Reportable Segment Disclosures. This standard expands disclosures regarding a public entity’s reportable segments and requires additional information about a reportable segment’s expenses, interim segment profit or loss, and how a public entity’s chief operating decision maker uses reported segment profit or loss information in assessing segment performance and allocating resources. The standard does not change the definition of operating segments. This standard is effective with the Company's fiscal year 2025. The standard should be applied retrospectively to all prior periods presented in the financial statements. The Company is currently evaluating this guidance to determine the impact it may have on its consolidated financial statements. In December 2023, the FASB issued ASU No. 2023-09, Income Taxes (Topic 740), Improvements to Income Tax Disclosure. The standard requires significant additional disclosures focused on income taxes paid and the rate reconciliation table. Specifically, the amendments in the standard require the Company to disclose disaggregated: (1) income taxes paid by federal, state, and foreign, (2) continuing operations pre-tax income between domestic and foreign, and (3) continuing operations income tax expense by federal, state and foreign. The standard also requires the Company to disclose specific categories in the rate reconciliation and provide additional information for reconciling items that meet a quantitative threshold. This standard is effective for the Company beginning with our fiscal year 2026, with retrospective application permitted. The Company is currently evaluating the potential changes to its income tax disclosures and related impact on its financial reporting processes and information technology systems. The Company does not expect the adoption of this standard to have a material impact on its financial position, results of operations, or cash flows. In November 2024, the FASB issued ASU 2024-03, Income Statement—Reporting Comprehensive Income—Expense Disaggregation Disclosures: Disaggregation of Income Statement Expenses. This guidance requires disclosures regarding specific information about certain costs and expenses, including but not limited to, inventory purchases, employee compensation, depreciation, amortization and selling expenses. The guidance is effective for the Company beginning with the Company's fiscal year 2027 and interim reporting periods beginning with our 2028 fiscal year. Implementation of this standard may be applied prospectively or retrospectively. The Company does not expect the adoption of this standard to have a material impact on the Company's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DISCONTINUED OPERATIONS</t>
        </is>
      </c>
      <c r="B4" s="4" t="inlineStr">
        <is>
          <t>DISCONTINUED OPERATIONS At March 31, 2025 and September 30, 2024, Griffon’s liabilities for discontinued operations primarily relate to insurance claims, income taxes, product liability, warranty and environmental reserves, and total $9,137 and $7,768, respectively. The increase in assets and liabilities was primarily associated with insurance claims receivable and payable. The following amounts summarize the total assets and liabilities which have been segregated from Griffon’s continuing operations, and are reported as assets and liabilities of discontinued operations in the Condensed Consolidated Balance Sheets: At March 31, 2025 At September 30, 2024 Assets of discontinued operations: Prepaid and other current assets $ 1,145 $ 648 Other long-term assets 4,440 3,417 Total assets of discontinued operations $ 5,585 $ 4,065 Liabilities of discontinued operations: Accrued liabilities, current $ 4,905 $ 4,498 Other long-term liabilities 4,232 3,270 Total liabilities of discontinued operations $ 9,137 $ 7,768 There was no reported revenues or costs in the six months ended March 31, 2025 and 2024 for discontinu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RESTRUCTURING CHARGES Griffon announced in May 2023 that CPP was expanding its global sourcing strategy to include long handled tools, material handling, and wood storage and organization product lines for the U.S. market. This initiative was successfully completed as of September 30, 2024, ahead of the previously announced date of December 31, 2024. As a result of this global sourcing expansion initiative, manufacturing operations have concluded at four manufacturing sites and four wood mills, resulting in a total facility footprint reduction of approximately 1.2 million square feet, or approximately 15% of CPP's square footage, and a headcount reduction of approximately 600. The closed locations have met the held for sale criteria and have been classified as such on our Condensed Consolidated Balance Sheets as of March 31, 2025 and September 30, 2024. The net book value of these properties as of March 31, 2025 and September 30, 2024 totaled $5,450 and $14,532, respectively. The adoption of an asset-light business model for these U.S. products has positioned CPP to better serve customers with a more flexible and cost-effective sourcing model that leverages supplier relationships around the world, and improved its competitive positioning. Implementation of this strategy over the duration of the project resulted in charges of $133,777, which included $51,082 of cash charges for employee retention and severance, operational transition, and facility and lease exit costs, and $82,695 of non-cash charges primarily related to asset write-downs. In addition, there were $2,678 of capital investments to effectuate the project. This excludes cash proceeds from the sale of real estate and equipment, which at the conclusion of the project as of September 30, 2024 totaled $13,271, and excludes future proceeds from the sale of remaining real estate and equipment designated as held for sale on the condensed consolidated balance sheets. During the six months ended March 31, 2025, cash proceeds related to the sale of the remaining real estate and equipment held for sale totaled $17,445. In the quarter ended March 31, 2024, CPP incurred pre-tax restructuring and related exit costs comprised of cash charges totaling $2,401. The cash charges included $482 for one-time termination benefits and other personnel-related costs and $1,919 for facility exit costs. In the six months ended March 31, 2024, CPP incurred pre-tax restructuring and related exit costs approximating $14,801, comprised of cash charges totaling $6,319 and non-cash, asset-related charges totaling $8,482. The cash charges included $2,329 for one-time termination benefits and other personnel-related costs and $3,990 for facility exit costs. Non-cash charges of $8,482 were recorded to adjust inventory to its net realizable value. A summary of the restructuring and other related charges included in Cost of goods and services and SG&amp;A expenses in the Company's Condensed Consolidated Statements of Operations were as follows: Three Months Ended March 31, Six Months Ended March 31, 2024 2024 Cost of goods and services $ 1,334 $ 12,980 Selling, general and administrative expenses 1,067 1,821 Total $ 2,401 $ 14,801 For the Three Months Ended March 31, For the Six Months Ended March 31, 2024 2024 Personnel related costs $ 482 $ 2,329 Facilities, exit costs and other 1,919 3,990 Non-cash facility and other — 8,482 Total $ 2,401 $ 14,801 The following tables summarizes the accrued liabilities of the Company's restructuring actions for the six months ended March 31, 2025 and 2024: Cash Charges Non-Cash Personnel related costs Facilities &amp; Facility and Other Costs (1) Total Accrued liability at September 30, 2024 $ 8,182 $ 4,816 $ — $ 12,998 Q1 Cash payments (5,009) (1,064) — (6,073) Accrued liability at December 31, 2024 $ 3,173 $ 3,752 $ — $ 6,925 Q2 Cash payments (83) (1,649) — (1,732) Accrued Liability at March 31, 2025 $ 3,090 $ 2,103 $ — $ 5,193 Cash Charges Non-Cash Personnel related costs Facilities &amp; Facility and Other Costs (1) Total Accrued liability at September 30, 2023 $ 14,107 $ 5,551 $ — $ 19,658 Q1 Restructuring charges 1,847 2,071 8,482 12,400 Q1 Cash payments (7,215) (3,362) — (10,577) Q1 Non-cash charges — (8,482) (8,482) Accrued liability at December 31, 2023 $ 8,739 $ 4,260 $ — $ 12,999 Q2 Restructuring charges 482 1,919 — 2,401 Q2 Cash payments (608) (1,919) — (2,527) Accrued liability at March 31, 2024 $ 8,613 $ 4,260 $ — $ 12,873 ______________________ (1) Non-cash charges in Facility and Other Costs represent non-cash impairment charges to adjust inventory to its net realizable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Mar. 31, 2025</t>
        </is>
      </c>
    </row>
    <row r="3">
      <c r="A3" s="3" t="inlineStr">
        <is>
          <t>Other Income and Expenses [Abstract]</t>
        </is>
      </c>
      <c r="B3" s="4" t="inlineStr">
        <is>
          <t xml:space="preserve"> </t>
        </is>
      </c>
    </row>
    <row r="4">
      <c r="A4" s="4" t="inlineStr">
        <is>
          <t>OTHER INCOME (EXPENSE)</t>
        </is>
      </c>
      <c r="B4" s="4" t="inlineStr">
        <is>
          <t>OTHER INCOME (EXPENSE) For the quarters ended March 31, 2025 and 2024, Other income (expense) of $512 and $626, respectively, includes ($222) and $179, respectively, of net currency exchange transaction gains (losses) from receivables and payables held in non-functional currencies, net periodic benefit plan income (expense) of $299 and ($35), respectively, and net investment income (loss) of ($16) and $29, respectively. Other income (expense) also includes royalty income of $556 and $509 for the three months ended March 31, 2025 and 2024, respectively. For the six months ended March 31, 2025 and 2024, Other income (expense) of $2,344 and $1,258, respectively, includes $218 and $191, respectively, of net currency exchange transaction gains from receivables and payables held in non-functional currencies, net periodic benefit plan income (expense) of $600 and ($69), respectively, as well as $54 and $85, respectively, of net investment income. Other income (expense) also included royalty income of $1,146 and $1,100 for the six months ended March 31, 2025 and 2024,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LIABILITY</t>
        </is>
      </c>
      <c r="B1" s="2" t="inlineStr">
        <is>
          <t>6 Months Ended</t>
        </is>
      </c>
    </row>
    <row r="2">
      <c r="B2" s="2" t="inlineStr">
        <is>
          <t>Mar. 31, 2025</t>
        </is>
      </c>
    </row>
    <row r="3">
      <c r="A3" s="3" t="inlineStr">
        <is>
          <t>Product Warranties Disclosures [Abstract]</t>
        </is>
      </c>
      <c r="B3" s="4" t="inlineStr">
        <is>
          <t xml:space="preserve"> </t>
        </is>
      </c>
    </row>
    <row r="4">
      <c r="A4" s="4" t="inlineStr">
        <is>
          <t>WARRANTY LIABILITY</t>
        </is>
      </c>
      <c r="B4" s="4" t="inlineStr">
        <is>
          <t xml:space="preserve">WARRANTY LIABILITY HBP and CPP offer warranties against product defects for periods generally ranging from one Changes in Griffon’s warranty liability, included in Accrued liabilities, for the three and six months ended March 31, 2025 and 2024 were as follows: Three Months Ended March 31, Six Months Ended March 31, 2025 2024 2025 2024 Balance, beginning of period $ 13,123 $ 15,461 $ 13,050 $ 20,781 Warranties issued and changes in estimated pre-existing warranties 5,119 9,104 10,321 10,044 Actual warranty costs incurred (5,989) (9,662) (11,118) (15,922) Balance, end of period $ 12,253 $ 14,903 $ 12,253 $ 14,9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t>
        </is>
      </c>
      <c r="B1" s="2" t="inlineStr">
        <is>
          <t>6 Months Ended</t>
        </is>
      </c>
    </row>
    <row r="2">
      <c r="B2" s="2" t="inlineStr">
        <is>
          <t>Mar. 31, 2025</t>
        </is>
      </c>
    </row>
    <row r="3">
      <c r="A3" s="3" t="inlineStr">
        <is>
          <t>Other Comprehensive Income (Loss), Net of Tax, Alternative [Abstract]</t>
        </is>
      </c>
      <c r="B3" s="4" t="inlineStr">
        <is>
          <t xml:space="preserve"> </t>
        </is>
      </c>
    </row>
    <row r="4">
      <c r="A4" s="4" t="inlineStr">
        <is>
          <t>OTHER COMPREHENSIVE INCOME (LOSS)</t>
        </is>
      </c>
      <c r="B4" s="4" t="inlineStr">
        <is>
          <t>OTHER COMPREHENSIVE INCOME (LOSS) The amounts recognized in other comprehensive income (loss) were as follows: Three Months Ended March 31, 2025 2024 Pre-tax Tax Net of tax Pre-tax Tax Net of tax Foreign currency translation adjustments $ 2,970 $ — $ 2,970 $ (7,199) $ — $ (7,199) Pension and other defined benefit plans 685 (144) 541 672 (141) 531 Cash flow hedges (1,563) 469 (1,094) 2,531 (759) 1,772 Total other comprehensive income (loss) $ 2,092 $ 325 $ 2,417 $ (3,996) $ (900) $ (4,896) Six Months Ended March 31, 2025 2024 Pre-tax Tax Net of tax Pre-tax Tax Net of tax Foreign currency translation adjustments $ (17,048) $ — $ (17,048) $ 3,039 $ — $ 3,039 Pension and other defined benefit plans 754 (158) 596 1,345 (282) 1,063 Cash flow hedges 1,671 (501) 1,170 2,110 (633) 1,477 Total other comprehensive income (loss) $ (14,623) $ (659) $ (15,282) $ 6,494 $ (915) $ 5,579 The components of Accumulated other comprehensive income (loss) are as follows: At March 31, 2025 At September 30, 2024 Foreign currency translation adjustments $ (55,634) $ (38,586) Pension and other defined benefit plans (18,531) (19,127) Cash flow hedges 859 (311) Total $ (73,306) $ (58,024) Amounts reclassified from accumulated other comprehensive income (loss) to income were as follows: For the Three Months Ended March 31, For the Six Months Ended March 31, Gain (Loss) 2025 2024 2025 2024 Pension amortization $ (637) $ (689) $ (1,273) $ (1,378) Cash flow hedges 922 (780) 1,657 (891) Total gain (loss) before tax $ 285 $ (1,469) $ 384 $ (2,269) Tax (60) 308 (81) 476 Net of tax $ 225 $ (1,161) $ 303 $ (1,7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5</t>
        </is>
      </c>
    </row>
    <row r="3">
      <c r="A3" s="3" t="inlineStr">
        <is>
          <t>Leases [Abstract]</t>
        </is>
      </c>
      <c r="B3" s="4" t="inlineStr">
        <is>
          <t xml:space="preserve"> </t>
        </is>
      </c>
    </row>
    <row r="4">
      <c r="A4" s="4" t="inlineStr">
        <is>
          <t>LEASES</t>
        </is>
      </c>
      <c r="B4" s="4" t="inlineStr">
        <is>
          <t>LEASES 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ROU asset.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Components of operating lease costs are as follows: For the Three Months Ended March 31, For the Six Months Ended March 31, 2025 2024 2025 2024 Fixed $ 11,951 $ 11,863 $ 23,585 $ 23,437 Variable (a), (b) 2,669 2,436 5,336 4,910 Short-term (b) 1,192 1,081 2,435 2,662 Total $ 15,812 $ 15,380 $ 31,356 $ 31,009 ________________ (a) Primarily relates to common-area maintenance and property taxes. (b) Not recorded on the balance sheet. Supplemental cash flow information were as follows: For the Six Months Ended March 31, 2025 2024 Cash paid for amounts included in the measurement of lease liabilities: Operating cash flows from operating leases $ 21,324 $ 22,707 Financing cash flows from finance leases 79 196 Total $ 21,403 $ 22,903 Supplemental Condensed Consolidated Balance Sheet information related to leases were as follows: March 31, 2025 September 30, 2024 Operating Leases: Right of use assets: Operating right-of-use assets $ 163,572 $ 171,211 Lease Liabilities: Current portion of operating lease liabilities $ 32,445 $ 35,065 Long-term operating lease liabilities 142,570 147,369 Total operating lease liabilities $ 175,015 $ 182,434 Finance Leases: Property, plant and equipment, net (1) $ 598 $ 808 Lease Liabilities: Notes payable and current portion of long-term debt $ 133 $ 155 Long-term debt, net 191 255 Total financing lease liabilities $ 324 $ 410 (1) Finance lease assets are recorded net of accumulated depreciation of $1,312 and $1,463 as of March 31, 2025 and September 30, 2024, respectively. The aggregate future maturities of lease payments for operating leases and finance leases as of March 31, 2025 are as follows: Operating Leases Finance Leases 2025(a) $ 22,686 $ 83 2026 38,421 115 2027 33,490 54 2028 27,849 50 2029 22,775 50 2030 15,517 12 Thereafter 55,836 — Total lease payments $ 216,574 $ 364 Less: Imputed Interest (41,559) (40) Present value of lease liabilities $ 175,015 $ 324 (a) Excluding the six months ended March 31, 2025. Average lease terms and discount rates at March 31, 2025 were as follows: Weighted-average remaining lease term (years): Operating leases 6.84 Finance Leases 3.87 Weighted-average discount rate: Operating Leases 6.35% Finance Leases 6.74%</t>
        </is>
      </c>
    </row>
    <row r="5">
      <c r="A5" s="4" t="inlineStr">
        <is>
          <t>LEASES</t>
        </is>
      </c>
      <c r="B5" s="4" t="inlineStr">
        <is>
          <t>LEASES The Company recognizes right-of-use ("ROU") assets and lease liabilities on the balance sheet, with the exception of leases with a term of twelve months or less. The Company determines if an arrangement is a lease at inception. The ROU assets and short and long-term liabilities associated with our Operating leases are shown as separate line items on our Condensed Consolidated Balance Sheets. Finance leases are included in property, plant, and equipment, net, other accrued liabilities, and other non-current liabilities. The Company's finance leases are immaterial. ROU assets, along with any other related long-lived assets, are periodically evaluated for impairment. ROU assets represent our right to use an underlying asset for the lease term and lease liabilities represent our obligation to make lease payments arising from the lease. ROU assets and liabilities are recognized at the lease commencement date based on the present value of lease payments over the lease term. Lease payments primarily include rent and insurance costs (lease components). The Company's leases also include non-lease components such as real estate taxes and common-area maintenance costs. The Company elected the practical expedient to account for lease and non-lease components as a single component. In certain of the Company's leases, the non-lease components are variable and in accordance with the standard are therefore excluded from lease payments to determine the ROU asset. As most of our leases do not provide an implicit rate, we use our incremental borrowing rate based on the information available at the commencement date in determining the present value of lease payments. We use the implicit rate when readily determinable. Our determination of the lease term may include options to extend or terminate the lease when it is reasonably certain that we will exercise that option. For operating leases, fixed lease payments are recognized as operating lease cost on a straight-line basis over the lease term. For finance leases and impaired operating leases, the ROU asset is depreciated on a straight-line basis over the remaining lease term, along with recognition of interest expense associated with accretion of the lease liability. For leases with a lease term of 12 months or less (a "Short-term" lease), any fixed lease payments are recognized on a straight-line basis over such term, and are not recognized on the Condensed Consolidated Balance Sheets. Variable lease cost for both operating and finance leases, if any, is recognized as incurred. Components of operating lease costs are as follows: For the Three Months Ended March 31, For the Six Months Ended March 31, 2025 2024 2025 2024 Fixed $ 11,951 $ 11,863 $ 23,585 $ 23,437 Variable (a), (b) 2,669 2,436 5,336 4,910 Short-term (b) 1,192 1,081 2,435 2,662 Total $ 15,812 $ 15,380 $ 31,356 $ 31,009 ________________ (a) Primarily relates to common-area maintenance and property taxes. (b) Not recorded on the balance sheet. Supplemental cash flow information were as follows: For the Six Months Ended March 31, 2025 2024 Cash paid for amounts included in the measurement of lease liabilities: Operating cash flows from operating leases $ 21,324 $ 22,707 Financing cash flows from finance leases 79 196 Total $ 21,403 $ 22,903 Supplemental Condensed Consolidated Balance Sheet information related to leases were as follows: March 31, 2025 September 30, 2024 Operating Leases: Right of use assets: Operating right-of-use assets $ 163,572 $ 171,211 Lease Liabilities: Current portion of operating lease liabilities $ 32,445 $ 35,065 Long-term operating lease liabilities 142,570 147,369 Total operating lease liabilities $ 175,015 $ 182,434 Finance Leases: Property, plant and equipment, net (1) $ 598 $ 808 Lease Liabilities: Notes payable and current portion of long-term debt $ 133 $ 155 Long-term debt, net 191 255 Total financing lease liabilities $ 324 $ 410 (1) Finance lease assets are recorded net of accumulated depreciation of $1,312 and $1,463 as of March 31, 2025 and September 30, 2024, respectively. The aggregate future maturities of lease payments for operating leases and finance leases as of March 31, 2025 are as follows: Operating Leases Finance Leases 2025(a) $ 22,686 $ 83 2026 38,421 115 2027 33,490 54 2028 27,849 50 2029 22,775 50 2030 15,517 12 Thereafter 55,836 — Total lease payments $ 216,574 $ 364 Less: Imputed Interest (41,559) (40) Present value of lease liabilities $ 175,015 $ 324 (a) Excluding the six months ended March 31, 2025. Average lease terms and discount rates at March 31, 2025 were as follows: Weighted-average remaining lease term (years): Operating leases 6.84 Finance Leases 3.87 Weighted-average discount rate: Operating Leases 6.35% Finance Leases 6.7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environmental Peekskill Site. Lightron Corporation (“Lightron”), a wholly-owned subsidiary of Griffon, once conducted lamp manufacturing and metal finishing operations at a location in the Town of Cortlandt, New York, just outside the city of Peekskill, New York (the “Peekskill Site”). ISC Properties, Inc. (“ISCP”), a wholly-owned subsidiary of Griffon, owned the Peekskill Site for approximately three years. ISCP sold the Peekskill Site in November 1982. Based upon studies conducted by ISCP and the New York Department of Environmental Conservation, soils and groundwater beneath the Peekskill Site contain chlorinated solvents and metals. Stream sediments downgradient from the Peekskill Site also contain metals. On May 15, 2019 the United States Environmental Protection Agency ("EPA") added the Peekskill Site to the National Priorities List under CERCLA and has since reached agreement with Lightron and ISCP pursuant to which Lightron and ISCP will perform a Remedial Investigation/Feasibility Study (“RI/FS”). Performance of the RI/FS is expected to be completed in 2025. Lightron has not engaged in any operations in over three decades. ISCP functioned solely as a real estate holding company and has not held any real property in over three decades. Griffon does not acknowledge any responsibility to perform any investigation or remediation at the Peekskill Site. Lightron and ISCP are being defended by an insurance company, subject to a reservation of rights, and this insurer is paying the costs of the RI. Memphis, TN site. Hunter Fan Company (“Hunter”) operated headquarters and a production plant in Memphis, TN for over 50 years (the “Memphis Site”). While Hunter completed certain on-site remediation of PCB-contaminated soils, Hunter did not investigate the extent to which PCBs existed beneath the building itself nor determine whether off-site areas had been impacted. Hunter vacated the site approximately twenty years ago, and the on-site buildings have now been demolished. The State of Tennessee Department of Environment and Conservation (“TDEC”) identified the Memphis site as being potentially contaminated, raising the possibility that site operations could have resulted in soil and groundwater contamination involving volatile organic compounds and metals. In 2021, the TDEC performed a preliminary assessment of the site and recommended to the EPA that it include the site on the National Priorities List established under CERCLA. The TDEC further recommended that the EPA fund an investigation of potential soil gas contamination in receptors near the site. The TDEC has also indicated that it will proceed with this investigation if the EPA does not act. Since 2021, there has been no further action by the EPA or TDEC relating to the Memphis site. It is unknown whether the EPA will add the Memphis Site to the National Priorities List, whether a site investigation will reveal contamination and, if there is contamination, the extent of any such contamination. However, given that certain PCB work was not completed in the past and the TDEC’s stated intent for the EPA to perform an investigation (and the statement by the TDEC that it will perform the investigation if the EPA will not), liability is probable in this matter. There are other potentially responsible parties for this site, including a former owner of Hunter; Hunter has notified such former owner of this matter. If the EPA decides to add this site to the National Priorities List, a Remedial Investigation/Feasibility Study (“RI/FS”) will be required. Hunter expects that the EPA will ask it to perform this work. If Hunter does not reach an agreement with the EPA to perform this work, the EPA will implement the RI/FS on its own. Should the EPA implement the RI/FS or perform further studies and/or subsequently remediate the site without first reaching an agreement with one or more relevant parties, the EPA would likely seek reimbursement from such parties, including Hunter, for the costs incurred.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f tax</t>
        </is>
      </c>
      <c r="B4" s="6" t="n">
        <v>56762</v>
      </c>
      <c r="C4" s="6" t="n">
        <v>70851</v>
      </c>
      <c r="D4" s="6" t="n">
        <v>64143</v>
      </c>
      <c r="E4" s="6" t="n">
        <v>42177</v>
      </c>
      <c r="F4" s="6" t="n">
        <v>127613</v>
      </c>
      <c r="G4" s="6" t="n">
        <v>106320</v>
      </c>
    </row>
  </sheetData>
  <mergeCells count="3">
    <mergeCell ref="F1:G1"/>
    <mergeCell ref="B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Sep. 30, 2024</t>
        </is>
      </c>
    </row>
    <row r="2">
      <c r="A2" s="3" t="inlineStr">
        <is>
          <t>Statement of Financial Position [Abstract]</t>
        </is>
      </c>
      <c r="B2" s="4" t="inlineStr">
        <is>
          <t xml:space="preserve"> </t>
        </is>
      </c>
      <c r="C2" s="4" t="inlineStr">
        <is>
          <t xml:space="preserve"> </t>
        </is>
      </c>
    </row>
    <row r="3">
      <c r="A3" s="4" t="inlineStr">
        <is>
          <t>Accounts receivable, net allowances</t>
        </is>
      </c>
      <c r="B3" s="6" t="n">
        <v>11155</v>
      </c>
      <c r="C3" s="6" t="n">
        <v>109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onald J. Kram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During the quarter ended March 31, 2025 , the following trading plan was adopted by Ronald J. Kramer, our Chief Executive Officer and Chairman of the Board. Such plan is intended to satisfy the affirmative defense conditions of Rule 10b5-1(c), as amended. Executive Date of Adoption of Plan Aggregate Number of Shares of Common Stock to be sold pursuant to Trading Arrangement Period of Plan Ronald J. Kramer, Chief Executive Officer and Chairman of the Board February 12, 2025 200,000 May 13, 2025 - May 13, 2027</t>
        </is>
      </c>
    </row>
    <row r="10">
      <c r="A10" s="4" t="inlineStr">
        <is>
          <t>Name</t>
        </is>
      </c>
      <c r="B10" s="4" t="inlineStr">
        <is>
          <t>Ronald J. Kramer</t>
        </is>
      </c>
    </row>
    <row r="11">
      <c r="A11" s="4" t="inlineStr">
        <is>
          <t>Title</t>
        </is>
      </c>
      <c r="B11" s="4" t="inlineStr">
        <is>
          <t>Chief Executive Officer and Chairman of the Board</t>
        </is>
      </c>
    </row>
    <row r="12">
      <c r="A12" s="4" t="inlineStr">
        <is>
          <t>Rule 10b5-1 Arrangement Adopted</t>
        </is>
      </c>
      <c r="B12" s="4" t="inlineStr">
        <is>
          <t>true</t>
        </is>
      </c>
    </row>
    <row r="13">
      <c r="A13" s="4" t="inlineStr">
        <is>
          <t>Adoption Date</t>
        </is>
      </c>
      <c r="B13" s="4" t="inlineStr">
        <is>
          <t>February 12, 2025</t>
        </is>
      </c>
    </row>
    <row r="14">
      <c r="A14" s="4" t="inlineStr">
        <is>
          <t>Expiration Date</t>
        </is>
      </c>
      <c r="B14" s="4" t="inlineStr">
        <is>
          <t>5/13/2027</t>
        </is>
      </c>
    </row>
    <row r="15">
      <c r="A15" s="4" t="inlineStr">
        <is>
          <t>Arrangement Duration</t>
        </is>
      </c>
      <c r="B15" s="4" t="inlineStr">
        <is>
          <t>730 days</t>
        </is>
      </c>
    </row>
    <row r="16">
      <c r="A16" s="4" t="inlineStr">
        <is>
          <t>Aggregate Available</t>
        </is>
      </c>
      <c r="B16" s="5" t="n">
        <v>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fiscal year ended September 30, 2024,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businesses are seasonal; for this and other reasons, the financial results of the Company for any interim period are not necessarily indicative of the results for the full year. The Condensed Consolidated Balance Sheet information at September 30, 2024 was derived from the audited financial statements included in Griffon’s Annual Report on Form 10-K for the year ended September 30, 2024. The condensed consolidated financial statements include the accounts of Griffon and all subsidiaries. Intercompany accounts and transactions have been eliminated in consolidation. Certain amounts in prior years may have been reclassified to conform to the current year present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credit losses and returns, net realizable value of inventories, restructuring reserves, valuation of goodwill and intangible assets, assumptions associated with pension benefit obligations and income or expenses, useful lives associated with depreciation and amortization of intangible and fixed assets, warranty reserves, sales incentive accruals, assumptions associated with stock based compensation valuation, income taxes and tax valuation reserves, environmental reserves, legal reserves, insurance reserves, the valuation of assets and liabilities of discontinued operations and the accompanying disclosures. These estimates are based on management’s best knowledge of current events and actions Griffon may undertake in the future. Actual results may ultimately differ from these estimates.</t>
        </is>
      </c>
    </row>
    <row r="5">
      <c r="A5" s="4" t="inlineStr">
        <is>
          <t>Fair Value Measurements</t>
        </is>
      </c>
      <c r="B5" s="4" t="inlineStr">
        <is>
          <t>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t>
        </is>
      </c>
    </row>
    <row r="6">
      <c r="A6" s="4" t="inlineStr">
        <is>
          <t>Inventories</t>
        </is>
      </c>
      <c r="B6" s="4" t="inlineStr">
        <is>
          <t>Inventories are stated at the lower of cost (first-in, first-out or average cost) or net realizable value.</t>
        </is>
      </c>
    </row>
    <row r="7">
      <c r="A7" s="4" t="inlineStr">
        <is>
          <t>Issued but not yet effective accounting pronouncements</t>
        </is>
      </c>
      <c r="B7" s="4" t="inlineStr">
        <is>
          <t>Issued but not yet effective accounting pronouncements In November 2023, the FASB issued ASU No. 2023-07, Segment Reporting (Topic 280), Improvements to Reportable Segment Disclosures. This standard expands disclosures regarding a public entity’s reportable segments and requires additional information about a reportable segment’s expenses, interim segment profit or loss, and how a public entity’s chief operating decision maker uses reported segment profit or loss information in assessing segment performance and allocating resources. The standard does not change the definition of operating segments. This standard is effective with the Company's fiscal year 2025. The standard should be applied retrospectively to all prior periods presented in the financial statements. The Company is currently evaluating this guidance to determine the impact it may have on its consolidated financial statements. In December 2023, the FASB issued ASU No. 2023-09, Income Taxes (Topic 740), Improvements to Income Tax Disclosure. The standard requires significant additional disclosures focused on income taxes paid and the rate reconciliation table. Specifically, the amendments in the standard require the Company to disclose disaggregated: (1) income taxes paid by federal, state, and foreign, (2) continuing operations pre-tax income between domestic and foreign, and (3) continuing operations income tax expense by federal, state and foreign. The standard also requires the Company to disclose specific categories in the rate reconciliation and provide additional information for reconciling items that meet a quantitative threshold. This standard is effective for the Company beginning with our fiscal year 2026, with retrospective application permitted. The Company is currently evaluating the potential changes to its income tax disclosures and related impact on its financial reporting processes and information technology systems. The Company does not expect the adoption of this standard to have a material impact on its financial position, results of operations, or cash flows. In November 2024, the FASB issued ASU 2024-03, Income Statement—Reporting Comprehensive Income—Expense Disaggregation Disclosures: Disaggregation of Income Statement Expenses. This guidance requires disclosures regarding specific information about certain costs and expenses, including but not limited to, inventory purchases, employee compensation, depreciation, amortization and selling expenses. The guidance is effective for the Company beginning with the Company's fiscal year 2027 and interim reporting periods beginning with our 2028 fiscal year. Implementation of this standard may be applied prospectively or retrospectively. The Company does not expect the adoption of this standard to have a material impact on the Company's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following table details the components of inventory: At March 31, 2025 At September 30, 2024 Raw materials and supplies $ 94,511 $ 92,366 Work in process 12,520 13,923 Finished goods 324,304 319,200 Total $ 431,335 $ 425,4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The following table details the components of property, plant and equipment, net: At March 31, 2025 At September 30, 2024 Land, building and building improvements $ 155,079 $ 153,076 Machinery and equipment (1) 486,250 472,030 Leasehold improvements 37,602 37,833 678,931 662,939 Accumulated depreciation (387,178) (374,642) Total $ 291,753 $ 288,297 (1) Machinery and Equipment includes approximately $39,002 and $36,443 of construction in progress assets as of March 31, 2025 and September 30, 2024,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Tables)</t>
        </is>
      </c>
      <c r="B1" s="2" t="inlineStr">
        <is>
          <t>6 Months Ended</t>
        </is>
      </c>
    </row>
    <row r="2">
      <c r="B2" s="2" t="inlineStr">
        <is>
          <t>Mar. 31, 2025</t>
        </is>
      </c>
    </row>
    <row r="3">
      <c r="A3" s="3" t="inlineStr">
        <is>
          <t>Credit Loss [Abstract]</t>
        </is>
      </c>
      <c r="B3" s="4" t="inlineStr">
        <is>
          <t xml:space="preserve"> </t>
        </is>
      </c>
    </row>
    <row r="4">
      <c r="A4" s="4" t="inlineStr">
        <is>
          <t>Schedule of Accounts Receivable, Allowance for Credit Losses</t>
        </is>
      </c>
      <c r="B4" s="4" t="inlineStr">
        <is>
          <t xml:space="preserve">The following table provides a roll-forward of the allowance for doubtful accounts, including provisions for expected credit losses that is deducted from gross accounts receivable to present the net amount expected to be collected: Six months ended March 31, 2025 2024 Beginning Balance, October 1 $ 10,986 $ 11,264 Provision for expected credit losses 499 904 Amounts written off charged against the allowance (315) (636) Other, primarily foreign currency translation (15) 35 Ending Balance, March 31 $ 11,155 $ 11,5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Changes in Carrying Value of Goodwill</t>
        </is>
      </c>
      <c r="B4" s="4" t="inlineStr">
        <is>
          <t>The following table provides a summary of the carrying value of goodwill by segment as of March 31, 2025 and September 30, 2024, as follows: At September 30, 2024 Goodwill from acquisitions (1) Foreign currency translation adjustments At March 31, 2025 Home and Building Products $ 191,253 $ — $ — $ 191,253 Consumer and Professional Products 138,140 230 (94) 138,276 Total $ 329,393 $ 230 $ (94) $ 329,529 (1) The increase is due to preliminary purchase price allocation adjustments recorded during the three and six months ended March 31, 2025 related to the 2024 Pope acquisition.</t>
        </is>
      </c>
    </row>
    <row r="5">
      <c r="A5" s="4" t="inlineStr">
        <is>
          <t>Schedule of Gross Carrying Value and Accumulated Amortization of Intangible Assets</t>
        </is>
      </c>
      <c r="B5" s="4" t="inlineStr">
        <is>
          <t xml:space="preserve">The following table provides the gross carrying value and accumulated amortization for each major class of intangible assets: At March 31, 2025 At September 30, 2024 Gross Carrying Amount Accumulated Average Gross Carrying Amount Accumulated Customer relationships &amp; other $ 447,401 $ 140,537 17 $ 450,784 $ 134,296 Technology and patents 17,758 10,446 10 17,350 6,859 Total amortizable intangible assets 465,159 150,983 468,134 141,155 Trademarks 290,264 — 291,803 — Total intangible assets $ 755,423 $ 150,983 $ 759,937 $ 141,1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Debt at March 31, 2025 and September 30, 2024 consisted of the following: At March 31, 2025 At September 30, 2024 Outstanding Balance Original Issuer Premium/(Discount) Capitalized Fees &amp; Expenses Balance Sheet Coupon Interest Rate Outstanding Balance Original Issuer Premium/(Discount) Capitalized Fees &amp; Expenses Balance Sheet Coupon Interest Rate Senior notes due 2028 (a) $ 974,775 $ 145 (5,890) $ 969,030 5.75 % $ 974,775 $ 169 $ (6,900) $ 968,044 5.75 % Term Loan B due 2029 (b) 453,000 (530) (4,795) 447,675 Variable 457,000 (599) (5,420) 450,981 Variable Revolver due 2028 (b) 122,500 — (2,486) 120,014 Variable 107,500 — (2,859) 104,641 Variable Non US lines of credit (c) — — (72) (72) Variable — — (2) (2) Variable Other long term debt (d) 324 — — 324 Variable 410 — (22) 388 Variable Totals 1,550,599 (385) (13,243) 1,536,971 1,539,685 (430) (15,203) 1,524,052 less: Current portion (8,133) — — (8,133) (8,155) — — (8,155) Long-term debt $ 1,542,466 $ (385) $ (13,243) $ 1,528,838 $ 1,531,530 $ (430) $ (15,203) $ 1,515,897 </t>
        </is>
      </c>
    </row>
    <row r="5">
      <c r="A5" s="4" t="inlineStr">
        <is>
          <t>Schedule of Interest Expense Incurred</t>
        </is>
      </c>
      <c r="B5" s="4" t="inlineStr">
        <is>
          <t xml:space="preserve">Interest expense for the three and six months ended March 31, 2025 and 2024 consists of the following: Three Months Ended March 31, 2025 Three Months Ended March 31, 2024 Effective Interest Rate Cash Interest Amort. Debt (Premium)/Discount Amort. Debt Issuance Costs &amp; Other Fees Total Interest Expense Effective Interest Rate Cash Interest Amort. Debt (Premium)/Discount Amort. Total Interest Expense Senior notes due 2028 (a) 6.0 % $ 14,020 $ (12) $ 505 $ 14,513 6.0 % $ 14,012 $ (12) $ 505 $ 14,505 Term Loan B due 2029 (b) 6.8 % 7,328 34 312 7,674 8.2 % 9,027 42 331 9,400 Revolver due 2028 (b) Variable 1,669 — 187 1,856 Variable 2,231 — 187 2,418 Non US lines of credit (c) Variable 72 — 15 87 Variable 14 — 4 18 Other long term debt (d) Variable 19 — — 19 Variable 115 — 1 116 Capitalized interest (219) — — (219) (308) — — (308) Totals $ 22,889 $ 22 $ 1,019 $ 23,930 $ 25,091 $ 30 $ 1,028 $ 26,149 Six Months Ended March 31, 2025 Six Months Ended March 31, 2024 Effective Interest Rate Cash Interest Amort. Debt (Premium)/Discount Amort. Debt Issuance Costs &amp; Other Fees Total Interest Expense Effective Interest Rate Cash Interest Amort. Debt (Premium)/Discount Amort. Debt Issuance Costs &amp; Other Fees Total Interest Expense Senior notes due 2028 (a) 6.0 % $ 28,032 $ (24) $ 1,010 $ 29,018 6.0 % $ 28,024 $ (24) $ 1,010 $ 29,010 Term Loan B due 2029 (b) 7.0 % 15,383 69 625 16,077 8.2 % 18,244 85 661 18,990 Revolver due 2028 (b) Variable 3,546 — 373 3,919 Variable 3,139 — 373 3,512 Non US lines of credit (c) Variable 74 — 17 91 Variable 14 — 8 22 Other long term debt (d) Variable 78 — — 78 Variable 417 — 1 418 Capitalized interest (366) — — (366) (504) — — (504) Totals $ 46,747 $ 45 $ 2,025 $ 48,817 $ 49,334 $ 61 $ 2,053 $ 51,4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HAREHOLDERS' EQUITY AND EQUITY COMPENSATION (Tables)</t>
        </is>
      </c>
      <c r="B1" s="2" t="inlineStr">
        <is>
          <t>6 Months Ended</t>
        </is>
      </c>
    </row>
    <row r="2">
      <c r="B2" s="2" t="inlineStr">
        <is>
          <t>Mar. 31, 2025</t>
        </is>
      </c>
    </row>
    <row r="3">
      <c r="A3" s="3" t="inlineStr">
        <is>
          <t>Stockholders' Equity Note [Abstract]</t>
        </is>
      </c>
      <c r="B3" s="4" t="inlineStr">
        <is>
          <t xml:space="preserve"> </t>
        </is>
      </c>
    </row>
    <row r="4">
      <c r="A4" s="4" t="inlineStr">
        <is>
          <t>Schedule of Compensation Expense Relating to Stock-based Incentive Plans</t>
        </is>
      </c>
      <c r="B4" s="4" t="inlineStr">
        <is>
          <t>The following table summarizes the Company’s compensation expense relating to all stock-based incentive plans: Three Months Ended March 31, Six Months Ended March 31, 2025 2024 2025 2024 Restricted stock $ 6,515 $ 3,849 $ 11,893 $ 8,877 ESOP 1 — 2,408 — 3,797 Total stock-based compensation $ 6,515 $ 6,257 $ 11,893 $ 12,674 ________________________ 1. During the first quarter ended December 31, 2024, the final loan payment was made by the ESOP to the Company and compensation expense for the period was fully offset by dividends pai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EPS) (Tables)</t>
        </is>
      </c>
      <c r="B1" s="2" t="inlineStr">
        <is>
          <t>6 Months Ended</t>
        </is>
      </c>
    </row>
    <row r="2">
      <c r="B2" s="2" t="inlineStr">
        <is>
          <t>Mar. 31, 2025</t>
        </is>
      </c>
    </row>
    <row r="3">
      <c r="A3" s="3" t="inlineStr">
        <is>
          <t>Earnings Per Share [Abstract]</t>
        </is>
      </c>
      <c r="B3" s="4" t="inlineStr">
        <is>
          <t xml:space="preserve"> </t>
        </is>
      </c>
    </row>
    <row r="4">
      <c r="A4" s="4" t="inlineStr">
        <is>
          <t>Schedule of Reconciliation of Share Amounts Used in Earnings Per Share</t>
        </is>
      </c>
      <c r="B4" s="4" t="inlineStr">
        <is>
          <t xml:space="preserve">The following table is a reconciliation of the share amounts (in thousands) used in computing earnings per share: Three Months Ended March 31, Six Months Ended March 31, 2025 2024 2025 2024 Common shares outstanding 47,231 49,637 47,231 49,637 Unallocated ESOP shares — (131) — (131) Non-vested restricted stock (1,611) (2,337) (1,611) (2,337) Impact of weighted average shares 38 777 (22) 1,196 Weighted average shares outstanding - basic 45,658 47,946 45,598 48,365 Incremental shares from stock-based compensation 1,242 1,985 1,628 2,349 Weighted average shares outstanding - diluted 46,900 49,931 47,226 50,7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PORTABLE SEGMENTS (Tables)</t>
        </is>
      </c>
      <c r="B1" s="2" t="inlineStr">
        <is>
          <t>6 Months Ended</t>
        </is>
      </c>
    </row>
    <row r="2">
      <c r="B2" s="2" t="inlineStr">
        <is>
          <t>Mar. 31, 2025</t>
        </is>
      </c>
    </row>
    <row r="3">
      <c r="A3" s="3" t="inlineStr">
        <is>
          <t>Segment Reporting [Abstract]</t>
        </is>
      </c>
      <c r="B3" s="4" t="inlineStr">
        <is>
          <t xml:space="preserve"> </t>
        </is>
      </c>
    </row>
    <row r="4">
      <c r="A4" s="4" t="inlineStr">
        <is>
          <t>Schedule of Reportable Segments from Continuing Operations</t>
        </is>
      </c>
      <c r="B4" s="4" t="inlineStr">
        <is>
          <t>Information on Griffon’s reportable segments is as follows: For the Three Months Ended March 31, For the Six Months Ended March 31, REVENUE 2025 2024 2025 2024 Home and Building Products $ 368,248 $ 392,062 $ 763,649 $ 787,853 Consumer and Professional Products 243,498 280,818 480,468 528,180 Total revenue $ 611,746 $ 672,880 $ 1,244,117 $ 1,316,033 For the Three Months Ended March 31, For the Six Months Ended March 31, 2025 2024 2025 2024 Segment adjusted EBITDA: Home and Building Products $ 109,434 $ 128,924 $ 236,476 $ 253,643 Consumer and Professional Products 23,726 20,121 41,918 25,660 Segment adjusted EBITDA 133,160 149,045 278,394 279,303 Unallocated amounts, excluding depreciation * (14,635) (14,814) (28,677) (28,721) Adjusted EBITDA 118,525 134,231 249,717 250,582 Net interest expense (23,222) (25,512) (47,703) (50,387) Depreciation and amortization (15,650) (15,080) (31,264) (29,903) Restructuring charges — (2,401) — (14,801) Gain on sale of real estate 183 11 8,157 558 Strategic review - retention and other (1,199) (2,676) (2,850) (7,334) Income before taxes $ 78,637 $ 88,573 $ 176,057 $ 148,715 * Unallocated amounts typically include general corporate expenses not attributable to a reportable segment. For the Three Months Ended March 31, For the Six Months Ended March 31, DEPRECIATION and AMORTIZATION 2025 2024 2025 2024 Segment: Home and Building Products $ 4,334 $ 3,772 $ 8,609 $ 7,405 Consumer and Professional Products 11,178 11,171 22,396 22,228 Total segment depreciation and amortization 15,512 14,943 31,005 29,633 Corporate 138 137 259 270 Total consolidated depreciation and amortization $ 15,650 $ 15,080 $ 31,264 $ 29,903 For the Three Months Ended March 31, For the Six Months Ended March 31, 2025 2024 2025 2024 CAPITAL EXPENDITURES Segment: Home and Building Products $ 9,359 $ 12,525 $ 18,190 $ 23,033 Consumer and Professional Products 4,101 6,368 8,462 10,117 Total segment 13,460 18,893 26,652 33,150 Corporate 258 66 4,522 139 Total consolidated capital expenditures $ 13,718 $ 18,959 $ 31,174 $ 33,289 ASSETS At March 31, 2025 At September 30, 2024 Segment assets: Home and Building Products $ 744,673 $ 737,992 Consumer and Professional Products (1) 1,438,250 1,495,489 Total segment assets 2,182,923 2,233,481 Corporate 155,433 133,408 Total assets 2,338,356 2,366,889 Discontinued operations 5,585 4,065 Consolidated total $ 2,343,941 $ 2,370,954 ___________________ (1) In connection with the expansion of CPP's global sourcing strategy, certain owned manufacturing locations which ceased operations have met the criteria to be classified as held for sale. The net book value of these properties as of March 31, 2025 and September 30, 2024 totaled $5,450 and $14,532, respectively.</t>
        </is>
      </c>
    </row>
    <row r="5">
      <c r="A5" s="4" t="inlineStr">
        <is>
          <t>Schedule of Disaggregation of Revenue by End Market and Segment</t>
        </is>
      </c>
      <c r="B5" s="4" t="inlineStr">
        <is>
          <t xml:space="preserve">The following table presents revenue disaggregated by end market and segment: Three Months Ended March 31, Six Months Ended March 31, 2025 2024 2025 2024 Residential repair and remodel $ 174,312 $ 188,529 $ 368,994 $ 375,070 Commercial 162,355 170,740 329,222 347,733 Residential new construction 31,581 32,793 65,433 65,050 Total Home and Building Products 368,248 392,062 763,649 787,853 Residential repair and remodel 78,338 97,044 148,597 173,108 Retail 52,518 73,511 99,781 142,789 Residential new construction 12,498 13,676 26,879 27,681 Industrial 17,562 16,372 31,416 31,149 International excluding North America 82,582 80,215 173,795 153,453 Total Consumer and Professional Products 243,498 280,818 480,468 528,180 Total Consolidated Revenue $ 611,746 $ 672,880 $ 1,244,117 $ 1,316,033 The following tables present revenue disaggregated by geography based on the location of the Company's customer: For the Three Months Ended March 31, 2025 2024 HBP CPP Total HBP CPP Total United States $ 354,444 $ 144,118 $ 498,562 $ 375,326 $ 183,142 $ 558,468 Europe — 12,533 12,533 1 18,353 18,354 Canada 12,037 16,306 28,343 14,413 16,363 30,776 Australia — 65,240 65,240 — 57,030 57,030 All other countries 1,767 5,301 7,068 2,322 5,930 8,252 Consolidated revenue $ 368,248 $ 243,498 $ 611,746 $ 392,062 $ 280,818 $ 672,880 For the Six Months Ended March 31, 2025 2024 HBP CPP Total HBP CPP Total United States $ 732,702 $ 272,941 $ 1,005,643 $ 754,954 $ 334,314 $ 1,089,268 Europe — 17,073 17,073 109 23,598 23,707 Canada 26,153 32,310 58,463 29,181 37,391 66,572 Australia — 148,371 148,371 — 121,901 121,901 All other countries 4,794 9,773 14,567 3,609 10,976 14,585 Consolidated revenue $ 763,649 $ 480,468 $ 1,244,117 $ 787,853 $ 528,180 $ 1,316,0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16" customWidth="1" min="6" max="6"/>
    <col width="46" customWidth="1" min="7" max="7"/>
    <col width="22" customWidth="1" min="8" max="8"/>
  </cols>
  <sheetData>
    <row r="1">
      <c r="A1" s="1" t="inlineStr">
        <is>
          <t>CONDENSED CONSOLIDATED STATEMENT OF SHAREHOLDERS' EQUITY - USD ($) $ in Thousands</t>
        </is>
      </c>
      <c r="B1" s="2" t="inlineStr">
        <is>
          <t>Total</t>
        </is>
      </c>
      <c r="C1" s="2" t="inlineStr">
        <is>
          <t>COMMON STOCK</t>
        </is>
      </c>
      <c r="D1" s="2" t="inlineStr">
        <is>
          <t>CAPITAL IN EXCESS OF PAR VALUE</t>
        </is>
      </c>
      <c r="E1" s="2" t="inlineStr">
        <is>
          <t>RETAINED EARNINGS</t>
        </is>
      </c>
      <c r="F1" s="2" t="inlineStr">
        <is>
          <t>TREASURY SHARES</t>
        </is>
      </c>
      <c r="G1" s="2" t="inlineStr">
        <is>
          <t>ACCUMULATED OTHER COMPREHENSIVE INCOME (LOSS)</t>
        </is>
      </c>
      <c r="H1" s="2" t="inlineStr">
        <is>
          <t>DEFERRED COMPENSATION</t>
        </is>
      </c>
    </row>
    <row r="2">
      <c r="A2" s="4" t="inlineStr">
        <is>
          <t>Beginning balance (in shares) at Sep. 30, 2023</t>
        </is>
      </c>
      <c r="B2" s="4" t="inlineStr">
        <is>
          <t xml:space="preserve"> </t>
        </is>
      </c>
      <c r="C2" s="5" t="n">
        <v>84746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Sep. 30, 2023</t>
        </is>
      </c>
      <c r="B3" s="6" t="n">
        <v>315244</v>
      </c>
      <c r="C3" s="6" t="n">
        <v>21187</v>
      </c>
      <c r="D3" s="6" t="n">
        <v>662680</v>
      </c>
      <c r="E3" s="6" t="n">
        <v>281516</v>
      </c>
      <c r="F3" s="6" t="n">
        <v>-577686</v>
      </c>
      <c r="G3" s="6" t="n">
        <v>-70010</v>
      </c>
      <c r="H3" s="6" t="n">
        <v>-2443</v>
      </c>
    </row>
    <row r="4">
      <c r="A4" s="4" t="inlineStr">
        <is>
          <t>Beginning balance (in shares) at Sep. 30, 2023</t>
        </is>
      </c>
      <c r="B4" s="4" t="inlineStr">
        <is>
          <t xml:space="preserve"> </t>
        </is>
      </c>
      <c r="C4" s="4" t="inlineStr">
        <is>
          <t xml:space="preserve"> </t>
        </is>
      </c>
      <c r="D4" s="4" t="inlineStr">
        <is>
          <t xml:space="preserve"> </t>
        </is>
      </c>
      <c r="E4" s="4" t="inlineStr">
        <is>
          <t xml:space="preserve"> </t>
        </is>
      </c>
      <c r="F4" s="5" t="n">
        <v>31684000</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42177</v>
      </c>
      <c r="C6" s="4" t="inlineStr">
        <is>
          <t xml:space="preserve"> </t>
        </is>
      </c>
      <c r="D6" s="4" t="inlineStr">
        <is>
          <t xml:space="preserve"> </t>
        </is>
      </c>
      <c r="E6" s="5" t="n">
        <v>42177</v>
      </c>
      <c r="F6" s="4" t="inlineStr">
        <is>
          <t xml:space="preserve"> </t>
        </is>
      </c>
      <c r="G6" s="4" t="inlineStr">
        <is>
          <t xml:space="preserve"> </t>
        </is>
      </c>
      <c r="H6" s="4" t="inlineStr">
        <is>
          <t xml:space="preserve"> </t>
        </is>
      </c>
    </row>
    <row r="7">
      <c r="A7" s="4" t="inlineStr">
        <is>
          <t>Dividend</t>
        </is>
      </c>
      <c r="B7" s="5" t="n">
        <v>-7825</v>
      </c>
      <c r="C7" s="4" t="inlineStr">
        <is>
          <t xml:space="preserve"> </t>
        </is>
      </c>
      <c r="D7" s="4" t="inlineStr">
        <is>
          <t xml:space="preserve"> </t>
        </is>
      </c>
      <c r="E7" s="5" t="n">
        <v>-7825</v>
      </c>
      <c r="F7" s="4" t="inlineStr">
        <is>
          <t xml:space="preserve"> </t>
        </is>
      </c>
      <c r="G7" s="4" t="inlineStr">
        <is>
          <t xml:space="preserve"> </t>
        </is>
      </c>
      <c r="H7" s="4" t="inlineStr">
        <is>
          <t xml:space="preserve"> </t>
        </is>
      </c>
    </row>
    <row r="8">
      <c r="A8" s="4" t="inlineStr">
        <is>
          <t>Shares withheld on employee taxes on vested equity awards including excise taxes (in shares)</t>
        </is>
      </c>
      <c r="B8" s="4" t="inlineStr">
        <is>
          <t xml:space="preserve"> </t>
        </is>
      </c>
      <c r="C8" s="4" t="inlineStr">
        <is>
          <t xml:space="preserve"> </t>
        </is>
      </c>
      <c r="D8" s="4" t="inlineStr">
        <is>
          <t xml:space="preserve"> </t>
        </is>
      </c>
      <c r="E8" s="4" t="inlineStr">
        <is>
          <t xml:space="preserve"> </t>
        </is>
      </c>
      <c r="F8" s="5" t="n">
        <v>221000</v>
      </c>
      <c r="G8" s="4" t="inlineStr">
        <is>
          <t xml:space="preserve"> </t>
        </is>
      </c>
      <c r="H8" s="4" t="inlineStr">
        <is>
          <t xml:space="preserve"> </t>
        </is>
      </c>
    </row>
    <row r="9">
      <c r="A9" s="4" t="inlineStr">
        <is>
          <t>Shares withheld on employee taxes on vested equity awards including excise taxes</t>
        </is>
      </c>
      <c r="B9" s="5" t="n">
        <v>-11604</v>
      </c>
      <c r="C9" s="4" t="inlineStr">
        <is>
          <t xml:space="preserve"> </t>
        </is>
      </c>
      <c r="D9" s="4" t="inlineStr">
        <is>
          <t xml:space="preserve"> </t>
        </is>
      </c>
      <c r="E9" s="4" t="inlineStr">
        <is>
          <t xml:space="preserve"> </t>
        </is>
      </c>
      <c r="F9" s="6" t="n">
        <v>-11604</v>
      </c>
      <c r="G9" s="4" t="inlineStr">
        <is>
          <t xml:space="preserve"> </t>
        </is>
      </c>
      <c r="H9" s="4" t="inlineStr">
        <is>
          <t xml:space="preserve"> </t>
        </is>
      </c>
    </row>
    <row r="10">
      <c r="A10" s="4" t="inlineStr">
        <is>
          <t>Amortization of deferred compensation</t>
        </is>
      </c>
      <c r="B10" s="5" t="n">
        <v>520</v>
      </c>
      <c r="C10" s="4" t="inlineStr">
        <is>
          <t xml:space="preserve"> </t>
        </is>
      </c>
      <c r="D10" s="4" t="inlineStr">
        <is>
          <t xml:space="preserve"> </t>
        </is>
      </c>
      <c r="E10" s="4" t="inlineStr">
        <is>
          <t xml:space="preserve"> </t>
        </is>
      </c>
      <c r="F10" s="4" t="inlineStr">
        <is>
          <t xml:space="preserve"> </t>
        </is>
      </c>
      <c r="G10" s="4" t="inlineStr">
        <is>
          <t xml:space="preserve"> </t>
        </is>
      </c>
      <c r="H10" s="5" t="n">
        <v>520</v>
      </c>
    </row>
    <row r="11">
      <c r="A11" s="4" t="inlineStr">
        <is>
          <t>Common stock acquired including excise taxes (in shares)</t>
        </is>
      </c>
      <c r="B11" s="4" t="inlineStr">
        <is>
          <t xml:space="preserve"> </t>
        </is>
      </c>
      <c r="C11" s="4" t="inlineStr">
        <is>
          <t xml:space="preserve"> </t>
        </is>
      </c>
      <c r="D11" s="4" t="inlineStr">
        <is>
          <t xml:space="preserve"> </t>
        </is>
      </c>
      <c r="E11" s="4" t="inlineStr">
        <is>
          <t xml:space="preserve"> </t>
        </is>
      </c>
      <c r="F11" s="5" t="n">
        <v>1634000</v>
      </c>
      <c r="G11" s="4" t="inlineStr">
        <is>
          <t xml:space="preserve"> </t>
        </is>
      </c>
      <c r="H11" s="4" t="inlineStr">
        <is>
          <t xml:space="preserve"> </t>
        </is>
      </c>
    </row>
    <row r="12">
      <c r="A12" s="4" t="inlineStr">
        <is>
          <t>Common stock acquired including excise taxes</t>
        </is>
      </c>
      <c r="B12" s="5" t="n">
        <v>-70543</v>
      </c>
      <c r="C12" s="4" t="inlineStr">
        <is>
          <t xml:space="preserve"> </t>
        </is>
      </c>
      <c r="D12" s="4" t="inlineStr">
        <is>
          <t xml:space="preserve"> </t>
        </is>
      </c>
      <c r="E12" s="4" t="inlineStr">
        <is>
          <t xml:space="preserve"> </t>
        </is>
      </c>
      <c r="F12" s="6" t="n">
        <v>-70543</v>
      </c>
      <c r="G12" s="4" t="inlineStr">
        <is>
          <t xml:space="preserve"> </t>
        </is>
      </c>
      <c r="H12" s="4" t="inlineStr">
        <is>
          <t xml:space="preserve"> </t>
        </is>
      </c>
    </row>
    <row r="13">
      <c r="A13" s="4" t="inlineStr">
        <is>
          <t>Equity awards granted, net (in shares)</t>
        </is>
      </c>
      <c r="B13" s="4" t="inlineStr">
        <is>
          <t xml:space="preserve"> </t>
        </is>
      </c>
      <c r="C13" s="4" t="inlineStr">
        <is>
          <t xml:space="preserve"> </t>
        </is>
      </c>
      <c r="D13" s="4" t="inlineStr">
        <is>
          <t xml:space="preserve"> </t>
        </is>
      </c>
      <c r="E13" s="4" t="inlineStr">
        <is>
          <t xml:space="preserve"> </t>
        </is>
      </c>
      <c r="F13" s="5" t="n">
        <v>-180000</v>
      </c>
      <c r="G13" s="4" t="inlineStr">
        <is>
          <t xml:space="preserve"> </t>
        </is>
      </c>
      <c r="H13" s="4" t="inlineStr">
        <is>
          <t xml:space="preserve"> </t>
        </is>
      </c>
    </row>
    <row r="14">
      <c r="A14" s="4" t="inlineStr">
        <is>
          <t>Equity awards granted, net</t>
        </is>
      </c>
      <c r="B14" s="5" t="n">
        <v>0</v>
      </c>
      <c r="C14" s="4" t="inlineStr">
        <is>
          <t xml:space="preserve"> </t>
        </is>
      </c>
      <c r="D14" s="5" t="n">
        <v>-3383</v>
      </c>
      <c r="E14" s="4" t="inlineStr">
        <is>
          <t xml:space="preserve"> </t>
        </is>
      </c>
      <c r="F14" s="6" t="n">
        <v>3383</v>
      </c>
      <c r="G14" s="4" t="inlineStr">
        <is>
          <t xml:space="preserve"> </t>
        </is>
      </c>
      <c r="H14" s="4" t="inlineStr">
        <is>
          <t xml:space="preserve"> </t>
        </is>
      </c>
    </row>
    <row r="15">
      <c r="A15" s="4" t="inlineStr">
        <is>
          <t>ESOP allocation of common stock including excise taxes</t>
        </is>
      </c>
      <c r="B15" s="5" t="n">
        <v>1550</v>
      </c>
      <c r="C15" s="4" t="inlineStr">
        <is>
          <t xml:space="preserve"> </t>
        </is>
      </c>
      <c r="D15" s="5" t="n">
        <v>1550</v>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5028</v>
      </c>
      <c r="C16" s="4" t="inlineStr">
        <is>
          <t xml:space="preserve"> </t>
        </is>
      </c>
      <c r="D16" s="5" t="n">
        <v>5028</v>
      </c>
      <c r="E16" s="4" t="inlineStr">
        <is>
          <t xml:space="preserve"> </t>
        </is>
      </c>
      <c r="F16" s="4" t="inlineStr">
        <is>
          <t xml:space="preserve"> </t>
        </is>
      </c>
      <c r="G16" s="4" t="inlineStr">
        <is>
          <t xml:space="preserve"> </t>
        </is>
      </c>
      <c r="H16" s="4" t="inlineStr">
        <is>
          <t xml:space="preserve"> </t>
        </is>
      </c>
    </row>
    <row r="17">
      <c r="A17" s="4" t="inlineStr">
        <is>
          <t>Other comprehensive income, net of tax</t>
        </is>
      </c>
      <c r="B17" s="5" t="n">
        <v>10475</v>
      </c>
      <c r="C17" s="4" t="inlineStr">
        <is>
          <t xml:space="preserve"> </t>
        </is>
      </c>
      <c r="D17" s="4" t="inlineStr">
        <is>
          <t xml:space="preserve"> </t>
        </is>
      </c>
      <c r="E17" s="4" t="inlineStr">
        <is>
          <t xml:space="preserve"> </t>
        </is>
      </c>
      <c r="F17" s="4" t="inlineStr">
        <is>
          <t xml:space="preserve"> </t>
        </is>
      </c>
      <c r="G17" s="5" t="n">
        <v>10475</v>
      </c>
      <c r="H17" s="4" t="inlineStr">
        <is>
          <t xml:space="preserve"> </t>
        </is>
      </c>
    </row>
    <row r="18">
      <c r="A18" s="4" t="inlineStr">
        <is>
          <t>Ending balance (in shares) at Dec. 31, 2023</t>
        </is>
      </c>
      <c r="B18" s="4" t="inlineStr">
        <is>
          <t xml:space="preserve"> </t>
        </is>
      </c>
      <c r="C18" s="5" t="n">
        <v>84746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3</t>
        </is>
      </c>
      <c r="B19" s="5" t="n">
        <v>285022</v>
      </c>
      <c r="C19" s="6" t="n">
        <v>21187</v>
      </c>
      <c r="D19" s="5" t="n">
        <v>665875</v>
      </c>
      <c r="E19" s="5" t="n">
        <v>315868</v>
      </c>
      <c r="F19" s="6" t="n">
        <v>-656450</v>
      </c>
      <c r="G19" s="5" t="n">
        <v>-59535</v>
      </c>
      <c r="H19" s="5" t="n">
        <v>-1923</v>
      </c>
    </row>
    <row r="20">
      <c r="A20" s="4" t="inlineStr">
        <is>
          <t>Ending balance (in shares) at Dec. 31, 2023</t>
        </is>
      </c>
      <c r="B20" s="4" t="inlineStr">
        <is>
          <t xml:space="preserve"> </t>
        </is>
      </c>
      <c r="C20" s="4" t="inlineStr">
        <is>
          <t xml:space="preserve"> </t>
        </is>
      </c>
      <c r="D20" s="4" t="inlineStr">
        <is>
          <t xml:space="preserve"> </t>
        </is>
      </c>
      <c r="E20" s="4" t="inlineStr">
        <is>
          <t xml:space="preserve"> </t>
        </is>
      </c>
      <c r="F20" s="5" t="n">
        <v>33359000</v>
      </c>
      <c r="G20" s="4" t="inlineStr">
        <is>
          <t xml:space="preserve"> </t>
        </is>
      </c>
      <c r="H20" s="4" t="inlineStr">
        <is>
          <t xml:space="preserve"> </t>
        </is>
      </c>
    </row>
    <row r="21">
      <c r="A21" s="4" t="inlineStr">
        <is>
          <t>Beginning balance (in shares) at Sep. 30, 2023</t>
        </is>
      </c>
      <c r="B21" s="4" t="inlineStr">
        <is>
          <t xml:space="preserve"> </t>
        </is>
      </c>
      <c r="C21" s="5" t="n">
        <v>84746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Sep. 30, 2023</t>
        </is>
      </c>
      <c r="B22" s="5" t="n">
        <v>315244</v>
      </c>
      <c r="C22" s="6" t="n">
        <v>21187</v>
      </c>
      <c r="D22" s="5" t="n">
        <v>662680</v>
      </c>
      <c r="E22" s="5" t="n">
        <v>281516</v>
      </c>
      <c r="F22" s="6" t="n">
        <v>-577686</v>
      </c>
      <c r="G22" s="5" t="n">
        <v>-70010</v>
      </c>
      <c r="H22" s="5" t="n">
        <v>-2443</v>
      </c>
    </row>
    <row r="23">
      <c r="A23" s="4" t="inlineStr">
        <is>
          <t>Beginning balance (in shares) at Sep. 30, 2023</t>
        </is>
      </c>
      <c r="B23" s="4" t="inlineStr">
        <is>
          <t xml:space="preserve"> </t>
        </is>
      </c>
      <c r="C23" s="4" t="inlineStr">
        <is>
          <t xml:space="preserve"> </t>
        </is>
      </c>
      <c r="D23" s="4" t="inlineStr">
        <is>
          <t xml:space="preserve"> </t>
        </is>
      </c>
      <c r="E23" s="4" t="inlineStr">
        <is>
          <t xml:space="preserve"> </t>
        </is>
      </c>
      <c r="F23" s="5" t="n">
        <v>31684000</v>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1063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 comprehensive income, net of tax</t>
        </is>
      </c>
      <c r="B26" s="5" t="n">
        <v>557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in shares) at Mar. 31, 2024</t>
        </is>
      </c>
      <c r="B27" s="4" t="inlineStr">
        <is>
          <t xml:space="preserve"> </t>
        </is>
      </c>
      <c r="C27" s="5" t="n">
        <v>84746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Mar. 31, 2024</t>
        </is>
      </c>
      <c r="B28" s="5" t="n">
        <v>202186</v>
      </c>
      <c r="C28" s="6" t="n">
        <v>21187</v>
      </c>
      <c r="D28" s="5" t="n">
        <v>662689</v>
      </c>
      <c r="E28" s="5" t="n">
        <v>372722</v>
      </c>
      <c r="F28" s="6" t="n">
        <v>-788644</v>
      </c>
      <c r="G28" s="5" t="n">
        <v>-64431</v>
      </c>
      <c r="H28" s="5" t="n">
        <v>-1337</v>
      </c>
    </row>
    <row r="29">
      <c r="A29" s="4" t="inlineStr">
        <is>
          <t>Ending balance (in shares) at Mar. 31, 2024</t>
        </is>
      </c>
      <c r="B29" s="4" t="inlineStr">
        <is>
          <t xml:space="preserve"> </t>
        </is>
      </c>
      <c r="C29" s="4" t="inlineStr">
        <is>
          <t xml:space="preserve"> </t>
        </is>
      </c>
      <c r="D29" s="4" t="inlineStr">
        <is>
          <t xml:space="preserve"> </t>
        </is>
      </c>
      <c r="E29" s="4" t="inlineStr">
        <is>
          <t xml:space="preserve"> </t>
        </is>
      </c>
      <c r="F29" s="5" t="n">
        <v>35109000</v>
      </c>
      <c r="G29" s="4" t="inlineStr">
        <is>
          <t xml:space="preserve"> </t>
        </is>
      </c>
      <c r="H29" s="4" t="inlineStr">
        <is>
          <t xml:space="preserve"> </t>
        </is>
      </c>
    </row>
    <row r="30">
      <c r="A30" s="4" t="inlineStr">
        <is>
          <t>Beginning balance (in shares) at Dec. 31, 2023</t>
        </is>
      </c>
      <c r="B30" s="4" t="inlineStr">
        <is>
          <t xml:space="preserve"> </t>
        </is>
      </c>
      <c r="C30" s="5" t="n">
        <v>84746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Dec. 31, 2023</t>
        </is>
      </c>
      <c r="B31" s="5" t="n">
        <v>285022</v>
      </c>
      <c r="C31" s="6" t="n">
        <v>21187</v>
      </c>
      <c r="D31" s="5" t="n">
        <v>665875</v>
      </c>
      <c r="E31" s="5" t="n">
        <v>315868</v>
      </c>
      <c r="F31" s="6" t="n">
        <v>-656450</v>
      </c>
      <c r="G31" s="5" t="n">
        <v>-59535</v>
      </c>
      <c r="H31" s="5" t="n">
        <v>-1923</v>
      </c>
    </row>
    <row r="32">
      <c r="A32" s="4" t="inlineStr">
        <is>
          <t>Beginning balance (in shares) at Dec. 31, 2023</t>
        </is>
      </c>
      <c r="B32" s="4" t="inlineStr">
        <is>
          <t xml:space="preserve"> </t>
        </is>
      </c>
      <c r="C32" s="4" t="inlineStr">
        <is>
          <t xml:space="preserve"> </t>
        </is>
      </c>
      <c r="D32" s="4" t="inlineStr">
        <is>
          <t xml:space="preserve"> </t>
        </is>
      </c>
      <c r="E32" s="4" t="inlineStr">
        <is>
          <t xml:space="preserve"> </t>
        </is>
      </c>
      <c r="F32" s="5" t="n">
        <v>33359000</v>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5" t="n">
        <v>64143</v>
      </c>
      <c r="C34" s="4" t="inlineStr">
        <is>
          <t xml:space="preserve"> </t>
        </is>
      </c>
      <c r="D34" s="4" t="inlineStr">
        <is>
          <t xml:space="preserve"> </t>
        </is>
      </c>
      <c r="E34" s="5" t="n">
        <v>64143</v>
      </c>
      <c r="F34" s="4" t="inlineStr">
        <is>
          <t xml:space="preserve"> </t>
        </is>
      </c>
      <c r="G34" s="4" t="inlineStr">
        <is>
          <t xml:space="preserve"> </t>
        </is>
      </c>
      <c r="H34" s="4" t="inlineStr">
        <is>
          <t xml:space="preserve"> </t>
        </is>
      </c>
    </row>
    <row r="35">
      <c r="A35" s="4" t="inlineStr">
        <is>
          <t>Dividend</t>
        </is>
      </c>
      <c r="B35" s="5" t="n">
        <v>-7289</v>
      </c>
      <c r="C35" s="4" t="inlineStr">
        <is>
          <t xml:space="preserve"> </t>
        </is>
      </c>
      <c r="D35" s="4" t="inlineStr">
        <is>
          <t xml:space="preserve"> </t>
        </is>
      </c>
      <c r="E35" s="5" t="n">
        <v>-7289</v>
      </c>
      <c r="F35" s="4" t="inlineStr">
        <is>
          <t xml:space="preserve"> </t>
        </is>
      </c>
      <c r="G35" s="4" t="inlineStr">
        <is>
          <t xml:space="preserve"> </t>
        </is>
      </c>
      <c r="H35" s="4" t="inlineStr">
        <is>
          <t xml:space="preserve"> </t>
        </is>
      </c>
    </row>
    <row r="36">
      <c r="A36" s="4" t="inlineStr">
        <is>
          <t>Shares withheld on employee taxes on vested equity awards including excise taxes (in shares)</t>
        </is>
      </c>
      <c r="B36" s="4" t="inlineStr">
        <is>
          <t xml:space="preserve"> </t>
        </is>
      </c>
      <c r="C36" s="4" t="inlineStr">
        <is>
          <t xml:space="preserve"> </t>
        </is>
      </c>
      <c r="D36" s="4" t="inlineStr">
        <is>
          <t xml:space="preserve"> </t>
        </is>
      </c>
      <c r="E36" s="4" t="inlineStr">
        <is>
          <t xml:space="preserve"> </t>
        </is>
      </c>
      <c r="F36" s="5" t="n">
        <v>375000</v>
      </c>
      <c r="G36" s="4" t="inlineStr">
        <is>
          <t xml:space="preserve"> </t>
        </is>
      </c>
      <c r="H36" s="4" t="inlineStr">
        <is>
          <t xml:space="preserve"> </t>
        </is>
      </c>
    </row>
    <row r="37">
      <c r="A37" s="4" t="inlineStr">
        <is>
          <t>Shares withheld on employee taxes on vested equity awards including excise taxes</t>
        </is>
      </c>
      <c r="B37" s="5" t="n">
        <v>-22722</v>
      </c>
      <c r="C37" s="4" t="inlineStr">
        <is>
          <t xml:space="preserve"> </t>
        </is>
      </c>
      <c r="D37" s="4" t="inlineStr">
        <is>
          <t xml:space="preserve"> </t>
        </is>
      </c>
      <c r="E37" s="4" t="inlineStr">
        <is>
          <t xml:space="preserve"> </t>
        </is>
      </c>
      <c r="F37" s="6" t="n">
        <v>-22722</v>
      </c>
      <c r="G37" s="4" t="inlineStr">
        <is>
          <t xml:space="preserve"> </t>
        </is>
      </c>
      <c r="H37" s="4" t="inlineStr">
        <is>
          <t xml:space="preserve"> </t>
        </is>
      </c>
    </row>
    <row r="38">
      <c r="A38" s="4" t="inlineStr">
        <is>
          <t>Amortization of deferred compensation</t>
        </is>
      </c>
      <c r="B38" s="5" t="n">
        <v>586</v>
      </c>
      <c r="C38" s="4" t="inlineStr">
        <is>
          <t xml:space="preserve"> </t>
        </is>
      </c>
      <c r="D38" s="4" t="inlineStr">
        <is>
          <t xml:space="preserve"> </t>
        </is>
      </c>
      <c r="E38" s="4" t="inlineStr">
        <is>
          <t xml:space="preserve"> </t>
        </is>
      </c>
      <c r="F38" s="4" t="inlineStr">
        <is>
          <t xml:space="preserve"> </t>
        </is>
      </c>
      <c r="G38" s="4" t="inlineStr">
        <is>
          <t xml:space="preserve"> </t>
        </is>
      </c>
      <c r="H38" s="5" t="n">
        <v>586</v>
      </c>
    </row>
    <row r="39">
      <c r="A39" s="4" t="inlineStr">
        <is>
          <t>Common stock acquired including excise taxes (in shares)</t>
        </is>
      </c>
      <c r="B39" s="4" t="inlineStr">
        <is>
          <t xml:space="preserve"> </t>
        </is>
      </c>
      <c r="C39" s="4" t="inlineStr">
        <is>
          <t xml:space="preserve"> </t>
        </is>
      </c>
      <c r="D39" s="4" t="inlineStr">
        <is>
          <t xml:space="preserve"> </t>
        </is>
      </c>
      <c r="E39" s="4" t="inlineStr">
        <is>
          <t xml:space="preserve"> </t>
        </is>
      </c>
      <c r="F39" s="5" t="n">
        <v>1803000</v>
      </c>
      <c r="G39" s="4" t="inlineStr">
        <is>
          <t xml:space="preserve"> </t>
        </is>
      </c>
      <c r="H39" s="4" t="inlineStr">
        <is>
          <t xml:space="preserve"> </t>
        </is>
      </c>
    </row>
    <row r="40">
      <c r="A40" s="4" t="inlineStr">
        <is>
          <t>Common stock acquired including excise taxes</t>
        </is>
      </c>
      <c r="B40" s="5" t="n">
        <v>-118964</v>
      </c>
      <c r="C40" s="4" t="inlineStr">
        <is>
          <t xml:space="preserve"> </t>
        </is>
      </c>
      <c r="D40" s="4" t="inlineStr">
        <is>
          <t xml:space="preserve"> </t>
        </is>
      </c>
      <c r="E40" s="4" t="inlineStr">
        <is>
          <t xml:space="preserve"> </t>
        </is>
      </c>
      <c r="F40" s="6" t="n">
        <v>-118964</v>
      </c>
      <c r="G40" s="4" t="inlineStr">
        <is>
          <t xml:space="preserve"> </t>
        </is>
      </c>
      <c r="H40" s="4" t="inlineStr">
        <is>
          <t xml:space="preserve"> </t>
        </is>
      </c>
    </row>
    <row r="41">
      <c r="A41" s="4" t="inlineStr">
        <is>
          <t>Equity awards granted, net (in shares)</t>
        </is>
      </c>
      <c r="B41" s="4" t="inlineStr">
        <is>
          <t xml:space="preserve"> </t>
        </is>
      </c>
      <c r="C41" s="4" t="inlineStr">
        <is>
          <t xml:space="preserve"> </t>
        </is>
      </c>
      <c r="D41" s="4" t="inlineStr">
        <is>
          <t xml:space="preserve"> </t>
        </is>
      </c>
      <c r="E41" s="4" t="inlineStr">
        <is>
          <t xml:space="preserve"> </t>
        </is>
      </c>
      <c r="F41" s="5" t="n">
        <v>-428000</v>
      </c>
      <c r="G41" s="4" t="inlineStr">
        <is>
          <t xml:space="preserve"> </t>
        </is>
      </c>
      <c r="H41" s="4" t="inlineStr">
        <is>
          <t xml:space="preserve"> </t>
        </is>
      </c>
    </row>
    <row r="42">
      <c r="A42" s="4" t="inlineStr">
        <is>
          <t>Equity awards granted, net</t>
        </is>
      </c>
      <c r="B42" s="5" t="n">
        <v>0</v>
      </c>
      <c r="C42" s="4" t="inlineStr">
        <is>
          <t xml:space="preserve"> </t>
        </is>
      </c>
      <c r="D42" s="5" t="n">
        <v>-9492</v>
      </c>
      <c r="E42" s="4" t="inlineStr">
        <is>
          <t xml:space="preserve"> </t>
        </is>
      </c>
      <c r="F42" s="6" t="n">
        <v>9492</v>
      </c>
      <c r="G42" s="4" t="inlineStr">
        <is>
          <t xml:space="preserve"> </t>
        </is>
      </c>
      <c r="H42" s="4" t="inlineStr">
        <is>
          <t xml:space="preserve"> </t>
        </is>
      </c>
    </row>
    <row r="43">
      <c r="A43" s="4" t="inlineStr">
        <is>
          <t>ESOP allocation of common stock including excise taxes</t>
        </is>
      </c>
      <c r="B43" s="5" t="n">
        <v>2457</v>
      </c>
      <c r="C43" s="4" t="inlineStr">
        <is>
          <t xml:space="preserve"> </t>
        </is>
      </c>
      <c r="D43" s="5" t="n">
        <v>2457</v>
      </c>
      <c r="E43" s="4" t="inlineStr">
        <is>
          <t xml:space="preserve"> </t>
        </is>
      </c>
      <c r="F43" s="4" t="inlineStr">
        <is>
          <t xml:space="preserve"> </t>
        </is>
      </c>
      <c r="G43" s="4" t="inlineStr">
        <is>
          <t xml:space="preserve"> </t>
        </is>
      </c>
      <c r="H43" s="4" t="inlineStr">
        <is>
          <t xml:space="preserve"> </t>
        </is>
      </c>
    </row>
    <row r="44">
      <c r="A44" s="4" t="inlineStr">
        <is>
          <t>Stock-based compensation</t>
        </is>
      </c>
      <c r="B44" s="5" t="n">
        <v>3849</v>
      </c>
      <c r="C44" s="4" t="inlineStr">
        <is>
          <t xml:space="preserve"> </t>
        </is>
      </c>
      <c r="D44" s="5" t="n">
        <v>3849</v>
      </c>
      <c r="E44" s="4" t="inlineStr">
        <is>
          <t xml:space="preserve"> </t>
        </is>
      </c>
      <c r="F44" s="4" t="inlineStr">
        <is>
          <t xml:space="preserve"> </t>
        </is>
      </c>
      <c r="G44" s="4" t="inlineStr">
        <is>
          <t xml:space="preserve"> </t>
        </is>
      </c>
      <c r="H44" s="4" t="inlineStr">
        <is>
          <t xml:space="preserve"> </t>
        </is>
      </c>
    </row>
    <row r="45">
      <c r="A45" s="4" t="inlineStr">
        <is>
          <t>Other comprehensive income, net of tax</t>
        </is>
      </c>
      <c r="B45" s="5" t="n">
        <v>-4896</v>
      </c>
      <c r="C45" s="4" t="inlineStr">
        <is>
          <t xml:space="preserve"> </t>
        </is>
      </c>
      <c r="D45" s="4" t="inlineStr">
        <is>
          <t xml:space="preserve"> </t>
        </is>
      </c>
      <c r="E45" s="4" t="inlineStr">
        <is>
          <t xml:space="preserve"> </t>
        </is>
      </c>
      <c r="F45" s="4" t="inlineStr">
        <is>
          <t xml:space="preserve"> </t>
        </is>
      </c>
      <c r="G45" s="5" t="n">
        <v>-4896</v>
      </c>
      <c r="H45" s="4" t="inlineStr">
        <is>
          <t xml:space="preserve"> </t>
        </is>
      </c>
    </row>
    <row r="46">
      <c r="A46" s="4" t="inlineStr">
        <is>
          <t>Ending balance (in shares) at Mar. 31, 2024</t>
        </is>
      </c>
      <c r="B46" s="4" t="inlineStr">
        <is>
          <t xml:space="preserve"> </t>
        </is>
      </c>
      <c r="C46" s="5" t="n">
        <v>84746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Mar. 31, 2024</t>
        </is>
      </c>
      <c r="B47" s="5" t="n">
        <v>202186</v>
      </c>
      <c r="C47" s="6" t="n">
        <v>21187</v>
      </c>
      <c r="D47" s="5" t="n">
        <v>662689</v>
      </c>
      <c r="E47" s="5" t="n">
        <v>372722</v>
      </c>
      <c r="F47" s="6" t="n">
        <v>-788644</v>
      </c>
      <c r="G47" s="5" t="n">
        <v>-64431</v>
      </c>
      <c r="H47" s="5" t="n">
        <v>-1337</v>
      </c>
    </row>
    <row r="48">
      <c r="A48" s="4" t="inlineStr">
        <is>
          <t>Ending balance (in shares) at Mar. 31, 2024</t>
        </is>
      </c>
      <c r="B48" s="4" t="inlineStr">
        <is>
          <t xml:space="preserve"> </t>
        </is>
      </c>
      <c r="C48" s="4" t="inlineStr">
        <is>
          <t xml:space="preserve"> </t>
        </is>
      </c>
      <c r="D48" s="4" t="inlineStr">
        <is>
          <t xml:space="preserve"> </t>
        </is>
      </c>
      <c r="E48" s="4" t="inlineStr">
        <is>
          <t xml:space="preserve"> </t>
        </is>
      </c>
      <c r="F48" s="5" t="n">
        <v>35109000</v>
      </c>
      <c r="G48" s="4" t="inlineStr">
        <is>
          <t xml:space="preserve"> </t>
        </is>
      </c>
      <c r="H48" s="4" t="inlineStr">
        <is>
          <t xml:space="preserve"> </t>
        </is>
      </c>
    </row>
    <row r="49">
      <c r="A49" s="4" t="inlineStr">
        <is>
          <t>Beginning balance (in shares) at Sep. 30, 2024</t>
        </is>
      </c>
      <c r="B49" s="4" t="inlineStr">
        <is>
          <t xml:space="preserve"> </t>
        </is>
      </c>
      <c r="C49" s="5" t="n">
        <v>84746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Sep. 30, 2024</t>
        </is>
      </c>
      <c r="B50" s="5" t="n">
        <v>224888</v>
      </c>
      <c r="C50" s="6" t="n">
        <v>21187</v>
      </c>
      <c r="D50" s="5" t="n">
        <v>677028</v>
      </c>
      <c r="E50" s="5" t="n">
        <v>461442</v>
      </c>
      <c r="F50" s="6" t="n">
        <v>-876527</v>
      </c>
      <c r="G50" s="5" t="n">
        <v>-58024</v>
      </c>
      <c r="H50" s="5" t="n">
        <v>-218</v>
      </c>
    </row>
    <row r="51">
      <c r="A51" s="4" t="inlineStr">
        <is>
          <t>Beginning balance (in shares) at Sep. 30, 2024</t>
        </is>
      </c>
      <c r="B51" s="4" t="inlineStr">
        <is>
          <t xml:space="preserve"> </t>
        </is>
      </c>
      <c r="C51" s="4" t="inlineStr">
        <is>
          <t xml:space="preserve"> </t>
        </is>
      </c>
      <c r="D51" s="4" t="inlineStr">
        <is>
          <t xml:space="preserve"> </t>
        </is>
      </c>
      <c r="E51" s="4" t="inlineStr">
        <is>
          <t xml:space="preserve"> </t>
        </is>
      </c>
      <c r="F51" s="5" t="n">
        <v>36443000</v>
      </c>
      <c r="G51" s="4" t="inlineStr">
        <is>
          <t xml:space="preserve"> </t>
        </is>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t>
        </is>
      </c>
      <c r="B53" s="5" t="n">
        <v>70851</v>
      </c>
      <c r="C53" s="4" t="inlineStr">
        <is>
          <t xml:space="preserve"> </t>
        </is>
      </c>
      <c r="D53" s="4" t="inlineStr">
        <is>
          <t xml:space="preserve"> </t>
        </is>
      </c>
      <c r="E53" s="5" t="n">
        <v>70851</v>
      </c>
      <c r="F53" s="4" t="inlineStr">
        <is>
          <t xml:space="preserve"> </t>
        </is>
      </c>
      <c r="G53" s="4" t="inlineStr">
        <is>
          <t xml:space="preserve"> </t>
        </is>
      </c>
      <c r="H53" s="4" t="inlineStr">
        <is>
          <t xml:space="preserve"> </t>
        </is>
      </c>
    </row>
    <row r="54">
      <c r="A54" s="4" t="inlineStr">
        <is>
          <t>Dividend</t>
        </is>
      </c>
      <c r="B54" s="5" t="n">
        <v>-8196</v>
      </c>
      <c r="C54" s="4" t="inlineStr">
        <is>
          <t xml:space="preserve"> </t>
        </is>
      </c>
      <c r="D54" s="4" t="inlineStr">
        <is>
          <t xml:space="preserve"> </t>
        </is>
      </c>
      <c r="E54" s="5" t="n">
        <v>-8196</v>
      </c>
      <c r="F54" s="4" t="inlineStr">
        <is>
          <t xml:space="preserve"> </t>
        </is>
      </c>
      <c r="G54" s="4" t="inlineStr">
        <is>
          <t xml:space="preserve"> </t>
        </is>
      </c>
      <c r="H54" s="4" t="inlineStr">
        <is>
          <t xml:space="preserve"> </t>
        </is>
      </c>
    </row>
    <row r="55">
      <c r="A55" s="4" t="inlineStr">
        <is>
          <t>Shares withheld on employee taxes on vested equity awards including excise taxes (in shares)</t>
        </is>
      </c>
      <c r="B55" s="4" t="inlineStr">
        <is>
          <t xml:space="preserve"> </t>
        </is>
      </c>
      <c r="C55" s="4" t="inlineStr">
        <is>
          <t xml:space="preserve"> </t>
        </is>
      </c>
      <c r="D55" s="4" t="inlineStr">
        <is>
          <t xml:space="preserve"> </t>
        </is>
      </c>
      <c r="E55" s="4" t="inlineStr">
        <is>
          <t xml:space="preserve"> </t>
        </is>
      </c>
      <c r="F55" s="5" t="n">
        <v>64000</v>
      </c>
      <c r="G55" s="4" t="inlineStr">
        <is>
          <t xml:space="preserve"> </t>
        </is>
      </c>
      <c r="H55" s="4" t="inlineStr">
        <is>
          <t xml:space="preserve"> </t>
        </is>
      </c>
    </row>
    <row r="56">
      <c r="A56" s="4" t="inlineStr">
        <is>
          <t>Shares withheld on employee taxes on vested equity awards including excise taxes</t>
        </is>
      </c>
      <c r="B56" s="5" t="n">
        <v>-5342</v>
      </c>
      <c r="C56" s="4" t="inlineStr">
        <is>
          <t xml:space="preserve"> </t>
        </is>
      </c>
      <c r="D56" s="4" t="inlineStr">
        <is>
          <t xml:space="preserve"> </t>
        </is>
      </c>
      <c r="E56" s="4" t="inlineStr">
        <is>
          <t xml:space="preserve"> </t>
        </is>
      </c>
      <c r="F56" s="6" t="n">
        <v>-5342</v>
      </c>
      <c r="G56" s="4" t="inlineStr">
        <is>
          <t xml:space="preserve"> </t>
        </is>
      </c>
      <c r="H56" s="4" t="inlineStr">
        <is>
          <t xml:space="preserve"> </t>
        </is>
      </c>
    </row>
    <row r="57">
      <c r="A57" s="4" t="inlineStr">
        <is>
          <t>Amortization of deferred compensation</t>
        </is>
      </c>
      <c r="B57" s="5" t="n">
        <v>218</v>
      </c>
      <c r="C57" s="4" t="inlineStr">
        <is>
          <t xml:space="preserve"> </t>
        </is>
      </c>
      <c r="D57" s="4" t="inlineStr">
        <is>
          <t xml:space="preserve"> </t>
        </is>
      </c>
      <c r="E57" s="4" t="inlineStr">
        <is>
          <t xml:space="preserve"> </t>
        </is>
      </c>
      <c r="F57" s="4" t="inlineStr">
        <is>
          <t xml:space="preserve"> </t>
        </is>
      </c>
      <c r="G57" s="4" t="inlineStr">
        <is>
          <t xml:space="preserve"> </t>
        </is>
      </c>
      <c r="H57" s="5" t="n">
        <v>218</v>
      </c>
    </row>
    <row r="58">
      <c r="A58" s="4" t="inlineStr">
        <is>
          <t>Common stock acquired including excise taxes (in shares)</t>
        </is>
      </c>
      <c r="B58" s="4" t="inlineStr">
        <is>
          <t xml:space="preserve"> </t>
        </is>
      </c>
      <c r="C58" s="4" t="inlineStr">
        <is>
          <t xml:space="preserve"> </t>
        </is>
      </c>
      <c r="D58" s="4" t="inlineStr">
        <is>
          <t xml:space="preserve"> </t>
        </is>
      </c>
      <c r="E58" s="4" t="inlineStr">
        <is>
          <t xml:space="preserve"> </t>
        </is>
      </c>
      <c r="F58" s="5" t="n">
        <v>610000</v>
      </c>
      <c r="G58" s="4" t="inlineStr">
        <is>
          <t xml:space="preserve"> </t>
        </is>
      </c>
      <c r="H58" s="4" t="inlineStr">
        <is>
          <t xml:space="preserve"> </t>
        </is>
      </c>
    </row>
    <row r="59">
      <c r="A59" s="4" t="inlineStr">
        <is>
          <t>Common stock acquired including excise taxes</t>
        </is>
      </c>
      <c r="B59" s="5" t="n">
        <v>-42963</v>
      </c>
      <c r="C59" s="4" t="inlineStr">
        <is>
          <t xml:space="preserve"> </t>
        </is>
      </c>
      <c r="D59" s="4" t="inlineStr">
        <is>
          <t xml:space="preserve"> </t>
        </is>
      </c>
      <c r="E59" s="4" t="inlineStr">
        <is>
          <t xml:space="preserve"> </t>
        </is>
      </c>
      <c r="F59" s="6" t="n">
        <v>-42963</v>
      </c>
      <c r="G59" s="4" t="inlineStr">
        <is>
          <t xml:space="preserve"> </t>
        </is>
      </c>
      <c r="H59" s="4" t="inlineStr">
        <is>
          <t xml:space="preserve"> </t>
        </is>
      </c>
    </row>
    <row r="60">
      <c r="A60" s="4" t="inlineStr">
        <is>
          <t>Equity awards granted, net (in shares)</t>
        </is>
      </c>
      <c r="B60" s="4" t="inlineStr">
        <is>
          <t xml:space="preserve"> </t>
        </is>
      </c>
      <c r="C60" s="4" t="inlineStr">
        <is>
          <t xml:space="preserve"> </t>
        </is>
      </c>
      <c r="D60" s="4" t="inlineStr">
        <is>
          <t xml:space="preserve"> </t>
        </is>
      </c>
      <c r="E60" s="4" t="inlineStr">
        <is>
          <t xml:space="preserve"> </t>
        </is>
      </c>
      <c r="F60" s="5" t="n">
        <v>-493000</v>
      </c>
      <c r="G60" s="4" t="inlineStr">
        <is>
          <t xml:space="preserve"> </t>
        </is>
      </c>
      <c r="H60" s="4" t="inlineStr">
        <is>
          <t xml:space="preserve"> </t>
        </is>
      </c>
    </row>
    <row r="61">
      <c r="A61" s="4" t="inlineStr">
        <is>
          <t>Equity awards granted, net</t>
        </is>
      </c>
      <c r="B61" s="5" t="n">
        <v>0</v>
      </c>
      <c r="C61" s="4" t="inlineStr">
        <is>
          <t xml:space="preserve"> </t>
        </is>
      </c>
      <c r="D61" s="5" t="n">
        <v>-12136</v>
      </c>
      <c r="E61" s="4" t="inlineStr">
        <is>
          <t xml:space="preserve"> </t>
        </is>
      </c>
      <c r="F61" s="6" t="n">
        <v>12136</v>
      </c>
      <c r="G61" s="4" t="inlineStr">
        <is>
          <t xml:space="preserve"> </t>
        </is>
      </c>
      <c r="H61" s="4" t="inlineStr">
        <is>
          <t xml:space="preserve"> </t>
        </is>
      </c>
    </row>
    <row r="62">
      <c r="A62" s="4" t="inlineStr">
        <is>
          <t>ESOP allocation of common stock including excise taxes</t>
        </is>
      </c>
      <c r="B62" s="5" t="n">
        <v>641</v>
      </c>
      <c r="C62" s="4" t="inlineStr">
        <is>
          <t xml:space="preserve"> </t>
        </is>
      </c>
      <c r="D62" s="5" t="n">
        <v>537</v>
      </c>
      <c r="E62" s="4" t="inlineStr">
        <is>
          <t xml:space="preserve"> </t>
        </is>
      </c>
      <c r="F62" s="5" t="n">
        <v>104</v>
      </c>
      <c r="G62" s="4" t="inlineStr">
        <is>
          <t xml:space="preserve"> </t>
        </is>
      </c>
      <c r="H62" s="4" t="inlineStr">
        <is>
          <t xml:space="preserve"> </t>
        </is>
      </c>
    </row>
    <row r="63">
      <c r="A63" s="4" t="inlineStr">
        <is>
          <t>Stock-based compensation</t>
        </is>
      </c>
      <c r="B63" s="5" t="n">
        <v>5378</v>
      </c>
      <c r="C63" s="4" t="inlineStr">
        <is>
          <t xml:space="preserve"> </t>
        </is>
      </c>
      <c r="D63" s="5" t="n">
        <v>5378</v>
      </c>
      <c r="E63" s="4" t="inlineStr">
        <is>
          <t xml:space="preserve"> </t>
        </is>
      </c>
      <c r="F63" s="4" t="inlineStr">
        <is>
          <t xml:space="preserve"> </t>
        </is>
      </c>
      <c r="G63" s="4" t="inlineStr">
        <is>
          <t xml:space="preserve"> </t>
        </is>
      </c>
      <c r="H63" s="4" t="inlineStr">
        <is>
          <t xml:space="preserve"> </t>
        </is>
      </c>
    </row>
    <row r="64">
      <c r="A64" s="4" t="inlineStr">
        <is>
          <t>Other comprehensive income, net of tax</t>
        </is>
      </c>
      <c r="B64" s="5" t="n">
        <v>-17699</v>
      </c>
      <c r="C64" s="4" t="inlineStr">
        <is>
          <t xml:space="preserve"> </t>
        </is>
      </c>
      <c r="D64" s="4" t="inlineStr">
        <is>
          <t xml:space="preserve"> </t>
        </is>
      </c>
      <c r="E64" s="4" t="inlineStr">
        <is>
          <t xml:space="preserve"> </t>
        </is>
      </c>
      <c r="F64" s="4" t="inlineStr">
        <is>
          <t xml:space="preserve"> </t>
        </is>
      </c>
      <c r="G64" s="5" t="n">
        <v>-17699</v>
      </c>
      <c r="H64" s="4" t="inlineStr">
        <is>
          <t xml:space="preserve"> </t>
        </is>
      </c>
    </row>
    <row r="65">
      <c r="A65" s="4" t="inlineStr">
        <is>
          <t>Ending balance (in shares) at Dec. 31, 2024</t>
        </is>
      </c>
      <c r="B65" s="4" t="inlineStr">
        <is>
          <t xml:space="preserve"> </t>
        </is>
      </c>
      <c r="C65" s="5" t="n">
        <v>84746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at Dec. 31, 2024</t>
        </is>
      </c>
      <c r="B66" s="5" t="n">
        <v>227776</v>
      </c>
      <c r="C66" s="6" t="n">
        <v>21187</v>
      </c>
      <c r="D66" s="5" t="n">
        <v>670807</v>
      </c>
      <c r="E66" s="5" t="n">
        <v>524097</v>
      </c>
      <c r="F66" s="6" t="n">
        <v>-912592</v>
      </c>
      <c r="G66" s="5" t="n">
        <v>-75723</v>
      </c>
      <c r="H66" s="5" t="n">
        <v>0</v>
      </c>
    </row>
    <row r="67">
      <c r="A67" s="4" t="inlineStr">
        <is>
          <t>Ending balance (in shares) at Dec. 31, 2024</t>
        </is>
      </c>
      <c r="B67" s="4" t="inlineStr">
        <is>
          <t xml:space="preserve"> </t>
        </is>
      </c>
      <c r="C67" s="4" t="inlineStr">
        <is>
          <t xml:space="preserve"> </t>
        </is>
      </c>
      <c r="D67" s="4" t="inlineStr">
        <is>
          <t xml:space="preserve"> </t>
        </is>
      </c>
      <c r="E67" s="4" t="inlineStr">
        <is>
          <t xml:space="preserve"> </t>
        </is>
      </c>
      <c r="F67" s="5" t="n">
        <v>36624000</v>
      </c>
      <c r="G67" s="4" t="inlineStr">
        <is>
          <t xml:space="preserve"> </t>
        </is>
      </c>
      <c r="H67" s="4" t="inlineStr">
        <is>
          <t xml:space="preserve"> </t>
        </is>
      </c>
    </row>
    <row r="68">
      <c r="A68" s="4" t="inlineStr">
        <is>
          <t>Beginning balance (in shares) at Sep. 30, 2024</t>
        </is>
      </c>
      <c r="B68" s="4" t="inlineStr">
        <is>
          <t xml:space="preserve"> </t>
        </is>
      </c>
      <c r="C68" s="5" t="n">
        <v>84746000</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lance at Sep. 30, 2024</t>
        </is>
      </c>
      <c r="B69" s="5" t="n">
        <v>224888</v>
      </c>
      <c r="C69" s="6" t="n">
        <v>21187</v>
      </c>
      <c r="D69" s="5" t="n">
        <v>677028</v>
      </c>
      <c r="E69" s="5" t="n">
        <v>461442</v>
      </c>
      <c r="F69" s="6" t="n">
        <v>-876527</v>
      </c>
      <c r="G69" s="5" t="n">
        <v>-58024</v>
      </c>
      <c r="H69" s="5" t="n">
        <v>-218</v>
      </c>
    </row>
    <row r="70">
      <c r="A70" s="4" t="inlineStr">
        <is>
          <t>Beginning balance (in shares) at Sep. 30, 2024</t>
        </is>
      </c>
      <c r="B70" s="4" t="inlineStr">
        <is>
          <t xml:space="preserve"> </t>
        </is>
      </c>
      <c r="C70" s="4" t="inlineStr">
        <is>
          <t xml:space="preserve"> </t>
        </is>
      </c>
      <c r="D70" s="4" t="inlineStr">
        <is>
          <t xml:space="preserve"> </t>
        </is>
      </c>
      <c r="E70" s="4" t="inlineStr">
        <is>
          <t xml:space="preserve"> </t>
        </is>
      </c>
      <c r="F70" s="5" t="n">
        <v>36443000</v>
      </c>
      <c r="G70" s="4" t="inlineStr">
        <is>
          <t xml:space="preserve"> </t>
        </is>
      </c>
      <c r="H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t>
        </is>
      </c>
      <c r="B72" s="6" t="n">
        <v>12761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s withheld on employee taxes on vested equity awards including excise taxes (in shares)</t>
        </is>
      </c>
      <c r="B73" s="5" t="n">
        <v>58389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comprehensive income, net of tax</t>
        </is>
      </c>
      <c r="B74" s="6" t="n">
        <v>-1528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nding balance (in shares) at Mar. 31, 2025</t>
        </is>
      </c>
      <c r="B75" s="4" t="inlineStr">
        <is>
          <t xml:space="preserve"> </t>
        </is>
      </c>
      <c r="C75" s="5" t="n">
        <v>84746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alance at Mar. 31, 2025</t>
        </is>
      </c>
      <c r="B76" s="5" t="n">
        <v>214742</v>
      </c>
      <c r="C76" s="6" t="n">
        <v>21187</v>
      </c>
      <c r="D76" s="5" t="n">
        <v>676084</v>
      </c>
      <c r="E76" s="5" t="n">
        <v>572365</v>
      </c>
      <c r="F76" s="6" t="n">
        <v>-981588</v>
      </c>
      <c r="G76" s="5" t="n">
        <v>-73306</v>
      </c>
      <c r="H76" s="5" t="n">
        <v>0</v>
      </c>
    </row>
    <row r="77">
      <c r="A77" s="4" t="inlineStr">
        <is>
          <t>Ending balance (in shares) at Mar. 31, 2025</t>
        </is>
      </c>
      <c r="B77" s="4" t="inlineStr">
        <is>
          <t xml:space="preserve"> </t>
        </is>
      </c>
      <c r="C77" s="4" t="inlineStr">
        <is>
          <t xml:space="preserve"> </t>
        </is>
      </c>
      <c r="D77" s="4" t="inlineStr">
        <is>
          <t xml:space="preserve"> </t>
        </is>
      </c>
      <c r="E77" s="4" t="inlineStr">
        <is>
          <t xml:space="preserve"> </t>
        </is>
      </c>
      <c r="F77" s="5" t="n">
        <v>37515000</v>
      </c>
      <c r="G77" s="4" t="inlineStr">
        <is>
          <t xml:space="preserve"> </t>
        </is>
      </c>
      <c r="H77" s="4" t="inlineStr">
        <is>
          <t xml:space="preserve"> </t>
        </is>
      </c>
    </row>
    <row r="78">
      <c r="A78" s="4" t="inlineStr">
        <is>
          <t>Beginning balance (in shares) at Dec. 31, 2024</t>
        </is>
      </c>
      <c r="B78" s="4" t="inlineStr">
        <is>
          <t xml:space="preserve"> </t>
        </is>
      </c>
      <c r="C78" s="5" t="n">
        <v>84746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lance at Dec. 31, 2024</t>
        </is>
      </c>
      <c r="B79" s="5" t="n">
        <v>227776</v>
      </c>
      <c r="C79" s="6" t="n">
        <v>21187</v>
      </c>
      <c r="D79" s="5" t="n">
        <v>670807</v>
      </c>
      <c r="E79" s="5" t="n">
        <v>524097</v>
      </c>
      <c r="F79" s="6" t="n">
        <v>-912592</v>
      </c>
      <c r="G79" s="5" t="n">
        <v>-75723</v>
      </c>
      <c r="H79" s="5" t="n">
        <v>0</v>
      </c>
    </row>
    <row r="80">
      <c r="A80" s="4" t="inlineStr">
        <is>
          <t>Beginning balance (in shares) at Dec. 31, 2024</t>
        </is>
      </c>
      <c r="B80" s="4" t="inlineStr">
        <is>
          <t xml:space="preserve"> </t>
        </is>
      </c>
      <c r="C80" s="4" t="inlineStr">
        <is>
          <t xml:space="preserve"> </t>
        </is>
      </c>
      <c r="D80" s="4" t="inlineStr">
        <is>
          <t xml:space="preserve"> </t>
        </is>
      </c>
      <c r="E80" s="4" t="inlineStr">
        <is>
          <t xml:space="preserve"> </t>
        </is>
      </c>
      <c r="F80" s="5" t="n">
        <v>36624000</v>
      </c>
      <c r="G80" s="4" t="inlineStr">
        <is>
          <t xml:space="preserve"> </t>
        </is>
      </c>
      <c r="H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income</t>
        </is>
      </c>
      <c r="B82" s="5" t="n">
        <v>56762</v>
      </c>
      <c r="C82" s="4" t="inlineStr">
        <is>
          <t xml:space="preserve"> </t>
        </is>
      </c>
      <c r="D82" s="4" t="inlineStr">
        <is>
          <t xml:space="preserve"> </t>
        </is>
      </c>
      <c r="E82" s="5" t="n">
        <v>56762</v>
      </c>
      <c r="F82" s="4" t="inlineStr">
        <is>
          <t xml:space="preserve"> </t>
        </is>
      </c>
      <c r="G82" s="4" t="inlineStr">
        <is>
          <t xml:space="preserve"> </t>
        </is>
      </c>
      <c r="H82" s="4" t="inlineStr">
        <is>
          <t xml:space="preserve"> </t>
        </is>
      </c>
    </row>
    <row r="83">
      <c r="A83" s="4" t="inlineStr">
        <is>
          <t>Dividend</t>
        </is>
      </c>
      <c r="B83" s="6" t="n">
        <v>-8494</v>
      </c>
      <c r="C83" s="4" t="inlineStr">
        <is>
          <t xml:space="preserve"> </t>
        </is>
      </c>
      <c r="D83" s="4" t="inlineStr">
        <is>
          <t xml:space="preserve"> </t>
        </is>
      </c>
      <c r="E83" s="5" t="n">
        <v>-8494</v>
      </c>
      <c r="F83" s="4" t="inlineStr">
        <is>
          <t xml:space="preserve"> </t>
        </is>
      </c>
      <c r="G83" s="4" t="inlineStr">
        <is>
          <t xml:space="preserve"> </t>
        </is>
      </c>
      <c r="H83" s="4" t="inlineStr">
        <is>
          <t xml:space="preserve"> </t>
        </is>
      </c>
    </row>
    <row r="84">
      <c r="A84" s="4" t="inlineStr">
        <is>
          <t>Shares withheld on employee taxes on vested equity awards including excise taxes (in shares)</t>
        </is>
      </c>
      <c r="B84" s="5" t="n">
        <v>519644</v>
      </c>
      <c r="C84" s="4" t="inlineStr">
        <is>
          <t xml:space="preserve"> </t>
        </is>
      </c>
      <c r="D84" s="4" t="inlineStr">
        <is>
          <t xml:space="preserve"> </t>
        </is>
      </c>
      <c r="E84" s="4" t="inlineStr">
        <is>
          <t xml:space="preserve"> </t>
        </is>
      </c>
      <c r="F84" s="5" t="n">
        <v>520000</v>
      </c>
      <c r="G84" s="4" t="inlineStr">
        <is>
          <t xml:space="preserve"> </t>
        </is>
      </c>
      <c r="H84" s="4" t="inlineStr">
        <is>
          <t xml:space="preserve"> </t>
        </is>
      </c>
    </row>
    <row r="85">
      <c r="A85" s="4" t="inlineStr">
        <is>
          <t>Shares withheld on employee taxes on vested equity awards including excise taxes</t>
        </is>
      </c>
      <c r="B85" s="6" t="n">
        <v>-39407</v>
      </c>
      <c r="C85" s="4" t="inlineStr">
        <is>
          <t xml:space="preserve"> </t>
        </is>
      </c>
      <c r="D85" s="4" t="inlineStr">
        <is>
          <t xml:space="preserve"> </t>
        </is>
      </c>
      <c r="E85" s="4" t="inlineStr">
        <is>
          <t xml:space="preserve"> </t>
        </is>
      </c>
      <c r="F85" s="6" t="n">
        <v>-39407</v>
      </c>
      <c r="G85" s="4" t="inlineStr">
        <is>
          <t xml:space="preserve"> </t>
        </is>
      </c>
      <c r="H85" s="4" t="inlineStr">
        <is>
          <t xml:space="preserve"> </t>
        </is>
      </c>
    </row>
    <row r="86">
      <c r="A86" s="4" t="inlineStr">
        <is>
          <t>Common stock acquired including excise taxes (in shares)</t>
        </is>
      </c>
      <c r="B86" s="4" t="inlineStr">
        <is>
          <t xml:space="preserve"> </t>
        </is>
      </c>
      <c r="C86" s="4" t="inlineStr">
        <is>
          <t xml:space="preserve"> </t>
        </is>
      </c>
      <c r="D86" s="4" t="inlineStr">
        <is>
          <t xml:space="preserve"> </t>
        </is>
      </c>
      <c r="E86" s="4" t="inlineStr">
        <is>
          <t xml:space="preserve"> </t>
        </is>
      </c>
      <c r="F86" s="5" t="n">
        <v>420000</v>
      </c>
      <c r="G86" s="4" t="inlineStr">
        <is>
          <t xml:space="preserve"> </t>
        </is>
      </c>
      <c r="H86" s="4" t="inlineStr">
        <is>
          <t xml:space="preserve"> </t>
        </is>
      </c>
    </row>
    <row r="87">
      <c r="A87" s="4" t="inlineStr">
        <is>
          <t>Common stock acquired including excise taxes</t>
        </is>
      </c>
      <c r="B87" s="5" t="n">
        <v>-30827</v>
      </c>
      <c r="C87" s="4" t="inlineStr">
        <is>
          <t xml:space="preserve"> </t>
        </is>
      </c>
      <c r="D87" s="4" t="inlineStr">
        <is>
          <t xml:space="preserve"> </t>
        </is>
      </c>
      <c r="E87" s="4" t="inlineStr">
        <is>
          <t xml:space="preserve"> </t>
        </is>
      </c>
      <c r="F87" s="6" t="n">
        <v>-30827</v>
      </c>
      <c r="G87" s="4" t="inlineStr">
        <is>
          <t xml:space="preserve"> </t>
        </is>
      </c>
      <c r="H87" s="4" t="inlineStr">
        <is>
          <t xml:space="preserve"> </t>
        </is>
      </c>
    </row>
    <row r="88">
      <c r="A88" s="4" t="inlineStr">
        <is>
          <t>Equity awards granted, net (in shares)</t>
        </is>
      </c>
      <c r="B88" s="4" t="inlineStr">
        <is>
          <t xml:space="preserve"> </t>
        </is>
      </c>
      <c r="C88" s="4" t="inlineStr">
        <is>
          <t xml:space="preserve"> </t>
        </is>
      </c>
      <c r="D88" s="4" t="inlineStr">
        <is>
          <t xml:space="preserve"> </t>
        </is>
      </c>
      <c r="E88" s="4" t="inlineStr">
        <is>
          <t xml:space="preserve"> </t>
        </is>
      </c>
      <c r="F88" s="5" t="n">
        <v>-49000</v>
      </c>
      <c r="G88" s="4" t="inlineStr">
        <is>
          <t xml:space="preserve"> </t>
        </is>
      </c>
      <c r="H88" s="4" t="inlineStr">
        <is>
          <t xml:space="preserve"> </t>
        </is>
      </c>
    </row>
    <row r="89">
      <c r="A89" s="4" t="inlineStr">
        <is>
          <t>Equity awards granted, net</t>
        </is>
      </c>
      <c r="B89" s="5" t="n">
        <v>0</v>
      </c>
      <c r="C89" s="4" t="inlineStr">
        <is>
          <t xml:space="preserve"> </t>
        </is>
      </c>
      <c r="D89" s="5" t="n">
        <v>-1238</v>
      </c>
      <c r="E89" s="4" t="inlineStr">
        <is>
          <t xml:space="preserve"> </t>
        </is>
      </c>
      <c r="F89" s="6" t="n">
        <v>1238</v>
      </c>
      <c r="G89" s="4" t="inlineStr">
        <is>
          <t xml:space="preserve"> </t>
        </is>
      </c>
      <c r="H89" s="4" t="inlineStr">
        <is>
          <t xml:space="preserve"> </t>
        </is>
      </c>
    </row>
    <row r="90">
      <c r="A90" s="4" t="inlineStr">
        <is>
          <t>Stock-based compensation</t>
        </is>
      </c>
      <c r="B90" s="5" t="n">
        <v>6515</v>
      </c>
      <c r="C90" s="4" t="inlineStr">
        <is>
          <t xml:space="preserve"> </t>
        </is>
      </c>
      <c r="D90" s="5" t="n">
        <v>6515</v>
      </c>
      <c r="E90" s="4" t="inlineStr">
        <is>
          <t xml:space="preserve"> </t>
        </is>
      </c>
      <c r="F90" s="4" t="inlineStr">
        <is>
          <t xml:space="preserve"> </t>
        </is>
      </c>
      <c r="G90" s="4" t="inlineStr">
        <is>
          <t xml:space="preserve"> </t>
        </is>
      </c>
      <c r="H90" s="4" t="inlineStr">
        <is>
          <t xml:space="preserve"> </t>
        </is>
      </c>
    </row>
    <row r="91">
      <c r="A91" s="4" t="inlineStr">
        <is>
          <t>Other comprehensive income, net of tax</t>
        </is>
      </c>
      <c r="B91" s="5" t="n">
        <v>2417</v>
      </c>
      <c r="C91" s="4" t="inlineStr">
        <is>
          <t xml:space="preserve"> </t>
        </is>
      </c>
      <c r="D91" s="4" t="inlineStr">
        <is>
          <t xml:space="preserve"> </t>
        </is>
      </c>
      <c r="E91" s="4" t="inlineStr">
        <is>
          <t xml:space="preserve"> </t>
        </is>
      </c>
      <c r="F91" s="4" t="inlineStr">
        <is>
          <t xml:space="preserve"> </t>
        </is>
      </c>
      <c r="G91" s="5" t="n">
        <v>2417</v>
      </c>
      <c r="H91" s="4" t="inlineStr">
        <is>
          <t xml:space="preserve"> </t>
        </is>
      </c>
    </row>
    <row r="92">
      <c r="A92" s="4" t="inlineStr">
        <is>
          <t>Ending balance (in shares) at Mar. 31, 2025</t>
        </is>
      </c>
      <c r="B92" s="4" t="inlineStr">
        <is>
          <t xml:space="preserve"> </t>
        </is>
      </c>
      <c r="C92" s="5" t="n">
        <v>84746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Balance at Mar. 31, 2025</t>
        </is>
      </c>
      <c r="B93" s="6" t="n">
        <v>214742</v>
      </c>
      <c r="C93" s="6" t="n">
        <v>21187</v>
      </c>
      <c r="D93" s="6" t="n">
        <v>676084</v>
      </c>
      <c r="E93" s="6" t="n">
        <v>572365</v>
      </c>
      <c r="F93" s="6" t="n">
        <v>-981588</v>
      </c>
      <c r="G93" s="6" t="n">
        <v>-73306</v>
      </c>
      <c r="H93" s="6" t="n">
        <v>0</v>
      </c>
    </row>
    <row r="94">
      <c r="A94" s="4" t="inlineStr">
        <is>
          <t>Ending balance (in shares) at Mar. 31, 2025</t>
        </is>
      </c>
      <c r="B94" s="4" t="inlineStr">
        <is>
          <t xml:space="preserve"> </t>
        </is>
      </c>
      <c r="C94" s="4" t="inlineStr">
        <is>
          <t xml:space="preserve"> </t>
        </is>
      </c>
      <c r="D94" s="4" t="inlineStr">
        <is>
          <t xml:space="preserve"> </t>
        </is>
      </c>
      <c r="E94" s="4" t="inlineStr">
        <is>
          <t xml:space="preserve"> </t>
        </is>
      </c>
      <c r="F94" s="5" t="n">
        <v>37515000</v>
      </c>
      <c r="G94" s="4" t="inlineStr">
        <is>
          <t xml:space="preserve"> </t>
        </is>
      </c>
      <c r="H94"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Mar. 31, 2025</t>
        </is>
      </c>
    </row>
    <row r="3">
      <c r="A3" s="3" t="inlineStr">
        <is>
          <t>Retirement Benefits [Abstract]</t>
        </is>
      </c>
      <c r="B3" s="4" t="inlineStr">
        <is>
          <t xml:space="preserve"> </t>
        </is>
      </c>
    </row>
    <row r="4">
      <c r="A4" s="4" t="inlineStr">
        <is>
          <t>Schedule of Defined Benefit Pension Expense (Income) Included in Other Income (Expense )</t>
        </is>
      </c>
      <c r="B4" s="4" t="inlineStr">
        <is>
          <t xml:space="preserve">Defined benefit pension expense (income) included in Other Income (Expense), net was as follows: Three Months Ended March 31, Six Months Ended March 31, 2025 2024 2025 2024 Interest cost $ 1,605 $ 1,889 $ 3,210 $ 3,777 Expected return on plan assets (2,541) (2,543) (5,083) (5,086) Amortization: Recognized actuarial loss 637 689 1,273 1,378 Net periodic (benefit) expense $ (299) $ 35 $ (600) $ 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Mar. 31, 2025</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t>
        </is>
      </c>
      <c r="B4" s="4" t="inlineStr">
        <is>
          <t xml:space="preserve">The following amounts summarize the total assets and liabilities which have been segregated from Griffon’s continuing operations, and are reported as assets and liabilities of discontinued operations in the Condensed Consolidated Balance Sheets: At March 31, 2025 At September 30, 2024 Assets of discontinued operations: Prepaid and other current assets $ 1,145 $ 648 Other long-term assets 4,440 3,417 Total assets of discontinued operations $ 5,585 $ 4,065 Liabilities of discontinued operations: Accrued liabilities, current $ 4,905 $ 4,498 Other long-term liabilities 4,232 3,270 Total liabilities of discontinued operations $ 9,137 $ 7,7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STRUCTURING CHARGES (Tables)</t>
        </is>
      </c>
      <c r="B1" s="2" t="inlineStr">
        <is>
          <t>6 Months Ended</t>
        </is>
      </c>
    </row>
    <row r="2">
      <c r="B2" s="2" t="inlineStr">
        <is>
          <t>Mar. 31, 2025</t>
        </is>
      </c>
    </row>
    <row r="3">
      <c r="A3" s="3" t="inlineStr">
        <is>
          <t>Restructuring and Related Activities [Abstract]</t>
        </is>
      </c>
      <c r="B3" s="4" t="inlineStr">
        <is>
          <t xml:space="preserve"> </t>
        </is>
      </c>
    </row>
    <row r="4">
      <c r="A4" s="4" t="inlineStr">
        <is>
          <t>Schedule of the Restructuring and Other Related Charges</t>
        </is>
      </c>
      <c r="B4" s="4" t="inlineStr">
        <is>
          <t xml:space="preserve">A summary of the restructuring and other related charges included in Cost of goods and services and SG&amp;A expenses in the Company's Condensed Consolidated Statements of Operations were as follows: Three Months Ended March 31, Six Months Ended March 31, 2024 2024 Cost of goods and services $ 1,334 $ 12,980 Selling, general and administrative expenses 1,067 1,821 Total $ 2,401 $ 14,801 For the Three Months Ended March 31, For the Six Months Ended March 31, 2024 2024 Personnel related costs $ 482 $ 2,329 Facilities, exit costs and other 1,919 3,990 Non-cash facility and other — 8,482 Total $ 2,401 $ 14,801 </t>
        </is>
      </c>
    </row>
    <row r="5">
      <c r="A5" s="4" t="inlineStr">
        <is>
          <t>Schedule of Accrued Liability for the Restructuring and Related Charges</t>
        </is>
      </c>
      <c r="B5" s="4" t="inlineStr">
        <is>
          <t>The following tables summarizes the accrued liabilities of the Company's restructuring actions for the six months ended March 31, 2025 and 2024: Cash Charges Non-Cash Personnel related costs Facilities &amp; Facility and Other Costs (1) Total Accrued liability at September 30, 2024 $ 8,182 $ 4,816 $ — $ 12,998 Q1 Cash payments (5,009) (1,064) — (6,073) Accrued liability at December 31, 2024 $ 3,173 $ 3,752 $ — $ 6,925 Q2 Cash payments (83) (1,649) — (1,732) Accrued Liability at March 31, 2025 $ 3,090 $ 2,103 $ — $ 5,193 Cash Charges Non-Cash Personnel related costs Facilities &amp; Facility and Other Costs (1) Total Accrued liability at September 30, 2023 $ 14,107 $ 5,551 $ — $ 19,658 Q1 Restructuring charges 1,847 2,071 8,482 12,400 Q1 Cash payments (7,215) (3,362) — (10,577) Q1 Non-cash charges — (8,482) (8,482) Accrued liability at December 31, 2023 $ 8,739 $ 4,260 $ — $ 12,999 Q2 Restructuring charges 482 1,919 — 2,401 Q2 Cash payments (608) (1,919) — (2,527) Accrued liability at March 31, 2024 $ 8,613 $ 4,260 $ — $ 12,873 ______________________ (1) Non-cash charges in Facility and Other Costs represent non-cash impairment charges to adjust inventory to its net realizable valu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WARRANTY LIABILITY (Tables)</t>
        </is>
      </c>
      <c r="B1" s="2" t="inlineStr">
        <is>
          <t>6 Months Ended</t>
        </is>
      </c>
    </row>
    <row r="2">
      <c r="B2" s="2" t="inlineStr">
        <is>
          <t>Mar. 31, 2025</t>
        </is>
      </c>
    </row>
    <row r="3">
      <c r="A3" s="3" t="inlineStr">
        <is>
          <t>Product Warranties Disclosures [Abstract]</t>
        </is>
      </c>
      <c r="B3" s="4" t="inlineStr">
        <is>
          <t xml:space="preserve"> </t>
        </is>
      </c>
    </row>
    <row r="4">
      <c r="A4" s="4" t="inlineStr">
        <is>
          <t>Schedule of Changes in Warranty Liability, Included in Accrued Liabilities</t>
        </is>
      </c>
      <c r="B4" s="4" t="inlineStr">
        <is>
          <t xml:space="preserve">Changes in Griffon’s warranty liability, included in Accrued liabilities, for the three and six months ended March 31, 2025 and 2024 were as follows: Three Months Ended March 31, Six Months Ended March 31, 2025 2024 2025 2024 Balance, beginning of period $ 13,123 $ 15,461 $ 13,050 $ 20,781 Warranties issued and changes in estimated pre-existing warranties 5,119 9,104 10,321 10,044 Actual warranty costs incurred (5,989) (9,662) (11,118) (15,922) Balance, end of period $ 12,253 $ 14,903 $ 12,253 $ 14,9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6 Months Ended</t>
        </is>
      </c>
    </row>
    <row r="2">
      <c r="B2" s="2" t="inlineStr">
        <is>
          <t>Mar. 31, 2025</t>
        </is>
      </c>
    </row>
    <row r="3">
      <c r="A3" s="3" t="inlineStr">
        <is>
          <t>Other Comprehensive Income (Loss), Net of Tax, Alternative [Abstract]</t>
        </is>
      </c>
      <c r="B3" s="4" t="inlineStr">
        <is>
          <t xml:space="preserve"> </t>
        </is>
      </c>
    </row>
    <row r="4">
      <c r="A4" s="4" t="inlineStr">
        <is>
          <t>Schedule of Comprehensive Income (Loss)</t>
        </is>
      </c>
      <c r="B4" s="4" t="inlineStr">
        <is>
          <t>The amounts recognized in other comprehensive income (loss) were as follows: Three Months Ended March 31, 2025 2024 Pre-tax Tax Net of tax Pre-tax Tax Net of tax Foreign currency translation adjustments $ 2,970 $ — $ 2,970 $ (7,199) $ — $ (7,199) Pension and other defined benefit plans 685 (144) 541 672 (141) 531 Cash flow hedges (1,563) 469 (1,094) 2,531 (759) 1,772 Total other comprehensive income (loss) $ 2,092 $ 325 $ 2,417 $ (3,996) $ (900) $ (4,896) Six Months Ended March 31, 2025 2024 Pre-tax Tax Net of tax Pre-tax Tax Net of tax Foreign currency translation adjustments $ (17,048) $ — $ (17,048) $ 3,039 $ — $ 3,039 Pension and other defined benefit plans 754 (158) 596 1,345 (282) 1,063 Cash flow hedges 1,671 (501) 1,170 2,110 (633) 1,477 Total other comprehensive income (loss) $ (14,623) $ (659) $ (15,282) $ 6,494 $ (915) $ 5,579 The components of Accumulated other comprehensive income (loss) are as follows: At March 31, 2025 At September 30, 2024 Foreign currency translation adjustments $ (55,634) $ (38,586) Pension and other defined benefit plans (18,531) (19,127) Cash flow hedges 859 (311) Total $ (73,306) $ (58,024)</t>
        </is>
      </c>
    </row>
    <row r="5">
      <c r="A5" s="4" t="inlineStr">
        <is>
          <t>Schedule Reclassification from Accumulated Other Comprehensive Income (Loss)</t>
        </is>
      </c>
      <c r="B5" s="4" t="inlineStr">
        <is>
          <t>Amounts reclassified from accumulated other comprehensive income (loss) to income were as follows: For the Three Months Ended March 31, For the Six Months Ended March 31, Gain (Loss) 2025 2024 2025 2024 Pension amortization $ (637) $ (689) $ (1,273) $ (1,378) Cash flow hedges 922 (780) 1,657 (891) Total gain (loss) before tax $ 285 $ (1,469) $ 384 $ (2,269) Tax (60) 308 (81) 476 Net of tax $ 225 $ (1,161) $ 303 $ (1,7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5</t>
        </is>
      </c>
    </row>
    <row r="3">
      <c r="A3" s="3" t="inlineStr">
        <is>
          <t>Leases [Abstract]</t>
        </is>
      </c>
      <c r="B3" s="4" t="inlineStr">
        <is>
          <t xml:space="preserve"> </t>
        </is>
      </c>
    </row>
    <row r="4">
      <c r="A4" s="4" t="inlineStr">
        <is>
          <t>Schedule of Components of Operating Lease Cost, Cash Flow Information, and Average Lease Terms and Discount Rates</t>
        </is>
      </c>
      <c r="B4" s="4" t="inlineStr">
        <is>
          <t>Components of operating lease costs are as follows: For the Three Months Ended March 31, For the Six Months Ended March 31, 2025 2024 2025 2024 Fixed $ 11,951 $ 11,863 $ 23,585 $ 23,437 Variable (a), (b) 2,669 2,436 5,336 4,910 Short-term (b) 1,192 1,081 2,435 2,662 Total $ 15,812 $ 15,380 $ 31,356 $ 31,009 ________________ (a) Primarily relates to common-area maintenance and property taxes. (b) Not recorded on the balance sheet. Supplemental cash flow information were as follows: For the Six Months Ended March 31, 2025 2024 Cash paid for amounts included in the measurement of lease liabilities: Operating cash flows from operating leases $ 21,324 $ 22,707 Financing cash flows from finance leases 79 196 Total $ 21,403 $ 22,903 Average lease terms and discount rates at March 31, 2025 were as follows: Weighted-average remaining lease term (years): Operating leases 6.84 Finance Leases 3.87 Weighted-average discount rate: Operating Leases 6.35% Finance Leases 6.74%</t>
        </is>
      </c>
    </row>
    <row r="5">
      <c r="A5" s="4" t="inlineStr">
        <is>
          <t>Schedule of Supplemental Condensed Consolidated Balance Sheet Information</t>
        </is>
      </c>
      <c r="B5" s="4" t="inlineStr">
        <is>
          <t>Supplemental Condensed Consolidated Balance Sheet information related to leases were as follows: March 31, 2025 September 30, 2024 Operating Leases: Right of use assets: Operating right-of-use assets $ 163,572 $ 171,211 Lease Liabilities: Current portion of operating lease liabilities $ 32,445 $ 35,065 Long-term operating lease liabilities 142,570 147,369 Total operating lease liabilities $ 175,015 $ 182,434 Finance Leases: Property, plant and equipment, net (1) $ 598 $ 808 Lease Liabilities: Notes payable and current portion of long-term debt $ 133 $ 155 Long-term debt, net 191 255 Total financing lease liabilities $ 324 $ 410 (1) Finance lease assets are recorded net of accumulated depreciation of $1,312 and $1,463 as of March 31, 2025 and September 30, 2024, respectively.</t>
        </is>
      </c>
    </row>
    <row r="6">
      <c r="A6" s="4" t="inlineStr">
        <is>
          <t>Schedule of Aggregate Future Maturities of Lease Payments for Operating Leases</t>
        </is>
      </c>
      <c r="B6" s="4" t="inlineStr">
        <is>
          <t>The aggregate future maturities of lease payments for operating leases and finance leases as of March 31, 2025 are as follows: Operating Leases Finance Leases 2025(a) $ 22,686 $ 83 2026 38,421 115 2027 33,490 54 2028 27,849 50 2029 22,775 50 2030 15,517 12 Thereafter 55,836 — Total lease payments $ 216,574 $ 364 Less: Imputed Interest (41,559) (40) Present value of lease liabilities $ 175,015 $ 324 (a) Excluding the six months ended March 31, 2025.</t>
        </is>
      </c>
    </row>
    <row r="7">
      <c r="A7" s="4" t="inlineStr">
        <is>
          <t>Schedule of Aggregate Future Maturities of Lease Payments for Finance Leases</t>
        </is>
      </c>
      <c r="B7" s="4" t="inlineStr">
        <is>
          <t>The aggregate future maturities of lease payments for operating leases and finance leases as of March 31, 2025 are as follows: Operating Leases Finance Leases 2025(a) $ 22,686 $ 83 2026 38,421 115 2027 33,490 54 2028 27,849 50 2029 22,775 50 2030 15,517 12 Thereafter 55,836 — Total lease payments $ 216,574 $ 364 Less: Imputed Interest (41,559) (40) Present value of lease liabilities $ 175,015 $ 324 (a) Excluding the six months ended March 31,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6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AIR VALUE MEASUREMENTS (Details) $ / shares in Units, $ in Thousands</t>
        </is>
      </c>
      <c r="B1" s="2" t="inlineStr">
        <is>
          <t>3 Months Ended</t>
        </is>
      </c>
      <c r="C1" s="2" t="inlineStr">
        <is>
          <t>6 Months Ended</t>
        </is>
      </c>
    </row>
    <row r="2">
      <c r="B2" s="2" t="inlineStr">
        <is>
          <t>Mar. 31, 2025 USD ($)</t>
        </is>
      </c>
      <c r="C2" s="2" t="inlineStr">
        <is>
          <t>Mar. 31, 2025 USD ($) $ / shares</t>
        </is>
      </c>
    </row>
    <row r="3">
      <c r="A3" s="4" t="inlineStr">
        <is>
          <t>Designated as Hedging Instrument | Australian Dollar Forward Contrac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rivative asset, notional amount</t>
        </is>
      </c>
      <c r="B5" s="6" t="n">
        <v>31000</v>
      </c>
      <c r="C5" s="6" t="n">
        <v>31000</v>
      </c>
    </row>
    <row r="6">
      <c r="A6" s="4" t="inlineStr">
        <is>
          <t>Contracts weighted average rate price (in dollars per share) | $ / shares</t>
        </is>
      </c>
      <c r="B6" s="4" t="inlineStr">
        <is>
          <t xml:space="preserve"> </t>
        </is>
      </c>
      <c r="C6" s="7" t="n">
        <v>1.48</v>
      </c>
    </row>
    <row r="7">
      <c r="A7" s="4" t="inlineStr">
        <is>
          <t>Deferred gain (loss) from currency translation included in AOCI</t>
        </is>
      </c>
      <c r="B7" s="5" t="n">
        <v>2124</v>
      </c>
      <c r="C7" s="6" t="n">
        <v>2124</v>
      </c>
    </row>
    <row r="8">
      <c r="A8" s="4" t="inlineStr">
        <is>
          <t>Deferred gain (loss) from currency translation included in AOCI, net of tax</t>
        </is>
      </c>
      <c r="B8" s="5" t="n">
        <v>1487</v>
      </c>
      <c r="C8" s="5" t="n">
        <v>1487</v>
      </c>
    </row>
    <row r="9">
      <c r="A9" s="4" t="inlineStr">
        <is>
          <t>Designated as Hedging Instrument | Australian Dollar Forward Contracts | Cost of goods and servic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ain (loss) reclassified for settled contracts</t>
        </is>
      </c>
      <c r="B11" s="5" t="n">
        <v>1310</v>
      </c>
      <c r="C11" s="6" t="n">
        <v>2265</v>
      </c>
    </row>
    <row r="12">
      <c r="A12" s="4" t="inlineStr">
        <is>
          <t>Designated as Hedging Instrument | Australian Dollar Forward Contracts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oreign currency contracts duration</t>
        </is>
      </c>
      <c r="B14" s="4" t="inlineStr">
        <is>
          <t xml:space="preserve"> </t>
        </is>
      </c>
      <c r="C14" s="4" t="inlineStr">
        <is>
          <t>30 days</t>
        </is>
      </c>
    </row>
    <row r="15">
      <c r="A15" s="4" t="inlineStr">
        <is>
          <t>Designated as Hedging Instrument | Australian Dollar Forward Contracts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eign currency contracts duration</t>
        </is>
      </c>
      <c r="B17" s="4" t="inlineStr">
        <is>
          <t xml:space="preserve"> </t>
        </is>
      </c>
      <c r="C17" s="4" t="inlineStr">
        <is>
          <t>180 days</t>
        </is>
      </c>
    </row>
    <row r="18">
      <c r="A18" s="4" t="inlineStr">
        <is>
          <t>Designated as Hedging Instrument | Chinese Yuan Forward Contrac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asset, notional amount</t>
        </is>
      </c>
      <c r="B20" s="5" t="n">
        <v>19500</v>
      </c>
      <c r="C20" s="6" t="n">
        <v>19500</v>
      </c>
    </row>
    <row r="21">
      <c r="A21" s="4" t="inlineStr">
        <is>
          <t>Contracts weighted average rate price (in dollars per share) | $ / shares</t>
        </is>
      </c>
      <c r="B21" s="4" t="inlineStr">
        <is>
          <t xml:space="preserve"> </t>
        </is>
      </c>
      <c r="C21" s="7" t="n">
        <v>7.06</v>
      </c>
    </row>
    <row r="22">
      <c r="A22" s="4" t="inlineStr">
        <is>
          <t>Deferred gain (loss) from currency translation included in AOCI</t>
        </is>
      </c>
      <c r="B22" s="5" t="n">
        <v>-458</v>
      </c>
      <c r="C22" s="6" t="n">
        <v>-458</v>
      </c>
    </row>
    <row r="23">
      <c r="A23" s="4" t="inlineStr">
        <is>
          <t>Deferred gain (loss) from currency translation included in AOCI, net of tax</t>
        </is>
      </c>
      <c r="B23" s="5" t="n">
        <v>-334</v>
      </c>
      <c r="C23" s="5" t="n">
        <v>-334</v>
      </c>
    </row>
    <row r="24">
      <c r="A24" s="4" t="inlineStr">
        <is>
          <t>Designated as Hedging Instrument | Chinese Yuan Forward Contracts | Cost of goods and servic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Gain (loss) reclassified for settled contracts</t>
        </is>
      </c>
      <c r="B26" s="5" t="n">
        <v>-388</v>
      </c>
      <c r="C26" s="6" t="n">
        <v>-608</v>
      </c>
    </row>
    <row r="27">
      <c r="A27" s="4" t="inlineStr">
        <is>
          <t>Designated as Hedging Instrument | Chinese Yuan Forward Contracts | Minimum</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oreign currency contracts duration</t>
        </is>
      </c>
      <c r="B29" s="4" t="inlineStr">
        <is>
          <t xml:space="preserve"> </t>
        </is>
      </c>
      <c r="C29" s="4" t="inlineStr">
        <is>
          <t>2 days</t>
        </is>
      </c>
    </row>
    <row r="30">
      <c r="A30" s="4" t="inlineStr">
        <is>
          <t>Designated as Hedging Instrument | Chinese Yuan Forward Contracts | Maximum</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oreign currency contracts duration</t>
        </is>
      </c>
      <c r="B32" s="4" t="inlineStr">
        <is>
          <t xml:space="preserve"> </t>
        </is>
      </c>
      <c r="C32" s="4" t="inlineStr">
        <is>
          <t>214 days</t>
        </is>
      </c>
    </row>
    <row r="33">
      <c r="A33" s="4" t="inlineStr">
        <is>
          <t>Not Designated as Hedging Instrument | Canadian Dollar Forward Contract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 notional amount</t>
        </is>
      </c>
      <c r="B35" s="6" t="n">
        <v>10197</v>
      </c>
      <c r="C35" s="6" t="n">
        <v>10197</v>
      </c>
    </row>
    <row r="36">
      <c r="A36" s="4" t="inlineStr">
        <is>
          <t>Derivative, average forward exchange rate</t>
        </is>
      </c>
      <c r="B36" s="8" t="n">
        <v>1.38</v>
      </c>
      <c r="C36" s="8" t="n">
        <v>1.38</v>
      </c>
    </row>
    <row r="37">
      <c r="A37" s="4" t="inlineStr">
        <is>
          <t>Not Designated as Hedging Instrument | Canadian Dollar Forward Contracts | Minimum</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oreign currency contracts duration</t>
        </is>
      </c>
      <c r="B39" s="4" t="inlineStr">
        <is>
          <t>1 day</t>
        </is>
      </c>
      <c r="C39" s="4" t="inlineStr">
        <is>
          <t xml:space="preserve"> </t>
        </is>
      </c>
    </row>
    <row r="40">
      <c r="A40" s="4" t="inlineStr">
        <is>
          <t>Not Designated as Hedging Instrument | Canadian Dollar Forward Contracts | Maximum</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oreign currency contracts duration</t>
        </is>
      </c>
      <c r="B42" s="4" t="inlineStr">
        <is>
          <t xml:space="preserve"> </t>
        </is>
      </c>
      <c r="C42" s="4" t="inlineStr">
        <is>
          <t>419 days</t>
        </is>
      </c>
    </row>
    <row r="43">
      <c r="A43" s="4" t="inlineStr">
        <is>
          <t>Fair Value, Inputs,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surance contracts fair value</t>
        </is>
      </c>
      <c r="B45" s="6" t="n">
        <v>4928</v>
      </c>
      <c r="C45" s="6" t="n">
        <v>4928</v>
      </c>
    </row>
    <row r="46">
      <c r="A46" s="4" t="inlineStr">
        <is>
          <t>Fair Value, Inputs, Level 2 | Not Designated as Hedging Instrument | Canadian Dollar Forward Contracts | Other incom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Gain (loss) on foreign currency derivative instruments not designated as hedging instruments</t>
        </is>
      </c>
      <c r="B48" s="5" t="n">
        <v>-53</v>
      </c>
      <c r="C48" s="5" t="n">
        <v>189</v>
      </c>
    </row>
    <row r="49">
      <c r="A49" s="4" t="inlineStr">
        <is>
          <t>Realized gains</t>
        </is>
      </c>
      <c r="B49" s="5" t="n">
        <v>89</v>
      </c>
      <c r="C49" s="5" t="n">
        <v>135</v>
      </c>
    </row>
    <row r="50">
      <c r="A50" s="4" t="inlineStr">
        <is>
          <t>Term Loan B due 2029 | Fair Value, Inputs,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ng-term debt, fair value</t>
        </is>
      </c>
      <c r="B52" s="6" t="n">
        <v>453000</v>
      </c>
      <c r="C52" s="6" t="n">
        <v>45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ACQUISITIONS (Details) $ in Thousands, $ in Thousands</t>
        </is>
      </c>
      <c r="B1" s="2" t="inlineStr">
        <is>
          <t>Jul. 01, 2024 USD ($)</t>
        </is>
      </c>
      <c r="C1" s="2" t="inlineStr">
        <is>
          <t>Jul. 01, 2024 AUD ($)</t>
        </is>
      </c>
      <c r="D1" s="2" t="inlineStr">
        <is>
          <t>Mar. 31, 2025 USD ($)</t>
        </is>
      </c>
      <c r="E1" s="2" t="inlineStr">
        <is>
          <t>Sep. 30, 2024 USD ($)</t>
        </is>
      </c>
      <c r="F1" s="2" t="inlineStr">
        <is>
          <t>Jul. 01, 2024 AU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4" t="inlineStr">
        <is>
          <t xml:space="preserve"> </t>
        </is>
      </c>
      <c r="D3" s="6" t="n">
        <v>329529</v>
      </c>
      <c r="E3" s="6" t="n">
        <v>329393</v>
      </c>
      <c r="F3" s="4" t="inlineStr">
        <is>
          <t xml:space="preserve"> </t>
        </is>
      </c>
    </row>
    <row r="4">
      <c r="A4" s="4" t="inlineStr">
        <is>
          <t>Pope | AMES Companies, Inc.</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sideration transferred</t>
        </is>
      </c>
      <c r="B6" s="6" t="n">
        <v>14500</v>
      </c>
      <c r="C6" s="6" t="n">
        <v>21800</v>
      </c>
      <c r="D6" s="4" t="inlineStr">
        <is>
          <t xml:space="preserve"> </t>
        </is>
      </c>
      <c r="E6" s="4" t="inlineStr">
        <is>
          <t xml:space="preserve"> </t>
        </is>
      </c>
      <c r="F6" s="4" t="inlineStr">
        <is>
          <t xml:space="preserve"> </t>
        </is>
      </c>
    </row>
    <row r="7">
      <c r="A7" s="4" t="inlineStr">
        <is>
          <t>Inventories</t>
        </is>
      </c>
      <c r="B7" s="5" t="n">
        <v>10752</v>
      </c>
      <c r="C7" s="4" t="inlineStr">
        <is>
          <t xml:space="preserve"> </t>
        </is>
      </c>
      <c r="D7" s="4" t="inlineStr">
        <is>
          <t xml:space="preserve"> </t>
        </is>
      </c>
      <c r="E7" s="4" t="inlineStr">
        <is>
          <t xml:space="preserve"> </t>
        </is>
      </c>
      <c r="F7" s="6" t="n">
        <v>16132</v>
      </c>
    </row>
    <row r="8">
      <c r="A8" s="4" t="inlineStr">
        <is>
          <t>Property, plant and equipment</t>
        </is>
      </c>
      <c r="B8" s="5" t="n">
        <v>859</v>
      </c>
      <c r="C8" s="4" t="inlineStr">
        <is>
          <t xml:space="preserve"> </t>
        </is>
      </c>
      <c r="D8" s="4" t="inlineStr">
        <is>
          <t xml:space="preserve"> </t>
        </is>
      </c>
      <c r="E8" s="4" t="inlineStr">
        <is>
          <t xml:space="preserve"> </t>
        </is>
      </c>
      <c r="F8" s="5" t="n">
        <v>1289</v>
      </c>
    </row>
    <row r="9">
      <c r="A9" s="4" t="inlineStr">
        <is>
          <t>Accrued liabilities</t>
        </is>
      </c>
      <c r="B9" s="5" t="n">
        <v>795</v>
      </c>
      <c r="C9" s="4" t="inlineStr">
        <is>
          <t xml:space="preserve"> </t>
        </is>
      </c>
      <c r="D9" s="4" t="inlineStr">
        <is>
          <t xml:space="preserve"> </t>
        </is>
      </c>
      <c r="E9" s="4" t="inlineStr">
        <is>
          <t xml:space="preserve"> </t>
        </is>
      </c>
      <c r="F9" s="5" t="n">
        <v>1194</v>
      </c>
    </row>
    <row r="10">
      <c r="A10" s="4" t="inlineStr">
        <is>
          <t>Intangible assets</t>
        </is>
      </c>
      <c r="B10" s="5" t="n">
        <v>1960</v>
      </c>
      <c r="C10" s="4" t="inlineStr">
        <is>
          <t xml:space="preserve"> </t>
        </is>
      </c>
      <c r="D10" s="4" t="inlineStr">
        <is>
          <t xml:space="preserve"> </t>
        </is>
      </c>
      <c r="E10" s="4" t="inlineStr">
        <is>
          <t xml:space="preserve"> </t>
        </is>
      </c>
      <c r="F10" s="5" t="n">
        <v>2940</v>
      </c>
    </row>
    <row r="11">
      <c r="A11" s="4" t="inlineStr">
        <is>
          <t>Goodwill</t>
        </is>
      </c>
      <c r="B11" s="6" t="n">
        <v>1759</v>
      </c>
      <c r="C11" s="4" t="inlineStr">
        <is>
          <t xml:space="preserve"> </t>
        </is>
      </c>
      <c r="D11" s="4" t="inlineStr">
        <is>
          <t xml:space="preserve"> </t>
        </is>
      </c>
      <c r="E11" s="4" t="inlineStr">
        <is>
          <t xml:space="preserve"> </t>
        </is>
      </c>
      <c r="F11" s="6" t="n">
        <v>26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Stated at Lower Cost (Details) - USD ($) $ in Thousands</t>
        </is>
      </c>
      <c r="B1" s="2" t="inlineStr">
        <is>
          <t>Mar. 31, 2025</t>
        </is>
      </c>
      <c r="C1" s="2" t="inlineStr">
        <is>
          <t>Sep. 30, 2024</t>
        </is>
      </c>
    </row>
    <row r="2">
      <c r="A2" s="3" t="inlineStr">
        <is>
          <t>Inventory Disclosure [Abstract]</t>
        </is>
      </c>
      <c r="B2" s="4" t="inlineStr">
        <is>
          <t xml:space="preserve"> </t>
        </is>
      </c>
      <c r="C2" s="4" t="inlineStr">
        <is>
          <t xml:space="preserve"> </t>
        </is>
      </c>
    </row>
    <row r="3">
      <c r="A3" s="4" t="inlineStr">
        <is>
          <t>Raw materials and supplies</t>
        </is>
      </c>
      <c r="B3" s="6" t="n">
        <v>94511</v>
      </c>
      <c r="C3" s="6" t="n">
        <v>92366</v>
      </c>
    </row>
    <row r="4">
      <c r="A4" s="4" t="inlineStr">
        <is>
          <t>Work in process</t>
        </is>
      </c>
      <c r="B4" s="5" t="n">
        <v>12520</v>
      </c>
      <c r="C4" s="5" t="n">
        <v>13923</v>
      </c>
    </row>
    <row r="5">
      <c r="A5" s="4" t="inlineStr">
        <is>
          <t>Finished goods</t>
        </is>
      </c>
      <c r="B5" s="5" t="n">
        <v>324304</v>
      </c>
      <c r="C5" s="5" t="n">
        <v>319200</v>
      </c>
    </row>
    <row r="6">
      <c r="A6" s="4" t="inlineStr">
        <is>
          <t>Total</t>
        </is>
      </c>
      <c r="B6" s="6" t="n">
        <v>431335</v>
      </c>
      <c r="C6" s="6" t="n">
        <v>4254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11746</v>
      </c>
      <c r="C4" s="6" t="n">
        <v>672880</v>
      </c>
      <c r="D4" s="6" t="n">
        <v>1244117</v>
      </c>
      <c r="E4" s="6" t="n">
        <v>1316033</v>
      </c>
    </row>
    <row r="5">
      <c r="A5" s="4" t="inlineStr">
        <is>
          <t>Cost of goods and services</t>
        </is>
      </c>
      <c r="B5" s="5" t="n">
        <v>359535</v>
      </c>
      <c r="C5" s="5" t="n">
        <v>402215</v>
      </c>
      <c r="D5" s="5" t="n">
        <v>727630</v>
      </c>
      <c r="E5" s="5" t="n">
        <v>808727</v>
      </c>
    </row>
    <row r="6">
      <c r="A6" s="4" t="inlineStr">
        <is>
          <t>Gross profit</t>
        </is>
      </c>
      <c r="B6" s="5" t="n">
        <v>252211</v>
      </c>
      <c r="C6" s="5" t="n">
        <v>270665</v>
      </c>
      <c r="D6" s="5" t="n">
        <v>516487</v>
      </c>
      <c r="E6" s="5" t="n">
        <v>507306</v>
      </c>
    </row>
    <row r="7">
      <c r="A7" s="4" t="inlineStr">
        <is>
          <t>Selling, general and administrative expenses</t>
        </is>
      </c>
      <c r="B7" s="5" t="n">
        <v>151047</v>
      </c>
      <c r="C7" s="5" t="n">
        <v>157217</v>
      </c>
      <c r="D7" s="5" t="n">
        <v>303228</v>
      </c>
      <c r="E7" s="5" t="n">
        <v>310020</v>
      </c>
    </row>
    <row r="8">
      <c r="A8" s="4" t="inlineStr">
        <is>
          <t>Income from operations</t>
        </is>
      </c>
      <c r="B8" s="5" t="n">
        <v>101164</v>
      </c>
      <c r="C8" s="5" t="n">
        <v>113448</v>
      </c>
      <c r="D8" s="5" t="n">
        <v>213259</v>
      </c>
      <c r="E8" s="5" t="n">
        <v>197286</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23930</v>
      </c>
      <c r="C10" s="5" t="n">
        <v>-26149</v>
      </c>
      <c r="D10" s="5" t="n">
        <v>-48817</v>
      </c>
      <c r="E10" s="5" t="n">
        <v>-51448</v>
      </c>
    </row>
    <row r="11">
      <c r="A11" s="4" t="inlineStr">
        <is>
          <t>Interest income</t>
        </is>
      </c>
      <c r="B11" s="5" t="n">
        <v>708</v>
      </c>
      <c r="C11" s="5" t="n">
        <v>637</v>
      </c>
      <c r="D11" s="5" t="n">
        <v>1114</v>
      </c>
      <c r="E11" s="5" t="n">
        <v>1061</v>
      </c>
    </row>
    <row r="12">
      <c r="A12" s="4" t="inlineStr">
        <is>
          <t>Gain on sale of real estate</t>
        </is>
      </c>
      <c r="B12" s="5" t="n">
        <v>183</v>
      </c>
      <c r="C12" s="5" t="n">
        <v>11</v>
      </c>
      <c r="D12" s="5" t="n">
        <v>8157</v>
      </c>
      <c r="E12" s="5" t="n">
        <v>558</v>
      </c>
    </row>
    <row r="13">
      <c r="A13" s="4" t="inlineStr">
        <is>
          <t>Other, net</t>
        </is>
      </c>
      <c r="B13" s="5" t="n">
        <v>512</v>
      </c>
      <c r="C13" s="5" t="n">
        <v>626</v>
      </c>
      <c r="D13" s="5" t="n">
        <v>2344</v>
      </c>
      <c r="E13" s="5" t="n">
        <v>1258</v>
      </c>
    </row>
    <row r="14">
      <c r="A14" s="4" t="inlineStr">
        <is>
          <t>Total other expense, net</t>
        </is>
      </c>
      <c r="B14" s="5" t="n">
        <v>-22527</v>
      </c>
      <c r="C14" s="5" t="n">
        <v>-24875</v>
      </c>
      <c r="D14" s="5" t="n">
        <v>-37202</v>
      </c>
      <c r="E14" s="5" t="n">
        <v>-48571</v>
      </c>
    </row>
    <row r="15">
      <c r="A15" s="4" t="inlineStr">
        <is>
          <t>Income before taxes</t>
        </is>
      </c>
      <c r="B15" s="5" t="n">
        <v>78637</v>
      </c>
      <c r="C15" s="5" t="n">
        <v>88573</v>
      </c>
      <c r="D15" s="5" t="n">
        <v>176057</v>
      </c>
      <c r="E15" s="5" t="n">
        <v>148715</v>
      </c>
    </row>
    <row r="16">
      <c r="A16" s="4" t="inlineStr">
        <is>
          <t>Provision for income taxes</t>
        </is>
      </c>
      <c r="B16" s="5" t="n">
        <v>21875</v>
      </c>
      <c r="C16" s="5" t="n">
        <v>24430</v>
      </c>
      <c r="D16" s="5" t="n">
        <v>48444</v>
      </c>
      <c r="E16" s="5" t="n">
        <v>42395</v>
      </c>
    </row>
    <row r="17">
      <c r="A17" s="4" t="inlineStr">
        <is>
          <t>Net income</t>
        </is>
      </c>
      <c r="B17" s="6" t="n">
        <v>56762</v>
      </c>
      <c r="C17" s="6" t="n">
        <v>64143</v>
      </c>
      <c r="D17" s="6" t="n">
        <v>127613</v>
      </c>
      <c r="E17" s="6" t="n">
        <v>106320</v>
      </c>
    </row>
    <row r="18">
      <c r="A18" s="4" t="inlineStr">
        <is>
          <t>Basic earnings per common share (in dollars per share)</t>
        </is>
      </c>
      <c r="B18" s="7" t="n">
        <v>1.24</v>
      </c>
      <c r="C18" s="7" t="n">
        <v>1.34</v>
      </c>
      <c r="D18" s="7" t="n">
        <v>2.8</v>
      </c>
      <c r="E18" s="7" t="n">
        <v>2.2</v>
      </c>
    </row>
    <row r="19">
      <c r="A19" s="4" t="inlineStr">
        <is>
          <t>Basic weighted-average shares outstanding (in shares)</t>
        </is>
      </c>
      <c r="B19" s="5" t="n">
        <v>45658</v>
      </c>
      <c r="C19" s="5" t="n">
        <v>47946</v>
      </c>
      <c r="D19" s="5" t="n">
        <v>45598</v>
      </c>
      <c r="E19" s="5" t="n">
        <v>48365</v>
      </c>
    </row>
    <row r="20">
      <c r="A20" s="4" t="inlineStr">
        <is>
          <t>Diluted earnings per common share (in dollars per share)</t>
        </is>
      </c>
      <c r="B20" s="7" t="n">
        <v>1.21</v>
      </c>
      <c r="C20" s="7" t="n">
        <v>1.28</v>
      </c>
      <c r="D20" s="7" t="n">
        <v>2.7</v>
      </c>
      <c r="E20" s="7" t="n">
        <v>2.1</v>
      </c>
    </row>
    <row r="21">
      <c r="A21" s="4" t="inlineStr">
        <is>
          <t>Diluted weighted-average shares outstanding (in shares)</t>
        </is>
      </c>
      <c r="B21" s="5" t="n">
        <v>46900</v>
      </c>
      <c r="C21" s="5" t="n">
        <v>49931</v>
      </c>
      <c r="D21" s="5" t="n">
        <v>47226</v>
      </c>
      <c r="E21" s="5" t="n">
        <v>50714</v>
      </c>
    </row>
    <row r="22">
      <c r="A22" s="4" t="inlineStr">
        <is>
          <t>Dividends paid per common share (in dollars per share)</t>
        </is>
      </c>
      <c r="B22" s="7" t="n">
        <v>0.18</v>
      </c>
      <c r="C22" s="7" t="n">
        <v>0.15</v>
      </c>
      <c r="D22" s="7" t="n">
        <v>0.36</v>
      </c>
      <c r="E22" s="7" t="n">
        <v>0.3</v>
      </c>
    </row>
    <row r="23">
      <c r="A23" s="3" t="inlineStr">
        <is>
          <t>Other comprehensive income (loss), net of taxe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6" t="n">
        <v>2970</v>
      </c>
      <c r="C24" s="6" t="n">
        <v>-7199</v>
      </c>
      <c r="D24" s="6" t="n">
        <v>-17048</v>
      </c>
      <c r="E24" s="6" t="n">
        <v>3039</v>
      </c>
    </row>
    <row r="25">
      <c r="A25" s="4" t="inlineStr">
        <is>
          <t>Pension and other post retirement plans</t>
        </is>
      </c>
      <c r="B25" s="5" t="n">
        <v>541</v>
      </c>
      <c r="C25" s="5" t="n">
        <v>531</v>
      </c>
      <c r="D25" s="5" t="n">
        <v>596</v>
      </c>
      <c r="E25" s="5" t="n">
        <v>1063</v>
      </c>
    </row>
    <row r="26">
      <c r="A26" s="4" t="inlineStr">
        <is>
          <t>Change in cash flow hedges</t>
        </is>
      </c>
      <c r="B26" s="5" t="n">
        <v>-1094</v>
      </c>
      <c r="C26" s="5" t="n">
        <v>1772</v>
      </c>
      <c r="D26" s="5" t="n">
        <v>1170</v>
      </c>
      <c r="E26" s="5" t="n">
        <v>1477</v>
      </c>
    </row>
    <row r="27">
      <c r="A27" s="4" t="inlineStr">
        <is>
          <t>Total other comprehensive income (loss), net of taxes</t>
        </is>
      </c>
      <c r="B27" s="5" t="n">
        <v>2417</v>
      </c>
      <c r="C27" s="5" t="n">
        <v>-4896</v>
      </c>
      <c r="D27" s="5" t="n">
        <v>-15282</v>
      </c>
      <c r="E27" s="5" t="n">
        <v>5579</v>
      </c>
    </row>
    <row r="28">
      <c r="A28" s="4" t="inlineStr">
        <is>
          <t>Comprehensive income, net</t>
        </is>
      </c>
      <c r="B28" s="6" t="n">
        <v>59179</v>
      </c>
      <c r="C28" s="6" t="n">
        <v>59247</v>
      </c>
      <c r="D28" s="6" t="n">
        <v>112331</v>
      </c>
      <c r="E28" s="6" t="n">
        <v>111899</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INVENTORIES - Narrative (Details) - USD ($) $ in Thousands</t>
        </is>
      </c>
      <c r="B1" s="2" t="inlineStr">
        <is>
          <t>3 Months Ended</t>
        </is>
      </c>
      <c r="C1" s="2" t="inlineStr">
        <is>
          <t>6 Months Ended</t>
        </is>
      </c>
    </row>
    <row r="2">
      <c r="B2" s="2" t="inlineStr">
        <is>
          <t>Mar. 31, 2025</t>
        </is>
      </c>
      <c r="C2" s="2" t="inlineStr">
        <is>
          <t>Mar. 31, 2025</t>
        </is>
      </c>
    </row>
    <row r="3">
      <c r="A3" s="4" t="inlineStr">
        <is>
          <t>Consumer and Professional Product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Inventory write down</t>
        </is>
      </c>
      <c r="B5" s="6" t="n">
        <v>0</v>
      </c>
      <c r="C5" s="6" t="n">
        <v>84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Mar. 31, 2025</t>
        </is>
      </c>
      <c r="C1" s="2" t="inlineStr">
        <is>
          <t>Sep. 30,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678931</v>
      </c>
      <c r="C3" s="6" t="n">
        <v>662939</v>
      </c>
    </row>
    <row r="4">
      <c r="A4" s="4" t="inlineStr">
        <is>
          <t>Accumulated depreciation</t>
        </is>
      </c>
      <c r="B4" s="5" t="n">
        <v>-387178</v>
      </c>
      <c r="C4" s="5" t="n">
        <v>-374642</v>
      </c>
    </row>
    <row r="5">
      <c r="A5" s="4" t="inlineStr">
        <is>
          <t>Total</t>
        </is>
      </c>
      <c r="B5" s="5" t="n">
        <v>291753</v>
      </c>
      <c r="C5" s="5" t="n">
        <v>288297</v>
      </c>
    </row>
    <row r="6">
      <c r="A6" s="4" t="inlineStr">
        <is>
          <t>Land, building and building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55079</v>
      </c>
      <c r="C8" s="5" t="n">
        <v>153076</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86250</v>
      </c>
      <c r="C11" s="5" t="n">
        <v>47203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7602</v>
      </c>
      <c r="C14" s="5" t="n">
        <v>3783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Machinery and equipment</t>
        </is>
      </c>
      <c r="B17" s="6" t="n">
        <v>39002</v>
      </c>
      <c r="C17" s="6" t="n">
        <v>364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PROPERTY, PLANT AND EQUIPMENT -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c r="F2" s="2" t="inlineStr">
        <is>
          <t>Sep. 30,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9858</v>
      </c>
      <c r="C4" s="6" t="n">
        <v>9499</v>
      </c>
      <c r="D4" s="6" t="n">
        <v>19708</v>
      </c>
      <c r="E4" s="6" t="n">
        <v>18766</v>
      </c>
      <c r="F4" s="4" t="inlineStr">
        <is>
          <t xml:space="preserve"> </t>
        </is>
      </c>
    </row>
    <row r="5">
      <c r="A5" s="4" t="inlineStr">
        <is>
          <t>Assets held for sale</t>
        </is>
      </c>
      <c r="B5" s="5" t="n">
        <v>5450</v>
      </c>
      <c r="C5" s="4" t="inlineStr">
        <is>
          <t xml:space="preserve"> </t>
        </is>
      </c>
      <c r="D5" s="5" t="n">
        <v>5450</v>
      </c>
      <c r="E5" s="4" t="inlineStr">
        <is>
          <t xml:space="preserve"> </t>
        </is>
      </c>
      <c r="F5" s="6" t="n">
        <v>14532</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amortization expense</t>
        </is>
      </c>
      <c r="B8" s="6" t="n">
        <v>4088</v>
      </c>
      <c r="C8" s="6" t="n">
        <v>4095</v>
      </c>
      <c r="D8" s="6" t="n">
        <v>8422</v>
      </c>
      <c r="E8" s="6" t="n">
        <v>8094</v>
      </c>
      <c r="F8" s="4" t="inlineStr">
        <is>
          <t xml:space="preserve"> </t>
        </is>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6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 October 1</t>
        </is>
      </c>
      <c r="B4" s="6" t="n">
        <v>10986</v>
      </c>
      <c r="C4" s="6" t="n">
        <v>11264</v>
      </c>
    </row>
    <row r="5">
      <c r="A5" s="4" t="inlineStr">
        <is>
          <t>Provision for expected credit losses</t>
        </is>
      </c>
      <c r="B5" s="5" t="n">
        <v>499</v>
      </c>
      <c r="C5" s="5" t="n">
        <v>904</v>
      </c>
    </row>
    <row r="6">
      <c r="A6" s="4" t="inlineStr">
        <is>
          <t>Amounts written off charged against the allowance</t>
        </is>
      </c>
      <c r="B6" s="5" t="n">
        <v>-315</v>
      </c>
      <c r="C6" s="5" t="n">
        <v>-636</v>
      </c>
    </row>
    <row r="7">
      <c r="A7" s="4" t="inlineStr">
        <is>
          <t>Other, primarily foreign currency translation</t>
        </is>
      </c>
      <c r="B7" s="5" t="n">
        <v>-15</v>
      </c>
      <c r="C7" s="5" t="n">
        <v>35</v>
      </c>
    </row>
    <row r="8">
      <c r="A8" s="4" t="inlineStr">
        <is>
          <t>Ending Balance, March 31</t>
        </is>
      </c>
      <c r="B8" s="6" t="n">
        <v>11155</v>
      </c>
      <c r="C8" s="6" t="n">
        <v>1156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Changes in Carrying Value of Goodwill (Details) $ in Thousands</t>
        </is>
      </c>
      <c r="B1" s="2" t="inlineStr">
        <is>
          <t>6 Months Ended</t>
        </is>
      </c>
    </row>
    <row r="2">
      <c r="B2" s="2" t="inlineStr">
        <is>
          <t>Mar. 31, 2025 USD ($)</t>
        </is>
      </c>
    </row>
    <row r="3">
      <c r="A3" s="3" t="inlineStr">
        <is>
          <t>Goodwill [Line Items]</t>
        </is>
      </c>
      <c r="B3" s="4" t="inlineStr">
        <is>
          <t xml:space="preserve"> </t>
        </is>
      </c>
    </row>
    <row r="4">
      <c r="A4" s="4" t="inlineStr">
        <is>
          <t>Goodwill, beginning balance</t>
        </is>
      </c>
      <c r="B4" s="6" t="n">
        <v>329393</v>
      </c>
    </row>
    <row r="5">
      <c r="A5" s="4" t="inlineStr">
        <is>
          <t>Goodwill from acquisitions</t>
        </is>
      </c>
      <c r="B5" s="5" t="n">
        <v>230</v>
      </c>
    </row>
    <row r="6">
      <c r="A6" s="4" t="inlineStr">
        <is>
          <t>Foreign currency translation adjustments</t>
        </is>
      </c>
      <c r="B6" s="5" t="n">
        <v>-94</v>
      </c>
    </row>
    <row r="7">
      <c r="A7" s="4" t="inlineStr">
        <is>
          <t>Goodwill, ending balance</t>
        </is>
      </c>
      <c r="B7" s="5" t="n">
        <v>329529</v>
      </c>
    </row>
    <row r="8">
      <c r="A8" s="4" t="inlineStr">
        <is>
          <t>Home and Building Products</t>
        </is>
      </c>
      <c r="B8" s="4" t="inlineStr">
        <is>
          <t xml:space="preserve"> </t>
        </is>
      </c>
    </row>
    <row r="9">
      <c r="A9" s="3" t="inlineStr">
        <is>
          <t>Goodwill [Line Items]</t>
        </is>
      </c>
      <c r="B9" s="4" t="inlineStr">
        <is>
          <t xml:space="preserve"> </t>
        </is>
      </c>
    </row>
    <row r="10">
      <c r="A10" s="4" t="inlineStr">
        <is>
          <t>Goodwill, beginning balance</t>
        </is>
      </c>
      <c r="B10" s="5" t="n">
        <v>191253</v>
      </c>
    </row>
    <row r="11">
      <c r="A11" s="4" t="inlineStr">
        <is>
          <t>Goodwill from acquisitions</t>
        </is>
      </c>
      <c r="B11" s="5" t="n">
        <v>0</v>
      </c>
    </row>
    <row r="12">
      <c r="A12" s="4" t="inlineStr">
        <is>
          <t>Foreign currency translation adjustments</t>
        </is>
      </c>
      <c r="B12" s="5" t="n">
        <v>0</v>
      </c>
    </row>
    <row r="13">
      <c r="A13" s="4" t="inlineStr">
        <is>
          <t>Goodwill, ending balance</t>
        </is>
      </c>
      <c r="B13" s="5" t="n">
        <v>191253</v>
      </c>
    </row>
    <row r="14">
      <c r="A14" s="4" t="inlineStr">
        <is>
          <t>Consumer and Professional Products</t>
        </is>
      </c>
      <c r="B14" s="4" t="inlineStr">
        <is>
          <t xml:space="preserve"> </t>
        </is>
      </c>
    </row>
    <row r="15">
      <c r="A15" s="3" t="inlineStr">
        <is>
          <t>Goodwill [Line Items]</t>
        </is>
      </c>
      <c r="B15" s="4" t="inlineStr">
        <is>
          <t xml:space="preserve"> </t>
        </is>
      </c>
    </row>
    <row r="16">
      <c r="A16" s="4" t="inlineStr">
        <is>
          <t>Goodwill, beginning balance</t>
        </is>
      </c>
      <c r="B16" s="5" t="n">
        <v>138140</v>
      </c>
    </row>
    <row r="17">
      <c r="A17" s="4" t="inlineStr">
        <is>
          <t>Goodwill from acquisitions</t>
        </is>
      </c>
      <c r="B17" s="5" t="n">
        <v>230</v>
      </c>
    </row>
    <row r="18">
      <c r="A18" s="4" t="inlineStr">
        <is>
          <t>Foreign currency translation adjustments</t>
        </is>
      </c>
      <c r="B18" s="5" t="n">
        <v>-94</v>
      </c>
    </row>
    <row r="19">
      <c r="A19" s="4" t="inlineStr">
        <is>
          <t>Goodwill, ending balance</t>
        </is>
      </c>
      <c r="B19" s="6" t="n">
        <v>1382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Gross Carrying Value and Accumulated Amortization of Intangible Assets (Details) - USD ($) $ in Thousands</t>
        </is>
      </c>
      <c r="B1" s="2" t="inlineStr">
        <is>
          <t>Mar. 31, 2025</t>
        </is>
      </c>
      <c r="C1" s="2" t="inlineStr">
        <is>
          <t>Sep. 30, 2024</t>
        </is>
      </c>
    </row>
    <row r="2">
      <c r="A2" s="3" t="inlineStr">
        <is>
          <t>Finite-Lived Intangible Assets [Line Items]</t>
        </is>
      </c>
      <c r="B2" s="4" t="inlineStr">
        <is>
          <t xml:space="preserve"> </t>
        </is>
      </c>
      <c r="C2" s="4" t="inlineStr">
        <is>
          <t xml:space="preserve"> </t>
        </is>
      </c>
    </row>
    <row r="3">
      <c r="A3" s="4" t="inlineStr">
        <is>
          <t>Gross Carrying Amount</t>
        </is>
      </c>
      <c r="B3" s="6" t="n">
        <v>465159</v>
      </c>
      <c r="C3" s="6" t="n">
        <v>468134</v>
      </c>
    </row>
    <row r="4">
      <c r="A4" s="4" t="inlineStr">
        <is>
          <t>Accumulated Amortization</t>
        </is>
      </c>
      <c r="B4" s="5" t="n">
        <v>150983</v>
      </c>
      <c r="C4" s="5" t="n">
        <v>141155</v>
      </c>
    </row>
    <row r="5">
      <c r="A5" s="4" t="inlineStr">
        <is>
          <t>Trademarks</t>
        </is>
      </c>
      <c r="B5" s="5" t="n">
        <v>290264</v>
      </c>
      <c r="C5" s="5" t="n">
        <v>291803</v>
      </c>
    </row>
    <row r="6">
      <c r="A6" s="4" t="inlineStr">
        <is>
          <t>Total intangible assets</t>
        </is>
      </c>
      <c r="B6" s="5" t="n">
        <v>755423</v>
      </c>
      <c r="C6" s="5" t="n">
        <v>759937</v>
      </c>
    </row>
    <row r="7">
      <c r="A7" s="4" t="inlineStr">
        <is>
          <t>Customer relationships &amp; oth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447401</v>
      </c>
      <c r="C9" s="5" t="n">
        <v>450784</v>
      </c>
    </row>
    <row r="10">
      <c r="A10" s="4" t="inlineStr">
        <is>
          <t>Accumulated Amortization</t>
        </is>
      </c>
      <c r="B10" s="6" t="n">
        <v>140537</v>
      </c>
      <c r="C10" s="5" t="n">
        <v>134296</v>
      </c>
    </row>
    <row r="11">
      <c r="A11" s="4" t="inlineStr">
        <is>
          <t>Average Life (Years)</t>
        </is>
      </c>
      <c r="B11" s="4" t="inlineStr">
        <is>
          <t>17 years</t>
        </is>
      </c>
      <c r="C11" s="4" t="inlineStr">
        <is>
          <t xml:space="preserve"> </t>
        </is>
      </c>
    </row>
    <row r="12">
      <c r="A12" s="4" t="inlineStr">
        <is>
          <t>Technology and 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17758</v>
      </c>
      <c r="C14" s="5" t="n">
        <v>17350</v>
      </c>
    </row>
    <row r="15">
      <c r="A15" s="4" t="inlineStr">
        <is>
          <t>Accumulated Amortization</t>
        </is>
      </c>
      <c r="B15" s="6" t="n">
        <v>10446</v>
      </c>
      <c r="C15" s="6" t="n">
        <v>6859</v>
      </c>
    </row>
    <row r="16">
      <c r="A16" s="4" t="inlineStr">
        <is>
          <t>Average Life (Years)</t>
        </is>
      </c>
      <c r="B16" s="4" t="inlineStr">
        <is>
          <t>10 years</t>
        </is>
      </c>
      <c r="C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 Narrativ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Carry amount of intangible assets related to foreign currency translation, unfavorable foreign currency translation impact</t>
        </is>
      </c>
      <c r="B4" s="4" t="inlineStr">
        <is>
          <t xml:space="preserve"> </t>
        </is>
      </c>
      <c r="C4" s="4" t="inlineStr">
        <is>
          <t xml:space="preserve"> </t>
        </is>
      </c>
      <c r="D4" s="6" t="n">
        <v>4514</v>
      </c>
      <c r="E4" s="4" t="inlineStr">
        <is>
          <t xml:space="preserve"> </t>
        </is>
      </c>
    </row>
    <row r="5">
      <c r="A5" s="4" t="inlineStr">
        <is>
          <t>Amortization expense</t>
        </is>
      </c>
      <c r="B5" s="6" t="n">
        <v>5792</v>
      </c>
      <c r="C5" s="6" t="n">
        <v>5581</v>
      </c>
      <c r="D5" s="5" t="n">
        <v>11556</v>
      </c>
      <c r="E5" s="6" t="n">
        <v>11137</v>
      </c>
    </row>
    <row r="6">
      <c r="A6" s="4" t="inlineStr">
        <is>
          <t>Estimated amortization expense, remainder of fiscal year</t>
        </is>
      </c>
      <c r="B6" s="5" t="n">
        <v>11152</v>
      </c>
      <c r="C6" s="4" t="inlineStr">
        <is>
          <t xml:space="preserve"> </t>
        </is>
      </c>
      <c r="D6" s="5" t="n">
        <v>11152</v>
      </c>
      <c r="E6" s="4" t="inlineStr">
        <is>
          <t xml:space="preserve"> </t>
        </is>
      </c>
    </row>
    <row r="7">
      <c r="A7" s="4" t="inlineStr">
        <is>
          <t>Estimated amortization expense, year one</t>
        </is>
      </c>
      <c r="B7" s="5" t="n">
        <v>22708</v>
      </c>
      <c r="C7" s="4" t="inlineStr">
        <is>
          <t xml:space="preserve"> </t>
        </is>
      </c>
      <c r="D7" s="5" t="n">
        <v>22708</v>
      </c>
      <c r="E7" s="4" t="inlineStr">
        <is>
          <t xml:space="preserve"> </t>
        </is>
      </c>
    </row>
    <row r="8">
      <c r="A8" s="4" t="inlineStr">
        <is>
          <t>Estimated amortization expense, year two</t>
        </is>
      </c>
      <c r="B8" s="5" t="n">
        <v>22107</v>
      </c>
      <c r="C8" s="4" t="inlineStr">
        <is>
          <t xml:space="preserve"> </t>
        </is>
      </c>
      <c r="D8" s="5" t="n">
        <v>22107</v>
      </c>
      <c r="E8" s="4" t="inlineStr">
        <is>
          <t xml:space="preserve"> </t>
        </is>
      </c>
    </row>
    <row r="9">
      <c r="A9" s="4" t="inlineStr">
        <is>
          <t>Estimated amortization expense, year three</t>
        </is>
      </c>
      <c r="B9" s="5" t="n">
        <v>22107</v>
      </c>
      <c r="C9" s="4" t="inlineStr">
        <is>
          <t xml:space="preserve"> </t>
        </is>
      </c>
      <c r="D9" s="5" t="n">
        <v>22107</v>
      </c>
      <c r="E9" s="4" t="inlineStr">
        <is>
          <t xml:space="preserve"> </t>
        </is>
      </c>
    </row>
    <row r="10">
      <c r="A10" s="4" t="inlineStr">
        <is>
          <t>Estimated amortization expense, year four</t>
        </is>
      </c>
      <c r="B10" s="5" t="n">
        <v>22107</v>
      </c>
      <c r="C10" s="4" t="inlineStr">
        <is>
          <t xml:space="preserve"> </t>
        </is>
      </c>
      <c r="D10" s="5" t="n">
        <v>22107</v>
      </c>
      <c r="E10" s="4" t="inlineStr">
        <is>
          <t xml:space="preserve"> </t>
        </is>
      </c>
    </row>
    <row r="11">
      <c r="A11" s="4" t="inlineStr">
        <is>
          <t>Estimated amortization expense, year five</t>
        </is>
      </c>
      <c r="B11" s="5" t="n">
        <v>22107</v>
      </c>
      <c r="C11" s="4" t="inlineStr">
        <is>
          <t xml:space="preserve"> </t>
        </is>
      </c>
      <c r="D11" s="5" t="n">
        <v>22107</v>
      </c>
      <c r="E11" s="4" t="inlineStr">
        <is>
          <t xml:space="preserve"> </t>
        </is>
      </c>
    </row>
    <row r="12">
      <c r="A12" s="4" t="inlineStr">
        <is>
          <t>Estimated amortization expense, thereafter</t>
        </is>
      </c>
      <c r="B12" s="6" t="n">
        <v>191888</v>
      </c>
      <c r="C12" s="4" t="inlineStr">
        <is>
          <t xml:space="preserve"> </t>
        </is>
      </c>
      <c r="D12" s="6" t="n">
        <v>191888</v>
      </c>
      <c r="E12" s="4" t="inlineStr">
        <is>
          <t xml:space="preserve"> </t>
        </is>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s>
  <sheetData>
    <row r="1">
      <c r="A1" s="1" t="inlineStr">
        <is>
          <t>INCOME TAXES (Details) - USD ($) $ in Thousands</t>
        </is>
      </c>
      <c r="B1" s="2" t="inlineStr">
        <is>
          <t>3 Months Ended</t>
        </is>
      </c>
      <c r="E1" s="2" t="inlineStr">
        <is>
          <t>6 Months Ended</t>
        </is>
      </c>
    </row>
    <row r="2">
      <c r="B2" s="2" t="inlineStr">
        <is>
          <t>Mar. 31, 2025</t>
        </is>
      </c>
      <c r="C2" s="2" t="inlineStr">
        <is>
          <t>Mar. 31, 2024</t>
        </is>
      </c>
      <c r="D2" s="2" t="inlineStr">
        <is>
          <t>Dec. 31, 2023</t>
        </is>
      </c>
      <c r="E2" s="2" t="inlineStr">
        <is>
          <t>Mar. 31, 2025</t>
        </is>
      </c>
      <c r="F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1875</v>
      </c>
      <c r="C4" s="6" t="n">
        <v>24430</v>
      </c>
      <c r="D4" s="4" t="inlineStr">
        <is>
          <t xml:space="preserve"> </t>
        </is>
      </c>
      <c r="E4" s="6" t="n">
        <v>48444</v>
      </c>
      <c r="F4" s="6" t="n">
        <v>42395</v>
      </c>
    </row>
    <row r="5">
      <c r="A5" s="4" t="inlineStr">
        <is>
          <t>Income before taxes</t>
        </is>
      </c>
      <c r="B5" s="5" t="n">
        <v>78637</v>
      </c>
      <c r="C5" s="5" t="n">
        <v>88573</v>
      </c>
      <c r="D5" s="4" t="inlineStr">
        <is>
          <t xml:space="preserve"> </t>
        </is>
      </c>
      <c r="E5" s="5" t="n">
        <v>176057</v>
      </c>
      <c r="F5" s="5" t="n">
        <v>148715</v>
      </c>
    </row>
    <row r="6">
      <c r="A6" s="4" t="inlineStr">
        <is>
          <t>Strategic review - retention and other</t>
        </is>
      </c>
      <c r="B6" s="5" t="n">
        <v>1199</v>
      </c>
      <c r="C6" s="5" t="n">
        <v>2676</v>
      </c>
      <c r="D6" s="4" t="inlineStr">
        <is>
          <t xml:space="preserve"> </t>
        </is>
      </c>
      <c r="E6" s="5" t="n">
        <v>2850</v>
      </c>
      <c r="F6" s="5" t="n">
        <v>7334</v>
      </c>
    </row>
    <row r="7">
      <c r="A7" s="4" t="inlineStr">
        <is>
          <t>Strategic review cost, net of tax</t>
        </is>
      </c>
      <c r="B7" s="5" t="n">
        <v>898</v>
      </c>
      <c r="C7" s="5" t="n">
        <v>1997</v>
      </c>
      <c r="D7" s="4" t="inlineStr">
        <is>
          <t xml:space="preserve"> </t>
        </is>
      </c>
      <c r="E7" s="5" t="n">
        <v>2113</v>
      </c>
      <c r="F7" s="5" t="n">
        <v>5497</v>
      </c>
    </row>
    <row r="8">
      <c r="A8" s="4" t="inlineStr">
        <is>
          <t>Gain on sale of real estate</t>
        </is>
      </c>
      <c r="B8" s="5" t="n">
        <v>183</v>
      </c>
      <c r="C8" s="5" t="n">
        <v>11</v>
      </c>
      <c r="D8" s="4" t="inlineStr">
        <is>
          <t xml:space="preserve"> </t>
        </is>
      </c>
      <c r="E8" s="5" t="n">
        <v>8157</v>
      </c>
      <c r="F8" s="5" t="n">
        <v>558</v>
      </c>
    </row>
    <row r="9">
      <c r="A9" s="4" t="inlineStr">
        <is>
          <t>Gain (loss) on sale of buildings, net of tax</t>
        </is>
      </c>
      <c r="B9" s="5" t="n">
        <v>136</v>
      </c>
      <c r="C9" s="5" t="n">
        <v>9</v>
      </c>
      <c r="D9" s="4" t="inlineStr">
        <is>
          <t xml:space="preserve"> </t>
        </is>
      </c>
      <c r="E9" s="5" t="n">
        <v>6079</v>
      </c>
      <c r="F9" s="5" t="n">
        <v>415</v>
      </c>
    </row>
    <row r="10">
      <c r="A10" s="4" t="inlineStr">
        <is>
          <t>Other tax expense (benefit) that affect comparability</t>
        </is>
      </c>
      <c r="B10" s="6" t="n">
        <v>75</v>
      </c>
      <c r="C10" s="5" t="n">
        <v>-390</v>
      </c>
      <c r="D10" s="4" t="inlineStr">
        <is>
          <t xml:space="preserve"> </t>
        </is>
      </c>
      <c r="E10" s="6" t="n">
        <v>-175</v>
      </c>
      <c r="F10" s="5" t="n">
        <v>393</v>
      </c>
    </row>
    <row r="11">
      <c r="A11" s="4" t="inlineStr">
        <is>
          <t>Restructuring charges, pre-tax</t>
        </is>
      </c>
      <c r="B11" s="4" t="inlineStr">
        <is>
          <t xml:space="preserve"> </t>
        </is>
      </c>
      <c r="C11" s="5" t="n">
        <v>2401</v>
      </c>
      <c r="D11" s="6" t="n">
        <v>12400</v>
      </c>
      <c r="E11" s="4" t="inlineStr">
        <is>
          <t xml:space="preserve"> </t>
        </is>
      </c>
      <c r="F11" s="5" t="n">
        <v>14801</v>
      </c>
    </row>
    <row r="12">
      <c r="A12" s="4" t="inlineStr">
        <is>
          <t>Restructuring charges, net of tax</t>
        </is>
      </c>
      <c r="B12" s="4" t="inlineStr">
        <is>
          <t xml:space="preserve"> </t>
        </is>
      </c>
      <c r="C12" s="6" t="n">
        <v>1769</v>
      </c>
      <c r="D12" s="4" t="inlineStr">
        <is>
          <t xml:space="preserve"> </t>
        </is>
      </c>
      <c r="E12" s="4" t="inlineStr">
        <is>
          <t xml:space="preserve"> </t>
        </is>
      </c>
      <c r="F12" s="6" t="n">
        <v>10982</v>
      </c>
    </row>
    <row r="13">
      <c r="A13" s="4" t="inlineStr">
        <is>
          <t>Effective tax rate</t>
        </is>
      </c>
      <c r="B13" s="9" t="n">
        <v>0.277</v>
      </c>
      <c r="C13" s="9" t="n">
        <v>0.279</v>
      </c>
      <c r="D13" s="4" t="inlineStr">
        <is>
          <t xml:space="preserve"> </t>
        </is>
      </c>
      <c r="E13" s="9" t="n">
        <v>0.277</v>
      </c>
      <c r="F13" s="9" t="n">
        <v>0.279</v>
      </c>
    </row>
  </sheetData>
  <mergeCells count="3">
    <mergeCell ref="B1:D1"/>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Mar. 31, 2025</t>
        </is>
      </c>
      <c r="C1" s="2" t="inlineStr">
        <is>
          <t>Sep. 30, 2024</t>
        </is>
      </c>
    </row>
    <row r="2">
      <c r="A2" s="3" t="inlineStr">
        <is>
          <t>Debt Instrument [Line Items]</t>
        </is>
      </c>
      <c r="B2" s="4" t="inlineStr">
        <is>
          <t xml:space="preserve"> </t>
        </is>
      </c>
      <c r="C2" s="4" t="inlineStr">
        <is>
          <t xml:space="preserve"> </t>
        </is>
      </c>
    </row>
    <row r="3">
      <c r="A3" s="4" t="inlineStr">
        <is>
          <t>Long-term debt, Outstanding Balance</t>
        </is>
      </c>
      <c r="B3" s="6" t="n">
        <v>1550599</v>
      </c>
      <c r="C3" s="6" t="n">
        <v>1539685</v>
      </c>
    </row>
    <row r="4">
      <c r="A4" s="4" t="inlineStr">
        <is>
          <t>less: Current portion, Outstanding Balance</t>
        </is>
      </c>
      <c r="B4" s="5" t="n">
        <v>-8133</v>
      </c>
      <c r="C4" s="5" t="n">
        <v>-8155</v>
      </c>
    </row>
    <row r="5">
      <c r="A5" s="4" t="inlineStr">
        <is>
          <t>Long-term debt, Outstanding Balance</t>
        </is>
      </c>
      <c r="B5" s="5" t="n">
        <v>1542466</v>
      </c>
      <c r="C5" s="5" t="n">
        <v>1531530</v>
      </c>
    </row>
    <row r="6">
      <c r="A6" s="4" t="inlineStr">
        <is>
          <t>Original Issuer Premium/(Discount)</t>
        </is>
      </c>
      <c r="B6" s="5" t="n">
        <v>-385</v>
      </c>
      <c r="C6" s="5" t="n">
        <v>-430</v>
      </c>
    </row>
    <row r="7">
      <c r="A7" s="4" t="inlineStr">
        <is>
          <t>Capitalized Fees &amp; Expenses</t>
        </is>
      </c>
      <c r="B7" s="5" t="n">
        <v>-13243</v>
      </c>
      <c r="C7" s="5" t="n">
        <v>-15203</v>
      </c>
    </row>
    <row r="8">
      <c r="A8" s="4" t="inlineStr">
        <is>
          <t>Long-term debt, Balance Sheet</t>
        </is>
      </c>
      <c r="B8" s="5" t="n">
        <v>1536971</v>
      </c>
      <c r="C8" s="5" t="n">
        <v>1524052</v>
      </c>
    </row>
    <row r="9">
      <c r="A9" s="4" t="inlineStr">
        <is>
          <t>less: Current portion, Balance Sheet</t>
        </is>
      </c>
      <c r="B9" s="5" t="n">
        <v>-8133</v>
      </c>
      <c r="C9" s="5" t="n">
        <v>-8155</v>
      </c>
    </row>
    <row r="10">
      <c r="A10" s="4" t="inlineStr">
        <is>
          <t>Long-term debt, Balance Sheet</t>
        </is>
      </c>
      <c r="B10" s="5" t="n">
        <v>1528838</v>
      </c>
      <c r="C10" s="5" t="n">
        <v>1515897</v>
      </c>
    </row>
    <row r="11">
      <c r="A11" s="4" t="inlineStr">
        <is>
          <t>Senior notes due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Outstanding Balance</t>
        </is>
      </c>
      <c r="B13" s="5" t="n">
        <v>974775</v>
      </c>
      <c r="C13" s="5" t="n">
        <v>974775</v>
      </c>
    </row>
    <row r="14">
      <c r="A14" s="4" t="inlineStr">
        <is>
          <t>Original Issuer Premium/(Discount)</t>
        </is>
      </c>
      <c r="B14" s="5" t="n">
        <v>145</v>
      </c>
      <c r="C14" s="5" t="n">
        <v>169</v>
      </c>
    </row>
    <row r="15">
      <c r="A15" s="4" t="inlineStr">
        <is>
          <t>Capitalized Fees &amp; Expenses</t>
        </is>
      </c>
      <c r="B15" s="5" t="n">
        <v>-5890</v>
      </c>
      <c r="C15" s="5" t="n">
        <v>-6900</v>
      </c>
    </row>
    <row r="16">
      <c r="A16" s="4" t="inlineStr">
        <is>
          <t>Long-term debt, Balance Sheet</t>
        </is>
      </c>
      <c r="B16" s="6" t="n">
        <v>969030</v>
      </c>
      <c r="C16" s="6" t="n">
        <v>968044</v>
      </c>
    </row>
    <row r="17">
      <c r="A17" s="4" t="inlineStr">
        <is>
          <t>Coupon Interest Rate</t>
        </is>
      </c>
      <c r="B17" s="9" t="n">
        <v>0.0575</v>
      </c>
      <c r="C17" s="9" t="n">
        <v>0.0575</v>
      </c>
    </row>
    <row r="18">
      <c r="A18" s="4" t="inlineStr">
        <is>
          <t>Term Loan B due 2029</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Outstanding Balance</t>
        </is>
      </c>
      <c r="B20" s="6" t="n">
        <v>453000</v>
      </c>
      <c r="C20" s="6" t="n">
        <v>457000</v>
      </c>
    </row>
    <row r="21">
      <c r="A21" s="4" t="inlineStr">
        <is>
          <t>Original Issuer Premium/(Discount)</t>
        </is>
      </c>
      <c r="B21" s="5" t="n">
        <v>-530</v>
      </c>
      <c r="C21" s="5" t="n">
        <v>-599</v>
      </c>
    </row>
    <row r="22">
      <c r="A22" s="4" t="inlineStr">
        <is>
          <t>Capitalized Fees &amp; Expenses</t>
        </is>
      </c>
      <c r="B22" s="5" t="n">
        <v>-4795</v>
      </c>
      <c r="C22" s="5" t="n">
        <v>-5420</v>
      </c>
    </row>
    <row r="23">
      <c r="A23" s="4" t="inlineStr">
        <is>
          <t>Long-term debt, Balance Sheet</t>
        </is>
      </c>
      <c r="B23" s="5" t="n">
        <v>447675</v>
      </c>
      <c r="C23" s="5" t="n">
        <v>450981</v>
      </c>
    </row>
    <row r="24">
      <c r="A24" s="4" t="inlineStr">
        <is>
          <t>Revolver due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Outstanding Balance</t>
        </is>
      </c>
      <c r="B26" s="5" t="n">
        <v>122500</v>
      </c>
      <c r="C26" s="5" t="n">
        <v>107500</v>
      </c>
    </row>
    <row r="27">
      <c r="A27" s="4" t="inlineStr">
        <is>
          <t>Original Issuer Premium/(Discount)</t>
        </is>
      </c>
      <c r="B27" s="5" t="n">
        <v>0</v>
      </c>
      <c r="C27" s="5" t="n">
        <v>0</v>
      </c>
    </row>
    <row r="28">
      <c r="A28" s="4" t="inlineStr">
        <is>
          <t>Capitalized Fees &amp; Expenses</t>
        </is>
      </c>
      <c r="B28" s="5" t="n">
        <v>-2486</v>
      </c>
      <c r="C28" s="5" t="n">
        <v>-2859</v>
      </c>
    </row>
    <row r="29">
      <c r="A29" s="4" t="inlineStr">
        <is>
          <t>Long-term debt, Balance Sheet</t>
        </is>
      </c>
      <c r="B29" s="5" t="n">
        <v>120014</v>
      </c>
      <c r="C29" s="5" t="n">
        <v>104641</v>
      </c>
    </row>
    <row r="30">
      <c r="A30" s="4" t="inlineStr">
        <is>
          <t>Non US lines of credi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Outstanding Balance</t>
        </is>
      </c>
      <c r="B32" s="5" t="n">
        <v>0</v>
      </c>
      <c r="C32" s="5" t="n">
        <v>0</v>
      </c>
    </row>
    <row r="33">
      <c r="A33" s="4" t="inlineStr">
        <is>
          <t>Original Issuer Premium/(Discount)</t>
        </is>
      </c>
      <c r="B33" s="5" t="n">
        <v>0</v>
      </c>
      <c r="C33" s="5" t="n">
        <v>0</v>
      </c>
    </row>
    <row r="34">
      <c r="A34" s="4" t="inlineStr">
        <is>
          <t>Capitalized Fees &amp; Expenses</t>
        </is>
      </c>
      <c r="B34" s="5" t="n">
        <v>-72</v>
      </c>
      <c r="C34" s="5" t="n">
        <v>-2</v>
      </c>
    </row>
    <row r="35">
      <c r="A35" s="4" t="inlineStr">
        <is>
          <t>Long-term debt, Balance Sheet</t>
        </is>
      </c>
      <c r="B35" s="5" t="n">
        <v>-72</v>
      </c>
      <c r="C35" s="5" t="n">
        <v>-2</v>
      </c>
    </row>
    <row r="36">
      <c r="A36" s="4" t="inlineStr">
        <is>
          <t>Other long term deb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Outstanding Balance</t>
        </is>
      </c>
      <c r="B38" s="5" t="n">
        <v>324</v>
      </c>
      <c r="C38" s="5" t="n">
        <v>410</v>
      </c>
    </row>
    <row r="39">
      <c r="A39" s="4" t="inlineStr">
        <is>
          <t>Original Issuer Premium/(Discount)</t>
        </is>
      </c>
      <c r="B39" s="5" t="n">
        <v>0</v>
      </c>
      <c r="C39" s="5" t="n">
        <v>0</v>
      </c>
    </row>
    <row r="40">
      <c r="A40" s="4" t="inlineStr">
        <is>
          <t>Capitalized Fees &amp; Expenses</t>
        </is>
      </c>
      <c r="B40" s="5" t="n">
        <v>0</v>
      </c>
      <c r="C40" s="5" t="n">
        <v>-22</v>
      </c>
    </row>
    <row r="41">
      <c r="A41" s="4" t="inlineStr">
        <is>
          <t>Long-term debt, Balance Sheet</t>
        </is>
      </c>
      <c r="B41" s="6" t="n">
        <v>324</v>
      </c>
      <c r="C41" s="6" t="n">
        <v>3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Incurred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Capitalized Interest</t>
        </is>
      </c>
      <c r="B4" s="6" t="n">
        <v>-219</v>
      </c>
      <c r="C4" s="6" t="n">
        <v>-308</v>
      </c>
      <c r="D4" s="6" t="n">
        <v>-366</v>
      </c>
      <c r="E4" s="6" t="n">
        <v>-504</v>
      </c>
    </row>
    <row r="5">
      <c r="A5" s="4" t="inlineStr">
        <is>
          <t>Cash Interest</t>
        </is>
      </c>
      <c r="B5" s="5" t="n">
        <v>22889</v>
      </c>
      <c r="C5" s="5" t="n">
        <v>25091</v>
      </c>
      <c r="D5" s="5" t="n">
        <v>46747</v>
      </c>
      <c r="E5" s="5" t="n">
        <v>49334</v>
      </c>
    </row>
    <row r="6">
      <c r="A6" s="4" t="inlineStr">
        <is>
          <t>Amort. Debt (Premium)/Discount</t>
        </is>
      </c>
      <c r="B6" s="5" t="n">
        <v>22</v>
      </c>
      <c r="C6" s="5" t="n">
        <v>30</v>
      </c>
      <c r="D6" s="5" t="n">
        <v>45</v>
      </c>
      <c r="E6" s="5" t="n">
        <v>61</v>
      </c>
    </row>
    <row r="7">
      <c r="A7" s="4" t="inlineStr">
        <is>
          <t>Amort. Debt Issuance Costs &amp; Other Fees</t>
        </is>
      </c>
      <c r="B7" s="5" t="n">
        <v>1019</v>
      </c>
      <c r="C7" s="5" t="n">
        <v>1028</v>
      </c>
      <c r="D7" s="5" t="n">
        <v>2025</v>
      </c>
      <c r="E7" s="5" t="n">
        <v>2053</v>
      </c>
    </row>
    <row r="8">
      <c r="A8" s="4" t="inlineStr">
        <is>
          <t>Total Interest Expense</t>
        </is>
      </c>
      <c r="B8" s="6" t="n">
        <v>23930</v>
      </c>
      <c r="C8" s="6" t="n">
        <v>26149</v>
      </c>
      <c r="D8" s="6" t="n">
        <v>48817</v>
      </c>
      <c r="E8" s="6" t="n">
        <v>51448</v>
      </c>
    </row>
    <row r="9">
      <c r="A9" s="4" t="inlineStr">
        <is>
          <t>Senior notes due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Effective Interest Rate</t>
        </is>
      </c>
      <c r="B11" s="10" t="n">
        <v>0.06</v>
      </c>
      <c r="C11" s="10" t="n">
        <v>0.06</v>
      </c>
      <c r="D11" s="10" t="n">
        <v>0.06</v>
      </c>
      <c r="E11" s="10" t="n">
        <v>0.06</v>
      </c>
    </row>
    <row r="12">
      <c r="A12" s="4" t="inlineStr">
        <is>
          <t>Cash Interest, Including Amounts Capitalized</t>
        </is>
      </c>
      <c r="B12" s="6" t="n">
        <v>14020</v>
      </c>
      <c r="C12" s="6" t="n">
        <v>14012</v>
      </c>
      <c r="D12" s="6" t="n">
        <v>28032</v>
      </c>
      <c r="E12" s="6" t="n">
        <v>28024</v>
      </c>
    </row>
    <row r="13">
      <c r="A13" s="4" t="inlineStr">
        <is>
          <t>Amort. Debt (Premium)/Discount</t>
        </is>
      </c>
      <c r="B13" s="5" t="n">
        <v>-12</v>
      </c>
      <c r="C13" s="5" t="n">
        <v>-12</v>
      </c>
      <c r="D13" s="5" t="n">
        <v>-24</v>
      </c>
      <c r="E13" s="5" t="n">
        <v>-24</v>
      </c>
    </row>
    <row r="14">
      <c r="A14" s="4" t="inlineStr">
        <is>
          <t>Amort. Debt Issuance Costs &amp; Other Fees</t>
        </is>
      </c>
      <c r="B14" s="5" t="n">
        <v>505</v>
      </c>
      <c r="C14" s="5" t="n">
        <v>505</v>
      </c>
      <c r="D14" s="5" t="n">
        <v>1010</v>
      </c>
      <c r="E14" s="5" t="n">
        <v>1010</v>
      </c>
    </row>
    <row r="15">
      <c r="A15" s="4" t="inlineStr">
        <is>
          <t>Total Interest Expense</t>
        </is>
      </c>
      <c r="B15" s="6" t="n">
        <v>14513</v>
      </c>
      <c r="C15" s="6" t="n">
        <v>14505</v>
      </c>
      <c r="D15" s="6" t="n">
        <v>29018</v>
      </c>
      <c r="E15" s="6" t="n">
        <v>29010</v>
      </c>
    </row>
    <row r="16">
      <c r="A16" s="4" t="inlineStr">
        <is>
          <t>Term Loan B due 2029</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Effective Interest Rate</t>
        </is>
      </c>
      <c r="B18" s="9" t="n">
        <v>0.068</v>
      </c>
      <c r="C18" s="9" t="n">
        <v>0.082</v>
      </c>
      <c r="D18" s="10" t="n">
        <v>0.07000000000000001</v>
      </c>
      <c r="E18" s="9" t="n">
        <v>0.082</v>
      </c>
    </row>
    <row r="19">
      <c r="A19" s="4" t="inlineStr">
        <is>
          <t>Cash Interest, Including Amounts Capitalized</t>
        </is>
      </c>
      <c r="B19" s="6" t="n">
        <v>7328</v>
      </c>
      <c r="C19" s="6" t="n">
        <v>9027</v>
      </c>
      <c r="D19" s="6" t="n">
        <v>15383</v>
      </c>
      <c r="E19" s="6" t="n">
        <v>18244</v>
      </c>
    </row>
    <row r="20">
      <c r="A20" s="4" t="inlineStr">
        <is>
          <t>Amort. Debt (Premium)/Discount</t>
        </is>
      </c>
      <c r="B20" s="5" t="n">
        <v>34</v>
      </c>
      <c r="C20" s="5" t="n">
        <v>42</v>
      </c>
      <c r="D20" s="5" t="n">
        <v>69</v>
      </c>
      <c r="E20" s="5" t="n">
        <v>85</v>
      </c>
    </row>
    <row r="21">
      <c r="A21" s="4" t="inlineStr">
        <is>
          <t>Amort. Debt Issuance Costs &amp; Other Fees</t>
        </is>
      </c>
      <c r="B21" s="5" t="n">
        <v>312</v>
      </c>
      <c r="C21" s="5" t="n">
        <v>331</v>
      </c>
      <c r="D21" s="5" t="n">
        <v>625</v>
      </c>
      <c r="E21" s="5" t="n">
        <v>661</v>
      </c>
    </row>
    <row r="22">
      <c r="A22" s="4" t="inlineStr">
        <is>
          <t>Total Interest Expense</t>
        </is>
      </c>
      <c r="B22" s="5" t="n">
        <v>7674</v>
      </c>
      <c r="C22" s="5" t="n">
        <v>9400</v>
      </c>
      <c r="D22" s="5" t="n">
        <v>16077</v>
      </c>
      <c r="E22" s="5" t="n">
        <v>18990</v>
      </c>
    </row>
    <row r="23">
      <c r="A23" s="4" t="inlineStr">
        <is>
          <t>Revolver due 2028</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sh Interest, Including Amounts Capitalized</t>
        </is>
      </c>
      <c r="B25" s="5" t="n">
        <v>1669</v>
      </c>
      <c r="C25" s="5" t="n">
        <v>2231</v>
      </c>
      <c r="D25" s="5" t="n">
        <v>3546</v>
      </c>
      <c r="E25" s="5" t="n">
        <v>3139</v>
      </c>
    </row>
    <row r="26">
      <c r="A26" s="4" t="inlineStr">
        <is>
          <t>Amort. Debt (Premium)/Discount</t>
        </is>
      </c>
      <c r="B26" s="5" t="n">
        <v>0</v>
      </c>
      <c r="C26" s="5" t="n">
        <v>0</v>
      </c>
      <c r="D26" s="5" t="n">
        <v>0</v>
      </c>
      <c r="E26" s="5" t="n">
        <v>0</v>
      </c>
    </row>
    <row r="27">
      <c r="A27" s="4" t="inlineStr">
        <is>
          <t>Amort. Debt Issuance Costs &amp; Other Fees</t>
        </is>
      </c>
      <c r="B27" s="5" t="n">
        <v>187</v>
      </c>
      <c r="C27" s="5" t="n">
        <v>187</v>
      </c>
      <c r="D27" s="5" t="n">
        <v>373</v>
      </c>
      <c r="E27" s="5" t="n">
        <v>373</v>
      </c>
    </row>
    <row r="28">
      <c r="A28" s="4" t="inlineStr">
        <is>
          <t>Total Interest Expense</t>
        </is>
      </c>
      <c r="B28" s="5" t="n">
        <v>1856</v>
      </c>
      <c r="C28" s="5" t="n">
        <v>2418</v>
      </c>
      <c r="D28" s="5" t="n">
        <v>3919</v>
      </c>
      <c r="E28" s="5" t="n">
        <v>3512</v>
      </c>
    </row>
    <row r="29">
      <c r="A29" s="4" t="inlineStr">
        <is>
          <t>Non US lines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ash Interest, Including Amounts Capitalized</t>
        </is>
      </c>
      <c r="B31" s="5" t="n">
        <v>72</v>
      </c>
      <c r="C31" s="5" t="n">
        <v>14</v>
      </c>
      <c r="D31" s="5" t="n">
        <v>74</v>
      </c>
      <c r="E31" s="5" t="n">
        <v>14</v>
      </c>
    </row>
    <row r="32">
      <c r="A32" s="4" t="inlineStr">
        <is>
          <t>Amort. Debt (Premium)/Discount</t>
        </is>
      </c>
      <c r="B32" s="5" t="n">
        <v>0</v>
      </c>
      <c r="C32" s="5" t="n">
        <v>0</v>
      </c>
      <c r="D32" s="5" t="n">
        <v>0</v>
      </c>
      <c r="E32" s="5" t="n">
        <v>0</v>
      </c>
    </row>
    <row r="33">
      <c r="A33" s="4" t="inlineStr">
        <is>
          <t>Amort. Debt Issuance Costs &amp; Other Fees</t>
        </is>
      </c>
      <c r="B33" s="5" t="n">
        <v>15</v>
      </c>
      <c r="C33" s="5" t="n">
        <v>4</v>
      </c>
      <c r="D33" s="5" t="n">
        <v>17</v>
      </c>
      <c r="E33" s="5" t="n">
        <v>8</v>
      </c>
    </row>
    <row r="34">
      <c r="A34" s="4" t="inlineStr">
        <is>
          <t>Total Interest Expense</t>
        </is>
      </c>
      <c r="B34" s="5" t="n">
        <v>87</v>
      </c>
      <c r="C34" s="5" t="n">
        <v>18</v>
      </c>
      <c r="D34" s="5" t="n">
        <v>91</v>
      </c>
      <c r="E34" s="5" t="n">
        <v>22</v>
      </c>
    </row>
    <row r="35">
      <c r="A35" s="4" t="inlineStr">
        <is>
          <t>Other long term debt</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Cash Interest, Including Amounts Capitalized</t>
        </is>
      </c>
      <c r="B37" s="5" t="n">
        <v>19</v>
      </c>
      <c r="C37" s="5" t="n">
        <v>115</v>
      </c>
      <c r="D37" s="5" t="n">
        <v>78</v>
      </c>
      <c r="E37" s="5" t="n">
        <v>417</v>
      </c>
    </row>
    <row r="38">
      <c r="A38" s="4" t="inlineStr">
        <is>
          <t>Amort. Debt (Premium)/Discount</t>
        </is>
      </c>
      <c r="B38" s="5" t="n">
        <v>0</v>
      </c>
      <c r="C38" s="5" t="n">
        <v>0</v>
      </c>
      <c r="D38" s="5" t="n">
        <v>0</v>
      </c>
      <c r="E38" s="5" t="n">
        <v>0</v>
      </c>
    </row>
    <row r="39">
      <c r="A39" s="4" t="inlineStr">
        <is>
          <t>Amort. Debt Issuance Costs &amp; Other Fees</t>
        </is>
      </c>
      <c r="B39" s="5" t="n">
        <v>0</v>
      </c>
      <c r="C39" s="5" t="n">
        <v>1</v>
      </c>
      <c r="D39" s="5" t="n">
        <v>0</v>
      </c>
      <c r="E39" s="5" t="n">
        <v>1</v>
      </c>
    </row>
    <row r="40">
      <c r="A40" s="4" t="inlineStr">
        <is>
          <t>Total Interest Expense</t>
        </is>
      </c>
      <c r="B40" s="6" t="n">
        <v>19</v>
      </c>
      <c r="C40" s="6" t="n">
        <v>116</v>
      </c>
      <c r="D40" s="6" t="n">
        <v>78</v>
      </c>
      <c r="E40" s="6" t="n">
        <v>418</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7613</v>
      </c>
      <c r="C4" s="6" t="n">
        <v>1063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1264</v>
      </c>
      <c r="C6" s="5" t="n">
        <v>29903</v>
      </c>
    </row>
    <row r="7">
      <c r="A7" s="4" t="inlineStr">
        <is>
          <t>Stock-based compensation</t>
        </is>
      </c>
      <c r="B7" s="5" t="n">
        <v>11893</v>
      </c>
      <c r="C7" s="5" t="n">
        <v>12674</v>
      </c>
    </row>
    <row r="8">
      <c r="A8" s="4" t="inlineStr">
        <is>
          <t>Asset impairment charges - restructuring</t>
        </is>
      </c>
      <c r="B8" s="5" t="n">
        <v>0</v>
      </c>
      <c r="C8" s="5" t="n">
        <v>8482</v>
      </c>
    </row>
    <row r="9">
      <c r="A9" s="4" t="inlineStr">
        <is>
          <t>Provision for losses on accounts receivable</t>
        </is>
      </c>
      <c r="B9" s="5" t="n">
        <v>499</v>
      </c>
      <c r="C9" s="5" t="n">
        <v>904</v>
      </c>
    </row>
    <row r="10">
      <c r="A10" s="4" t="inlineStr">
        <is>
          <t>Amortization of debt discounts and issuance costs</t>
        </is>
      </c>
      <c r="B10" s="5" t="n">
        <v>2070</v>
      </c>
      <c r="C10" s="5" t="n">
        <v>2113</v>
      </c>
    </row>
    <row r="11">
      <c r="A11" s="4" t="inlineStr">
        <is>
          <t>Gain on sale of assets and investments</t>
        </is>
      </c>
      <c r="B11" s="5" t="n">
        <v>-27</v>
      </c>
      <c r="C11" s="5" t="n">
        <v>-517</v>
      </c>
    </row>
    <row r="12">
      <c r="A12" s="4" t="inlineStr">
        <is>
          <t>Gain on sale of real estate</t>
        </is>
      </c>
      <c r="B12" s="5" t="n">
        <v>-8157</v>
      </c>
      <c r="C12" s="5" t="n">
        <v>-558</v>
      </c>
    </row>
    <row r="13">
      <c r="A13" s="3" t="inlineStr">
        <is>
          <t>Change in assets and liabilities:</t>
        </is>
      </c>
      <c r="B13" s="4" t="inlineStr">
        <is>
          <t xml:space="preserve"> </t>
        </is>
      </c>
      <c r="C13" s="4" t="inlineStr">
        <is>
          <t xml:space="preserve"> </t>
        </is>
      </c>
    </row>
    <row r="14">
      <c r="A14" s="4" t="inlineStr">
        <is>
          <t>(Increase) decrease in accounts receivable</t>
        </is>
      </c>
      <c r="B14" s="5" t="n">
        <v>5225</v>
      </c>
      <c r="C14" s="5" t="n">
        <v>-33503</v>
      </c>
    </row>
    <row r="15">
      <c r="A15" s="4" t="inlineStr">
        <is>
          <t>(Increase) decrease in inventories</t>
        </is>
      </c>
      <c r="B15" s="5" t="n">
        <v>-11928</v>
      </c>
      <c r="C15" s="5" t="n">
        <v>56250</v>
      </c>
    </row>
    <row r="16">
      <c r="A16" s="4" t="inlineStr">
        <is>
          <t>(Increase) decrease in prepaid and other assets</t>
        </is>
      </c>
      <c r="B16" s="5" t="n">
        <v>3136</v>
      </c>
      <c r="C16" s="5" t="n">
        <v>-5766</v>
      </c>
    </row>
    <row r="17">
      <c r="A17" s="4" t="inlineStr">
        <is>
          <t>Increase (decrease) in accounts payable, accrued liabilities, income taxes payable and operating lease liabilities</t>
        </is>
      </c>
      <c r="B17" s="5" t="n">
        <v>-1592</v>
      </c>
      <c r="C17" s="5" t="n">
        <v>7979</v>
      </c>
    </row>
    <row r="18">
      <c r="A18" s="4" t="inlineStr">
        <is>
          <t>Other changes, net</t>
        </is>
      </c>
      <c r="B18" s="5" t="n">
        <v>-571</v>
      </c>
      <c r="C18" s="5" t="n">
        <v>1579</v>
      </c>
    </row>
    <row r="19">
      <c r="A19" s="4" t="inlineStr">
        <is>
          <t>Net cash provided by operating activities</t>
        </is>
      </c>
      <c r="B19" s="5" t="n">
        <v>159425</v>
      </c>
      <c r="C19" s="5" t="n">
        <v>185860</v>
      </c>
    </row>
    <row r="20">
      <c r="A20" s="3" t="inlineStr">
        <is>
          <t>CASH FLOWS FROM INVESTING ACTIVITIES:</t>
        </is>
      </c>
      <c r="B20" s="4" t="inlineStr">
        <is>
          <t xml:space="preserve"> </t>
        </is>
      </c>
      <c r="C20" s="4" t="inlineStr">
        <is>
          <t xml:space="preserve"> </t>
        </is>
      </c>
    </row>
    <row r="21">
      <c r="A21" s="4" t="inlineStr">
        <is>
          <t>Acquisition of property, plant and equipment</t>
        </is>
      </c>
      <c r="B21" s="5" t="n">
        <v>-31174</v>
      </c>
      <c r="C21" s="5" t="n">
        <v>-33289</v>
      </c>
    </row>
    <row r="22">
      <c r="A22" s="4" t="inlineStr">
        <is>
          <t>Proceeds from the sale of property, plant and equipment</t>
        </is>
      </c>
      <c r="B22" s="5" t="n">
        <v>17575</v>
      </c>
      <c r="C22" s="5" t="n">
        <v>1272</v>
      </c>
    </row>
    <row r="23">
      <c r="A23" s="4" t="inlineStr">
        <is>
          <t>Net cash used in investing activities</t>
        </is>
      </c>
      <c r="B23" s="5" t="n">
        <v>-13599</v>
      </c>
      <c r="C23" s="5" t="n">
        <v>-32017</v>
      </c>
    </row>
    <row r="24">
      <c r="A24" s="3" t="inlineStr">
        <is>
          <t>CASH FLOWS FROM FINANCING ACTIVITIES:</t>
        </is>
      </c>
      <c r="B24" s="4" t="inlineStr">
        <is>
          <t xml:space="preserve"> </t>
        </is>
      </c>
      <c r="C24" s="4" t="inlineStr">
        <is>
          <t xml:space="preserve"> </t>
        </is>
      </c>
    </row>
    <row r="25">
      <c r="A25" s="4" t="inlineStr">
        <is>
          <t>Dividends paid</t>
        </is>
      </c>
      <c r="B25" s="5" t="n">
        <v>-23441</v>
      </c>
      <c r="C25" s="5" t="n">
        <v>-21676</v>
      </c>
    </row>
    <row r="26">
      <c r="A26" s="4" t="inlineStr">
        <is>
          <t>Purchase of shares for treasury</t>
        </is>
      </c>
      <c r="B26" s="5" t="n">
        <v>-121453</v>
      </c>
      <c r="C26" s="5" t="n">
        <v>-222421</v>
      </c>
    </row>
    <row r="27">
      <c r="A27" s="4" t="inlineStr">
        <is>
          <t>Proceeds from long-term debt</t>
        </is>
      </c>
      <c r="B27" s="5" t="n">
        <v>63000</v>
      </c>
      <c r="C27" s="5" t="n">
        <v>179500</v>
      </c>
    </row>
    <row r="28">
      <c r="A28" s="4" t="inlineStr">
        <is>
          <t>Payments of long-term debt</t>
        </is>
      </c>
      <c r="B28" s="5" t="n">
        <v>-52079</v>
      </c>
      <c r="C28" s="5" t="n">
        <v>-67184</v>
      </c>
    </row>
    <row r="29">
      <c r="A29" s="4" t="inlineStr">
        <is>
          <t>Other, net</t>
        </is>
      </c>
      <c r="B29" s="5" t="n">
        <v>-27</v>
      </c>
      <c r="C29" s="5" t="n">
        <v>-262</v>
      </c>
    </row>
    <row r="30">
      <c r="A30" s="4" t="inlineStr">
        <is>
          <t>Net cash used in financing activities</t>
        </is>
      </c>
      <c r="B30" s="5" t="n">
        <v>-134000</v>
      </c>
      <c r="C30" s="5" t="n">
        <v>-132043</v>
      </c>
    </row>
    <row r="31">
      <c r="A31" s="3" t="inlineStr">
        <is>
          <t>CASH FLOWS FROM DISCONTINUED OPERATIONS:</t>
        </is>
      </c>
      <c r="B31" s="4" t="inlineStr">
        <is>
          <t xml:space="preserve"> </t>
        </is>
      </c>
      <c r="C31" s="4" t="inlineStr">
        <is>
          <t xml:space="preserve"> </t>
        </is>
      </c>
    </row>
    <row r="32">
      <c r="A32" s="4" t="inlineStr">
        <is>
          <t>Net cash used in operating activities</t>
        </is>
      </c>
      <c r="B32" s="5" t="n">
        <v>-289</v>
      </c>
      <c r="C32" s="5" t="n">
        <v>-3273</v>
      </c>
    </row>
    <row r="33">
      <c r="A33" s="4" t="inlineStr">
        <is>
          <t>Net cash provided by investing activities</t>
        </is>
      </c>
      <c r="B33" s="5" t="n">
        <v>137</v>
      </c>
      <c r="C33" s="5" t="n">
        <v>0</v>
      </c>
    </row>
    <row r="34">
      <c r="A34" s="4" t="inlineStr">
        <is>
          <t>Net cash used in discontinued operations</t>
        </is>
      </c>
      <c r="B34" s="5" t="n">
        <v>-152</v>
      </c>
      <c r="C34" s="5" t="n">
        <v>-3273</v>
      </c>
    </row>
    <row r="35">
      <c r="A35" s="4" t="inlineStr">
        <is>
          <t>Effect of exchange rate changes on cash and equivalents</t>
        </is>
      </c>
      <c r="B35" s="5" t="n">
        <v>1709</v>
      </c>
      <c r="C35" s="5" t="n">
        <v>1614</v>
      </c>
    </row>
    <row r="36">
      <c r="A36" s="4" t="inlineStr">
        <is>
          <t>NET INCREASE IN CASH AND EQUIVALENTS</t>
        </is>
      </c>
      <c r="B36" s="5" t="n">
        <v>13383</v>
      </c>
      <c r="C36" s="5" t="n">
        <v>20141</v>
      </c>
    </row>
    <row r="37">
      <c r="A37" s="4" t="inlineStr">
        <is>
          <t>CASH AND EQUIVALENTS AT BEGINNING OF PERIOD</t>
        </is>
      </c>
      <c r="B37" s="5" t="n">
        <v>114438</v>
      </c>
      <c r="C37" s="5" t="n">
        <v>102889</v>
      </c>
    </row>
    <row r="38">
      <c r="A38" s="4" t="inlineStr">
        <is>
          <t>CASH AND EQUIVALENTS AT END OF PERIOD</t>
        </is>
      </c>
      <c r="B38" s="5" t="n">
        <v>127821</v>
      </c>
      <c r="C38" s="5" t="n">
        <v>123030</v>
      </c>
    </row>
    <row r="39">
      <c r="A39" s="3" t="inlineStr">
        <is>
          <t>Supplemental Disclosure of Non-Cash Flow Information:</t>
        </is>
      </c>
      <c r="B39" s="4" t="inlineStr">
        <is>
          <t xml:space="preserve"> </t>
        </is>
      </c>
      <c r="C39" s="4" t="inlineStr">
        <is>
          <t xml:space="preserve"> </t>
        </is>
      </c>
    </row>
    <row r="40">
      <c r="A40" s="4" t="inlineStr">
        <is>
          <t>Capital expenditures in accounts payable</t>
        </is>
      </c>
      <c r="B40" s="6" t="n">
        <v>1934</v>
      </c>
      <c r="C40" s="6" t="n">
        <v>293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s>
  <sheetData>
    <row r="1">
      <c r="A1" s="1" t="inlineStr">
        <is>
          <t>LONG-TERM DEBT - Narrative (Details) $ in Thousands, $ in Thousands</t>
        </is>
      </c>
      <c r="C1" s="2" t="inlineStr">
        <is>
          <t>1 Months Ended</t>
        </is>
      </c>
      <c r="D1" s="2" t="inlineStr">
        <is>
          <t>6 Months Ended</t>
        </is>
      </c>
      <c r="E1" s="2" t="inlineStr">
        <is>
          <t>12 Months Ended</t>
        </is>
      </c>
    </row>
    <row r="2">
      <c r="B2" s="2" t="inlineStr">
        <is>
          <t>Jun. 26, 2024 USD ($)</t>
        </is>
      </c>
      <c r="C2" s="2" t="inlineStr">
        <is>
          <t>Nov. 30, 2012 CAD ($)</t>
        </is>
      </c>
      <c r="D2" s="2" t="inlineStr">
        <is>
          <t>Mar. 31, 2025 USD ($)</t>
        </is>
      </c>
      <c r="E2" s="2" t="inlineStr">
        <is>
          <t>Sep. 30, 2022 USD ($)</t>
        </is>
      </c>
      <c r="F2" s="2" t="inlineStr">
        <is>
          <t>Mar. 31, 2025 CAD ($)</t>
        </is>
      </c>
      <c r="G2" s="2" t="inlineStr">
        <is>
          <t>Mar. 31, 2025 AUD ($)</t>
        </is>
      </c>
      <c r="H2" s="2" t="inlineStr">
        <is>
          <t>Jan. 31, 2025 CAD ($)</t>
        </is>
      </c>
      <c r="I2" s="2" t="inlineStr">
        <is>
          <t>Sep. 30, 2024 USD ($)</t>
        </is>
      </c>
      <c r="J2" s="2" t="inlineStr">
        <is>
          <t>Jun. 25, 2024</t>
        </is>
      </c>
      <c r="K2" s="2" t="inlineStr">
        <is>
          <t>Sep. 30, 2023 AUD ($)</t>
        </is>
      </c>
      <c r="L2" s="2" t="inlineStr">
        <is>
          <t>Aug. 01, 2023 USD ($)</t>
        </is>
      </c>
      <c r="M2" s="2" t="inlineStr">
        <is>
          <t>Jul. 31, 2023 USD ($)</t>
        </is>
      </c>
      <c r="N2" s="2" t="inlineStr">
        <is>
          <t>Jan. 24, 2022 USD ($)</t>
        </is>
      </c>
      <c r="O2" s="2" t="inlineStr">
        <is>
          <t>Sep. 3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pitalized Fees &amp; Expenses</t>
        </is>
      </c>
      <c r="B4" s="4" t="inlineStr">
        <is>
          <t xml:space="preserve"> </t>
        </is>
      </c>
      <c r="C4" s="4" t="inlineStr">
        <is>
          <t xml:space="preserve"> </t>
        </is>
      </c>
      <c r="D4" s="6" t="n">
        <v>13243000</v>
      </c>
      <c r="E4" s="4" t="inlineStr">
        <is>
          <t xml:space="preserve"> </t>
        </is>
      </c>
      <c r="F4" s="4" t="inlineStr">
        <is>
          <t xml:space="preserve"> </t>
        </is>
      </c>
      <c r="G4" s="4" t="inlineStr">
        <is>
          <t xml:space="preserve"> </t>
        </is>
      </c>
      <c r="H4" s="4" t="inlineStr">
        <is>
          <t xml:space="preserve"> </t>
        </is>
      </c>
      <c r="I4" s="6" t="n">
        <v>15203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outstanding</t>
        </is>
      </c>
      <c r="B5" s="4" t="inlineStr">
        <is>
          <t xml:space="preserve"> </t>
        </is>
      </c>
      <c r="C5" s="4" t="inlineStr">
        <is>
          <t xml:space="preserve"> </t>
        </is>
      </c>
      <c r="D5" s="5" t="n">
        <v>1550599000</v>
      </c>
      <c r="E5" s="4" t="inlineStr">
        <is>
          <t xml:space="preserve"> </t>
        </is>
      </c>
      <c r="F5" s="4" t="inlineStr">
        <is>
          <t xml:space="preserve"> </t>
        </is>
      </c>
      <c r="G5" s="4" t="inlineStr">
        <is>
          <t xml:space="preserve"> </t>
        </is>
      </c>
      <c r="H5" s="4" t="inlineStr">
        <is>
          <t xml:space="preserve"> </t>
        </is>
      </c>
      <c r="I5" s="5" t="n">
        <v>1539685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volver due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00000</v>
      </c>
      <c r="M8" s="6" t="n">
        <v>400000000</v>
      </c>
      <c r="N8" s="4" t="inlineStr">
        <is>
          <t xml:space="preserve"> </t>
        </is>
      </c>
      <c r="O8" s="4" t="inlineStr">
        <is>
          <t xml:space="preserve"> </t>
        </is>
      </c>
    </row>
    <row r="9">
      <c r="A9" s="4" t="inlineStr">
        <is>
          <t>Line of credit facility, incremental minimum borrow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000</v>
      </c>
      <c r="M9" s="5" t="n">
        <v>375000000</v>
      </c>
      <c r="N9" s="4" t="inlineStr">
        <is>
          <t xml:space="preserve"> </t>
        </is>
      </c>
      <c r="O9" s="4" t="inlineStr">
        <is>
          <t xml:space="preserve"> </t>
        </is>
      </c>
    </row>
    <row r="10">
      <c r="A10" s="4" t="inlineStr">
        <is>
          <t>Outstanding standby letters of credit</t>
        </is>
      </c>
      <c r="B10" s="4" t="inlineStr">
        <is>
          <t xml:space="preserve"> </t>
        </is>
      </c>
      <c r="C10" s="4" t="inlineStr">
        <is>
          <t xml:space="preserve"> </t>
        </is>
      </c>
      <c r="D10" s="5" t="n">
        <v>1299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maining borrowing capacity</t>
        </is>
      </c>
      <c r="B11" s="4" t="inlineStr">
        <is>
          <t xml:space="preserve"> </t>
        </is>
      </c>
      <c r="C11" s="4" t="inlineStr">
        <is>
          <t xml:space="preserve"> </t>
        </is>
      </c>
      <c r="D11" s="6" t="n">
        <v>3645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volver due 2028 | Letter of Credit Sub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25000000</v>
      </c>
      <c r="M14" s="6" t="n">
        <v>100000000</v>
      </c>
      <c r="N14" s="4" t="inlineStr">
        <is>
          <t xml:space="preserve"> </t>
        </is>
      </c>
      <c r="O14" s="4" t="inlineStr">
        <is>
          <t xml:space="preserve"> </t>
        </is>
      </c>
    </row>
    <row r="15">
      <c r="A15" s="4" t="inlineStr">
        <is>
          <t>Revolver due 2028 | Multicurrency Sub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00000000</v>
      </c>
      <c r="M17" s="4" t="inlineStr">
        <is>
          <t xml:space="preserve"> </t>
        </is>
      </c>
      <c r="N17" s="4" t="inlineStr">
        <is>
          <t xml:space="preserve"> </t>
        </is>
      </c>
      <c r="O17" s="4" t="inlineStr">
        <is>
          <t xml:space="preserve"> </t>
        </is>
      </c>
    </row>
    <row r="18">
      <c r="A18" s="4" t="inlineStr">
        <is>
          <t>Revolver Due 2025, SOFR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ebt instrument, interest rate, effective percentage</t>
        </is>
      </c>
      <c r="B20" s="4" t="inlineStr">
        <is>
          <t xml:space="preserve"> </t>
        </is>
      </c>
      <c r="C20" s="4" t="inlineStr">
        <is>
          <t xml:space="preserve"> </t>
        </is>
      </c>
      <c r="D20" s="9" t="n">
        <v>0.0617</v>
      </c>
      <c r="E20" s="4" t="inlineStr">
        <is>
          <t xml:space="preserve"> </t>
        </is>
      </c>
      <c r="F20" s="9" t="n">
        <v>0.0617</v>
      </c>
      <c r="G20" s="9" t="n">
        <v>0.0617</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er Due 2025, SOFR Loan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sis spread on variable rate</t>
        </is>
      </c>
      <c r="B23" s="4" t="inlineStr">
        <is>
          <t xml:space="preserve"> </t>
        </is>
      </c>
      <c r="C23" s="4" t="inlineStr">
        <is>
          <t xml:space="preserve"> </t>
        </is>
      </c>
      <c r="D23" s="9" t="n">
        <v>0.017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olver Due 2025, Base Rate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interest rate, effective percentage</t>
        </is>
      </c>
      <c r="B26" s="4" t="inlineStr">
        <is>
          <t xml:space="preserve"> </t>
        </is>
      </c>
      <c r="C26" s="4" t="inlineStr">
        <is>
          <t xml:space="preserve"> </t>
        </is>
      </c>
      <c r="D26" s="9" t="n">
        <v>0.0825</v>
      </c>
      <c r="E26" s="4" t="inlineStr">
        <is>
          <t xml:space="preserve"> </t>
        </is>
      </c>
      <c r="F26" s="9" t="n">
        <v>0.0825</v>
      </c>
      <c r="G26" s="9" t="n">
        <v>0.08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volver Due 2025, Base Rate Loan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sis spread on variable rate</t>
        </is>
      </c>
      <c r="B29" s="4" t="inlineStr">
        <is>
          <t xml:space="preserve"> </t>
        </is>
      </c>
      <c r="C29" s="4" t="inlineStr">
        <is>
          <t xml:space="preserve"> </t>
        </is>
      </c>
      <c r="D29" s="9" t="n">
        <v>0.00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ceivables Purchase Facility | Griffon Austral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ebt instrument, interest rate, effective percentage</t>
        </is>
      </c>
      <c r="B32" s="4" t="inlineStr">
        <is>
          <t xml:space="preserve"> </t>
        </is>
      </c>
      <c r="C32" s="4" t="inlineStr">
        <is>
          <t xml:space="preserve"> </t>
        </is>
      </c>
      <c r="D32" s="9" t="n">
        <v>0.0535</v>
      </c>
      <c r="E32" s="4" t="inlineStr">
        <is>
          <t xml:space="preserve"> </t>
        </is>
      </c>
      <c r="F32" s="9" t="n">
        <v>0.0535</v>
      </c>
      <c r="G32" s="9" t="n">
        <v>0.053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ximum borrowing capacity</t>
        </is>
      </c>
      <c r="B33" s="4" t="inlineStr">
        <is>
          <t xml:space="preserve"> </t>
        </is>
      </c>
      <c r="C33" s="4" t="inlineStr">
        <is>
          <t xml:space="preserve"> </t>
        </is>
      </c>
      <c r="D33" s="6" t="n">
        <v>18918000</v>
      </c>
      <c r="E33" s="4" t="inlineStr">
        <is>
          <t xml:space="preserve"> </t>
        </is>
      </c>
      <c r="F33" s="4" t="inlineStr">
        <is>
          <t xml:space="preserve"> </t>
        </is>
      </c>
      <c r="G33" s="6" t="n">
        <v>30000</v>
      </c>
      <c r="H33" s="4" t="inlineStr">
        <is>
          <t xml:space="preserve"> </t>
        </is>
      </c>
      <c r="I33" s="4" t="inlineStr">
        <is>
          <t xml:space="preserve"> </t>
        </is>
      </c>
      <c r="J33" s="4" t="inlineStr">
        <is>
          <t xml:space="preserve"> </t>
        </is>
      </c>
      <c r="K33" s="6" t="n">
        <v>15000</v>
      </c>
      <c r="L33" s="4" t="inlineStr">
        <is>
          <t xml:space="preserve"> </t>
        </is>
      </c>
      <c r="M33" s="4" t="inlineStr">
        <is>
          <t xml:space="preserve"> </t>
        </is>
      </c>
      <c r="N33" s="4" t="inlineStr">
        <is>
          <t xml:space="preserve"> </t>
        </is>
      </c>
      <c r="O33" s="4" t="inlineStr">
        <is>
          <t xml:space="preserve"> </t>
        </is>
      </c>
    </row>
    <row r="34">
      <c r="A34" s="4" t="inlineStr">
        <is>
          <t>Long-term line of credit</t>
        </is>
      </c>
      <c r="B34" s="4" t="inlineStr">
        <is>
          <t xml:space="preserve"> </t>
        </is>
      </c>
      <c r="C34" s="4" t="inlineStr">
        <is>
          <t xml:space="preserve"> </t>
        </is>
      </c>
      <c r="D34" s="6"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ceivables Purchase Facility | Bank Bill Swap Rate | Griffon Australi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asis spread on variable rate</t>
        </is>
      </c>
      <c r="B37" s="4" t="inlineStr">
        <is>
          <t xml:space="preserve"> </t>
        </is>
      </c>
      <c r="C37" s="4" t="inlineStr">
        <is>
          <t xml:space="preserve"> </t>
        </is>
      </c>
      <c r="D37" s="9" t="n">
        <v>0.01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nior Notes | Senior notes due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9" t="n">
        <v>0.0525</v>
      </c>
    </row>
    <row r="41">
      <c r="A41" s="4" t="inlineStr">
        <is>
          <t>Senior Notes | Senior notes due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000000000</v>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9" t="n">
        <v>0.0575</v>
      </c>
    </row>
    <row r="45">
      <c r="A45" s="4" t="inlineStr">
        <is>
          <t>Capitalized Fees &amp;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6448000</v>
      </c>
    </row>
    <row r="46">
      <c r="A46" s="4" t="inlineStr">
        <is>
          <t>Repurchased face amount</t>
        </is>
      </c>
      <c r="B46" s="4" t="inlineStr">
        <is>
          <t xml:space="preserve"> </t>
        </is>
      </c>
      <c r="C46" s="4" t="inlineStr">
        <is>
          <t xml:space="preserve"> </t>
        </is>
      </c>
      <c r="D46" s="4" t="inlineStr">
        <is>
          <t xml:space="preserve"> </t>
        </is>
      </c>
      <c r="E46" s="6" t="n">
        <v>25225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eighted average discount</t>
        </is>
      </c>
      <c r="B47" s="4" t="inlineStr">
        <is>
          <t xml:space="preserve"> </t>
        </is>
      </c>
      <c r="C47" s="4" t="inlineStr">
        <is>
          <t xml:space="preserve"> </t>
        </is>
      </c>
      <c r="D47" s="4" t="inlineStr">
        <is>
          <t xml:space="preserve"> </t>
        </is>
      </c>
      <c r="E47" s="9" t="n">
        <v>0.918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purchase amount</t>
        </is>
      </c>
      <c r="B48" s="4" t="inlineStr">
        <is>
          <t xml:space="preserve"> </t>
        </is>
      </c>
      <c r="C48" s="4" t="inlineStr">
        <is>
          <t xml:space="preserve"> </t>
        </is>
      </c>
      <c r="D48" s="4" t="inlineStr">
        <is>
          <t xml:space="preserve"> </t>
        </is>
      </c>
      <c r="E48" s="6" t="n">
        <v>23161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bt issuance fees and expenses, net</t>
        </is>
      </c>
      <c r="B49" s="4" t="inlineStr">
        <is>
          <t xml:space="preserve"> </t>
        </is>
      </c>
      <c r="C49" s="4" t="inlineStr">
        <is>
          <t xml:space="preserve"> </t>
        </is>
      </c>
      <c r="D49" s="6" t="n">
        <v>589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enior Notes | Fair Value, Inputs, Level 1 | Senior notes due 202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ng-term debt, fair value</t>
        </is>
      </c>
      <c r="B52" s="4" t="inlineStr">
        <is>
          <t xml:space="preserve"> </t>
        </is>
      </c>
      <c r="C52" s="4" t="inlineStr">
        <is>
          <t xml:space="preserve"> </t>
        </is>
      </c>
      <c r="D52" s="5" t="n">
        <v>950406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erm Loan | Term Loan B due 202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800000000</v>
      </c>
      <c r="O55" s="4" t="inlineStr">
        <is>
          <t xml:space="preserve"> </t>
        </is>
      </c>
    </row>
    <row r="56">
      <c r="A56" s="4" t="inlineStr">
        <is>
          <t>Repayments of debt</t>
        </is>
      </c>
      <c r="B56" s="4" t="inlineStr">
        <is>
          <t xml:space="preserve"> </t>
        </is>
      </c>
      <c r="C56" s="4" t="inlineStr">
        <is>
          <t xml:space="preserve"> </t>
        </is>
      </c>
      <c r="D56" s="4" t="inlineStr">
        <is>
          <t xml:space="preserve"> </t>
        </is>
      </c>
      <c r="E56" s="6" t="n">
        <v>32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Debt issuance fees and expenses, net</t>
        </is>
      </c>
      <c r="B57" s="4" t="inlineStr">
        <is>
          <t xml:space="preserve"> </t>
        </is>
      </c>
      <c r="C57" s="4" t="inlineStr">
        <is>
          <t xml:space="preserve"> </t>
        </is>
      </c>
      <c r="D57" s="6" t="n">
        <v>4795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issuance price (in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0.9975000000000001</v>
      </c>
      <c r="O58" s="4" t="inlineStr">
        <is>
          <t xml:space="preserve"> </t>
        </is>
      </c>
    </row>
    <row r="59">
      <c r="A59" s="4" t="inlineStr">
        <is>
          <t>SOFR floor</t>
        </is>
      </c>
      <c r="B59" s="10"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0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charges for debt amendment</t>
        </is>
      </c>
      <c r="B60" s="6" t="n">
        <v>17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interest rate, effective percentage</t>
        </is>
      </c>
      <c r="B61" s="4" t="inlineStr">
        <is>
          <t xml:space="preserve"> </t>
        </is>
      </c>
      <c r="C61" s="4" t="inlineStr">
        <is>
          <t xml:space="preserve"> </t>
        </is>
      </c>
      <c r="D61" s="9" t="n">
        <v>0.06320000000000001</v>
      </c>
      <c r="E61" s="4" t="inlineStr">
        <is>
          <t xml:space="preserve"> </t>
        </is>
      </c>
      <c r="F61" s="9" t="n">
        <v>0.06320000000000001</v>
      </c>
      <c r="G61" s="9" t="n">
        <v>0.06320000000000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rincipal payments</t>
        </is>
      </c>
      <c r="B62" s="6" t="n">
        <v>2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erm Loan | Term Loan B due 2029 | Secured Overnight Financing Rate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Margin above SOFR, period increase (decrease)</t>
        </is>
      </c>
      <c r="B65" s="4" t="inlineStr">
        <is>
          <t>(0.25%)</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asis spread on variable rate</t>
        </is>
      </c>
      <c r="B66" s="10" t="n">
        <v>0.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Term Loan B due 2029</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pitalized Fees &amp; Expenses</t>
        </is>
      </c>
      <c r="B69" s="4" t="inlineStr">
        <is>
          <t xml:space="preserve"> </t>
        </is>
      </c>
      <c r="C69" s="4" t="inlineStr">
        <is>
          <t xml:space="preserve"> </t>
        </is>
      </c>
      <c r="D69" s="6" t="n">
        <v>4795000</v>
      </c>
      <c r="E69" s="4" t="inlineStr">
        <is>
          <t xml:space="preserve"> </t>
        </is>
      </c>
      <c r="F69" s="4" t="inlineStr">
        <is>
          <t xml:space="preserve"> </t>
        </is>
      </c>
      <c r="G69" s="4" t="inlineStr">
        <is>
          <t xml:space="preserve"> </t>
        </is>
      </c>
      <c r="H69" s="4" t="inlineStr">
        <is>
          <t xml:space="preserve"> </t>
        </is>
      </c>
      <c r="I69" s="5" t="n">
        <v>542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outstanding</t>
        </is>
      </c>
      <c r="B70" s="4" t="inlineStr">
        <is>
          <t xml:space="preserve"> </t>
        </is>
      </c>
      <c r="C70" s="4" t="inlineStr">
        <is>
          <t xml:space="preserve"> </t>
        </is>
      </c>
      <c r="D70" s="5" t="n">
        <v>453000000</v>
      </c>
      <c r="E70" s="4" t="inlineStr">
        <is>
          <t xml:space="preserve"> </t>
        </is>
      </c>
      <c r="F70" s="4" t="inlineStr">
        <is>
          <t xml:space="preserve"> </t>
        </is>
      </c>
      <c r="G70" s="4" t="inlineStr">
        <is>
          <t xml:space="preserve"> </t>
        </is>
      </c>
      <c r="H70" s="4" t="inlineStr">
        <is>
          <t xml:space="preserve"> </t>
        </is>
      </c>
      <c r="I70" s="6" t="n">
        <v>4570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erm Loan B due 2029 | Fair Value, Inputs, Level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Long-term debt, fair value</t>
        </is>
      </c>
      <c r="B73" s="4" t="inlineStr">
        <is>
          <t xml:space="preserve"> </t>
        </is>
      </c>
      <c r="C73" s="4" t="inlineStr">
        <is>
          <t xml:space="preserve"> </t>
        </is>
      </c>
      <c r="D73" s="5" t="n">
        <v>453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on US lines of cred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Basis spread on variable rate</t>
        </is>
      </c>
      <c r="B76" s="4" t="inlineStr">
        <is>
          <t xml:space="preserve"> </t>
        </is>
      </c>
      <c r="C76" s="9" t="n">
        <v>0.01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ximum borrowing capacity</t>
        </is>
      </c>
      <c r="B77" s="4" t="inlineStr">
        <is>
          <t xml:space="preserve"> </t>
        </is>
      </c>
      <c r="C77" s="6" t="n">
        <v>15000</v>
      </c>
      <c r="D77" s="5" t="n">
        <v>13992000</v>
      </c>
      <c r="E77" s="4" t="inlineStr">
        <is>
          <t xml:space="preserve"> </t>
        </is>
      </c>
      <c r="F77" s="6" t="n">
        <v>20000</v>
      </c>
      <c r="G77" s="4" t="inlineStr">
        <is>
          <t xml:space="preserve"> </t>
        </is>
      </c>
      <c r="H77" s="6" t="n">
        <v>2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ng-term line of credit</t>
        </is>
      </c>
      <c r="B78" s="4" t="inlineStr">
        <is>
          <t xml:space="preserve"> </t>
        </is>
      </c>
      <c r="C78" s="4" t="inlineStr">
        <is>
          <t xml:space="preserve"> </t>
        </is>
      </c>
      <c r="D78" s="6" t="n">
        <v>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on US lines of credit | Canada Dollar Offer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Interest rate at period end</t>
        </is>
      </c>
      <c r="B81" s="4" t="inlineStr">
        <is>
          <t xml:space="preserve"> </t>
        </is>
      </c>
      <c r="C81" s="4" t="inlineStr">
        <is>
          <t xml:space="preserve"> </t>
        </is>
      </c>
      <c r="D81" s="9" t="n">
        <v>0.0427</v>
      </c>
      <c r="E81" s="4" t="inlineStr">
        <is>
          <t xml:space="preserve"> </t>
        </is>
      </c>
      <c r="F81" s="9" t="n">
        <v>0.0427</v>
      </c>
      <c r="G81" s="9" t="n">
        <v>0.0427</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sheetData>
  <mergeCells count="2">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24" customWidth="1" min="2" max="2"/>
    <col width="22" customWidth="1" min="3" max="3"/>
    <col width="21" customWidth="1" min="4" max="4"/>
    <col width="40" customWidth="1" min="5" max="5"/>
    <col width="21" customWidth="1" min="6" max="6"/>
    <col width="21" customWidth="1" min="7" max="7"/>
    <col width="40" customWidth="1" min="8" max="8"/>
    <col width="50" customWidth="1" min="9" max="9"/>
    <col width="59" customWidth="1" min="10" max="10"/>
    <col width="34" customWidth="1" min="11" max="11"/>
    <col width="21" customWidth="1" min="12" max="12"/>
  </cols>
  <sheetData>
    <row r="1">
      <c r="A1" s="1" t="inlineStr">
        <is>
          <t>SHAREHOLDERS' EQUITY AND EQUITY COMPENSATION - Narrative (Details) $ / shares in Units, $ in Thousands</t>
        </is>
      </c>
      <c r="H1" s="2" t="inlineStr">
        <is>
          <t>3 Months Ended</t>
        </is>
      </c>
      <c r="J1" s="2" t="inlineStr">
        <is>
          <t>6 Months Ended</t>
        </is>
      </c>
      <c r="K1" s="2" t="inlineStr">
        <is>
          <t>12 Months Ended</t>
        </is>
      </c>
    </row>
    <row r="2">
      <c r="B2" s="2" t="inlineStr">
        <is>
          <t>May 07, 2025 $ / shares</t>
        </is>
      </c>
      <c r="C2" s="2" t="inlineStr">
        <is>
          <t>Nov. 13, 2024 USD ($)</t>
        </is>
      </c>
      <c r="D2" s="2" t="inlineStr">
        <is>
          <t>Mar. 20, 2024 shares</t>
        </is>
      </c>
      <c r="E2" s="2" t="inlineStr">
        <is>
          <t>Feb. 20, 2024 USD ($) $ / shares shares</t>
        </is>
      </c>
      <c r="F2" s="2" t="inlineStr">
        <is>
          <t>Feb. 17, 2022 shares</t>
        </is>
      </c>
      <c r="G2" s="2" t="inlineStr">
        <is>
          <t>Jan. 30, 2020 shares</t>
        </is>
      </c>
      <c r="H2" s="2" t="inlineStr">
        <is>
          <t>Mar. 31, 2025 USD ($) $ / shares shares</t>
        </is>
      </c>
      <c r="I2" s="2" t="inlineStr">
        <is>
          <t>Dec. 31, 2024 USD ($) executive $ / shares shares</t>
        </is>
      </c>
      <c r="J2" s="2" t="inlineStr">
        <is>
          <t>Mar. 31, 2025 USD ($) executive dividend $ / shares shares</t>
        </is>
      </c>
      <c r="K2" s="2" t="inlineStr">
        <is>
          <t>Sep. 30, 2024 dividend $ / shares</t>
        </is>
      </c>
      <c r="L2" s="2" t="inlineStr">
        <is>
          <t>Jan. 31, 2018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declared, amount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6</v>
      </c>
      <c r="L4" s="4" t="inlineStr">
        <is>
          <t xml:space="preserve"> </t>
        </is>
      </c>
    </row>
    <row r="5">
      <c r="A5" s="4" t="inlineStr">
        <is>
          <t>Number of quarterly dividends |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v>
      </c>
      <c r="K5" s="5" t="n">
        <v>4</v>
      </c>
      <c r="L5" s="4" t="inlineStr">
        <is>
          <t xml:space="preserve"> </t>
        </is>
      </c>
    </row>
    <row r="6">
      <c r="A6" s="4" t="inlineStr">
        <is>
          <t>Employee Stock Ownership Plan (ESOP), number of allocated share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166038</v>
      </c>
      <c r="I6" s="4" t="inlineStr">
        <is>
          <t xml:space="preserve"> </t>
        </is>
      </c>
      <c r="J6" s="5" t="n">
        <v>4166038</v>
      </c>
      <c r="K6" s="4" t="inlineStr">
        <is>
          <t xml:space="preserve"> </t>
        </is>
      </c>
      <c r="L6" s="4" t="inlineStr">
        <is>
          <t xml:space="preserve"> </t>
        </is>
      </c>
    </row>
    <row r="7">
      <c r="A7" s="4" t="inlineStr">
        <is>
          <t>Number of additional shares authorized for award (in shares) | shares</t>
        </is>
      </c>
      <c r="B7" s="4" t="inlineStr">
        <is>
          <t xml:space="preserve"> </t>
        </is>
      </c>
      <c r="C7" s="4" t="inlineStr">
        <is>
          <t xml:space="preserve"> </t>
        </is>
      </c>
      <c r="D7" s="4" t="inlineStr">
        <is>
          <t xml:space="preserve"> </t>
        </is>
      </c>
      <c r="E7" s="4" t="inlineStr">
        <is>
          <t xml:space="preserve"> </t>
        </is>
      </c>
      <c r="F7" s="5" t="n">
        <v>1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 program, authorized amount, period income (decrease) | $</t>
        </is>
      </c>
      <c r="B8" s="4" t="inlineStr">
        <is>
          <t xml:space="preserve"> </t>
        </is>
      </c>
      <c r="C8" s="6" t="n">
        <v>4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d during perio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20200</v>
      </c>
      <c r="I9" s="4" t="inlineStr">
        <is>
          <t xml:space="preserve"> </t>
        </is>
      </c>
      <c r="J9" s="5" t="n">
        <v>1030372</v>
      </c>
      <c r="K9" s="4" t="inlineStr">
        <is>
          <t xml:space="preserve"> </t>
        </is>
      </c>
      <c r="L9" s="4" t="inlineStr">
        <is>
          <t xml:space="preserve"> </t>
        </is>
      </c>
    </row>
    <row r="10">
      <c r="A10" s="4" t="inlineStr">
        <is>
          <t>Stock repurchased during perio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524</v>
      </c>
      <c r="I10" s="4" t="inlineStr">
        <is>
          <t xml:space="preserve"> </t>
        </is>
      </c>
      <c r="J10" s="6" t="n">
        <v>72868</v>
      </c>
      <c r="K10" s="4" t="inlineStr">
        <is>
          <t xml:space="preserve"> </t>
        </is>
      </c>
      <c r="L10" s="4" t="inlineStr">
        <is>
          <t xml:space="preserve"> </t>
        </is>
      </c>
    </row>
    <row r="11">
      <c r="A11" s="4" t="inlineStr">
        <is>
          <t>Stock repurchased during period, cost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72.64</v>
      </c>
      <c r="I11" s="4" t="inlineStr">
        <is>
          <t xml:space="preserve"> </t>
        </is>
      </c>
      <c r="J11" s="7" t="n">
        <v>70.72</v>
      </c>
      <c r="K11" s="4" t="inlineStr">
        <is>
          <t xml:space="preserve"> </t>
        </is>
      </c>
      <c r="L11" s="4" t="inlineStr">
        <is>
          <t xml:space="preserve"> </t>
        </is>
      </c>
    </row>
    <row r="12">
      <c r="A12" s="4" t="inlineStr">
        <is>
          <t>Share repurchase program, excise tax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03</v>
      </c>
      <c r="I12" s="4" t="inlineStr">
        <is>
          <t xml:space="preserve"> </t>
        </is>
      </c>
      <c r="J12" s="6" t="n">
        <v>716</v>
      </c>
      <c r="K12" s="4" t="inlineStr">
        <is>
          <t xml:space="preserve"> </t>
        </is>
      </c>
      <c r="L12" s="4" t="inlineStr">
        <is>
          <t xml:space="preserve"> </t>
        </is>
      </c>
    </row>
    <row r="13">
      <c r="A13" s="4" t="inlineStr">
        <is>
          <t>Stock repurchase program, remaining authorized repurchase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59825</v>
      </c>
      <c r="I13" s="4" t="inlineStr">
        <is>
          <t xml:space="preserve"> </t>
        </is>
      </c>
      <c r="J13" s="6" t="n">
        <v>359825</v>
      </c>
      <c r="K13" s="4" t="inlineStr">
        <is>
          <t xml:space="preserve"> </t>
        </is>
      </c>
      <c r="L13" s="4" t="inlineStr">
        <is>
          <t xml:space="preserve"> </t>
        </is>
      </c>
    </row>
    <row r="14">
      <c r="A14" s="4" t="inlineStr">
        <is>
          <t>Shares paid for tax withholding for share based compensatio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19644</v>
      </c>
      <c r="I14" s="4" t="inlineStr">
        <is>
          <t xml:space="preserve"> </t>
        </is>
      </c>
      <c r="J14" s="5" t="n">
        <v>583893</v>
      </c>
      <c r="K14" s="4" t="inlineStr">
        <is>
          <t xml:space="preserve"> </t>
        </is>
      </c>
      <c r="L14" s="4" t="inlineStr">
        <is>
          <t xml:space="preserve"> </t>
        </is>
      </c>
    </row>
    <row r="15">
      <c r="A15" s="4" t="inlineStr">
        <is>
          <t>Shares paid for tax withholding for share based compensation, valu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860</v>
      </c>
      <c r="I15" s="4" t="inlineStr">
        <is>
          <t xml:space="preserve"> </t>
        </is>
      </c>
      <c r="J15" s="6" t="n">
        <v>45277</v>
      </c>
      <c r="K15" s="4" t="inlineStr">
        <is>
          <t xml:space="preserve"> </t>
        </is>
      </c>
      <c r="L15" s="4" t="inlineStr">
        <is>
          <t xml:space="preserve"> </t>
        </is>
      </c>
    </row>
    <row r="16">
      <c r="A16" s="4" t="inlineStr">
        <is>
          <t>Shares paid for tax withholding for share based compensation, valu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76.70999999999999</v>
      </c>
      <c r="I16" s="4" t="inlineStr">
        <is>
          <t xml:space="preserve"> </t>
        </is>
      </c>
      <c r="J16" s="7" t="n">
        <v>77.54000000000001</v>
      </c>
      <c r="K16" s="4" t="inlineStr">
        <is>
          <t xml:space="preserve"> </t>
        </is>
      </c>
      <c r="L16" s="4" t="inlineStr">
        <is>
          <t xml:space="preserve"> </t>
        </is>
      </c>
    </row>
    <row r="17">
      <c r="A17" s="4" t="inlineStr">
        <is>
          <t>Exercise tax benefi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3</v>
      </c>
      <c r="I17" s="4" t="inlineStr">
        <is>
          <t xml:space="preserve"> </t>
        </is>
      </c>
      <c r="J17" s="6" t="n">
        <v>528</v>
      </c>
      <c r="K17" s="4" t="inlineStr">
        <is>
          <t xml:space="preserve"> </t>
        </is>
      </c>
      <c r="L17" s="4" t="inlineStr">
        <is>
          <t xml:space="preserve"> </t>
        </is>
      </c>
    </row>
    <row r="18">
      <c r="A18" s="4" t="inlineStr">
        <is>
          <t>Voss Capital, LLC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purchased during period (in shares) | shares</t>
        </is>
      </c>
      <c r="B20" s="4" t="inlineStr">
        <is>
          <t xml:space="preserve"> </t>
        </is>
      </c>
      <c r="C20" s="4" t="inlineStr">
        <is>
          <t xml:space="preserve"> </t>
        </is>
      </c>
      <c r="D20" s="4" t="inlineStr">
        <is>
          <t xml:space="preserve"> </t>
        </is>
      </c>
      <c r="E20" s="5" t="n">
        <v>15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repurchased during period, cost (in dollars per share) | $ / shares</t>
        </is>
      </c>
      <c r="B21" s="4" t="inlineStr">
        <is>
          <t xml:space="preserve"> </t>
        </is>
      </c>
      <c r="C21" s="4" t="inlineStr">
        <is>
          <t xml:space="preserve"> </t>
        </is>
      </c>
      <c r="D21" s="4" t="inlineStr">
        <is>
          <t xml:space="preserve"> </t>
        </is>
      </c>
      <c r="E21" s="7" t="n">
        <v>65.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par value (in dollars per share) | $ / shares</t>
        </is>
      </c>
      <c r="B22" s="4" t="inlineStr">
        <is>
          <t xml:space="preserve"> </t>
        </is>
      </c>
      <c r="C22" s="4" t="inlineStr">
        <is>
          <t xml:space="preserve"> </t>
        </is>
      </c>
      <c r="D22" s="4" t="inlineStr">
        <is>
          <t xml:space="preserve"> </t>
        </is>
      </c>
      <c r="E22" s="7" t="n">
        <v>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repurchase program, authorized amount | $</t>
        </is>
      </c>
      <c r="B23" s="4" t="inlineStr">
        <is>
          <t xml:space="preserve"> </t>
        </is>
      </c>
      <c r="C23" s="4" t="inlineStr">
        <is>
          <t xml:space="preserve"> </t>
        </is>
      </c>
      <c r="D23" s="4" t="inlineStr">
        <is>
          <t xml:space="preserve"> </t>
        </is>
      </c>
      <c r="E23" s="6" t="n">
        <v>9825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ividends declared, amount per share (in dollars per share) | $ / shares</t>
        </is>
      </c>
      <c r="B26" s="7" t="n">
        <v>0.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tock an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3 years</t>
        </is>
      </c>
      <c r="K29" s="4" t="inlineStr">
        <is>
          <t xml:space="preserve"> </t>
        </is>
      </c>
      <c r="L29" s="4" t="inlineStr">
        <is>
          <t xml:space="preserve"> </t>
        </is>
      </c>
    </row>
    <row r="30">
      <c r="A30" s="4" t="inlineStr">
        <is>
          <t>Restricted Stock and Restricted Stock Units | Executives and Key Employe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executive officers granted shares | execu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3</v>
      </c>
      <c r="J32" s="4" t="inlineStr">
        <is>
          <t xml:space="preserve"> </t>
        </is>
      </c>
      <c r="K32" s="4" t="inlineStr">
        <is>
          <t xml:space="preserve"> </t>
        </is>
      </c>
      <c r="L32" s="4" t="inlineStr">
        <is>
          <t xml:space="preserve"> </t>
        </is>
      </c>
    </row>
    <row r="33">
      <c r="A33" s="4" t="inlineStr">
        <is>
          <t>Award 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36 months</t>
        </is>
      </c>
      <c r="J33" s="4" t="inlineStr">
        <is>
          <t xml:space="preserve"> </t>
        </is>
      </c>
      <c r="K33" s="4" t="inlineStr">
        <is>
          <t xml:space="preserve"> </t>
        </is>
      </c>
      <c r="L33" s="4" t="inlineStr">
        <is>
          <t xml:space="preserve"> </t>
        </is>
      </c>
    </row>
    <row r="34">
      <c r="A34" s="4" t="inlineStr">
        <is>
          <t>Equity instruments other than options, grants in perio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42911</v>
      </c>
      <c r="J34" s="4" t="inlineStr">
        <is>
          <t xml:space="preserve"> </t>
        </is>
      </c>
      <c r="K34" s="4" t="inlineStr">
        <is>
          <t xml:space="preserve"> </t>
        </is>
      </c>
      <c r="L34" s="4" t="inlineStr">
        <is>
          <t xml:space="preserve"> </t>
        </is>
      </c>
    </row>
    <row r="35">
      <c r="A35" s="4" t="inlineStr">
        <is>
          <t>Equity instruments other than options, granted in period, fair valu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9735</v>
      </c>
      <c r="J35" s="4" t="inlineStr">
        <is>
          <t xml:space="preserve"> </t>
        </is>
      </c>
      <c r="K35" s="4" t="inlineStr">
        <is>
          <t xml:space="preserve"> </t>
        </is>
      </c>
      <c r="L35" s="4" t="inlineStr">
        <is>
          <t xml:space="preserve"> </t>
        </is>
      </c>
    </row>
    <row r="36">
      <c r="A36" s="4" t="inlineStr">
        <is>
          <t>Equity instruments other than options, grants in period, weighted average grant date fai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68.12</v>
      </c>
      <c r="J36" s="4" t="inlineStr">
        <is>
          <t xml:space="preserve"> </t>
        </is>
      </c>
      <c r="K36" s="4" t="inlineStr">
        <is>
          <t xml:space="preserve"> </t>
        </is>
      </c>
      <c r="L36" s="4" t="inlineStr">
        <is>
          <t xml:space="preserve"> </t>
        </is>
      </c>
    </row>
    <row r="37">
      <c r="A37" s="4" t="inlineStr">
        <is>
          <t>Restricted Stock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quity instruments other than options, grants in period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940</v>
      </c>
      <c r="K39" s="4" t="inlineStr">
        <is>
          <t xml:space="preserve"> </t>
        </is>
      </c>
      <c r="L39" s="4" t="inlineStr">
        <is>
          <t xml:space="preserve"> </t>
        </is>
      </c>
    </row>
    <row r="40">
      <c r="A40" s="4" t="inlineStr">
        <is>
          <t>Equity instruments other than options, granted in period, fair value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372</v>
      </c>
      <c r="J40" s="4" t="inlineStr">
        <is>
          <t xml:space="preserve"> </t>
        </is>
      </c>
      <c r="K40" s="4" t="inlineStr">
        <is>
          <t xml:space="preserve"> </t>
        </is>
      </c>
      <c r="L40" s="4" t="inlineStr">
        <is>
          <t xml:space="preserve"> </t>
        </is>
      </c>
    </row>
    <row r="41">
      <c r="A41" s="4" t="inlineStr">
        <is>
          <t>Equity instruments other than options, grants in period, weighted average grant date fai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84.95</v>
      </c>
      <c r="J41" s="4" t="inlineStr">
        <is>
          <t xml:space="preserve"> </t>
        </is>
      </c>
      <c r="K41" s="4" t="inlineStr">
        <is>
          <t xml:space="preserve"> </t>
        </is>
      </c>
      <c r="L41" s="4" t="inlineStr">
        <is>
          <t xml:space="preserve"> </t>
        </is>
      </c>
    </row>
    <row r="42">
      <c r="A42" s="4" t="inlineStr">
        <is>
          <t>Restricted Stock Award | Senior Executiv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executive officers granted shares | execu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4</v>
      </c>
      <c r="K44" s="4" t="inlineStr">
        <is>
          <t xml:space="preserve"> </t>
        </is>
      </c>
      <c r="L44" s="4" t="inlineStr">
        <is>
          <t xml:space="preserve"> </t>
        </is>
      </c>
    </row>
    <row r="45">
      <c r="A45" s="4" t="inlineStr">
        <is>
          <t>Restricted Stock Award | Direct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1 year</t>
        </is>
      </c>
      <c r="K47" s="4" t="inlineStr">
        <is>
          <t xml:space="preserve"> </t>
        </is>
      </c>
      <c r="L47" s="4" t="inlineStr">
        <is>
          <t xml:space="preserve"> </t>
        </is>
      </c>
    </row>
    <row r="48">
      <c r="A48" s="4" t="inlineStr">
        <is>
          <t>Equity instruments other than options, granted in period, fair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100</v>
      </c>
      <c r="K48" s="4" t="inlineStr">
        <is>
          <t xml:space="preserve"> </t>
        </is>
      </c>
      <c r="L48" s="4" t="inlineStr">
        <is>
          <t xml:space="preserve"> </t>
        </is>
      </c>
    </row>
    <row r="49">
      <c r="A49" s="4" t="inlineStr">
        <is>
          <t>Equity instruments other than options, grants in period, weighted average grant date fai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69.03</v>
      </c>
      <c r="K49" s="4" t="inlineStr">
        <is>
          <t xml:space="preserve"> </t>
        </is>
      </c>
      <c r="L49" s="4" t="inlineStr">
        <is>
          <t xml:space="preserve"> </t>
        </is>
      </c>
    </row>
    <row r="50">
      <c r="A50" s="4" t="inlineStr">
        <is>
          <t>Restricted Stock Subject to Performance Conditions | Senior Execut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executive officers granted shares | executiv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4</v>
      </c>
      <c r="J52" s="4" t="inlineStr">
        <is>
          <t xml:space="preserve"> </t>
        </is>
      </c>
      <c r="K52" s="4" t="inlineStr">
        <is>
          <t xml:space="preserve"> </t>
        </is>
      </c>
      <c r="L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36 months</t>
        </is>
      </c>
      <c r="J53" s="4" t="inlineStr">
        <is>
          <t xml:space="preserve"> </t>
        </is>
      </c>
      <c r="K53" s="4" t="inlineStr">
        <is>
          <t xml:space="preserve"> </t>
        </is>
      </c>
      <c r="L53" s="4" t="inlineStr">
        <is>
          <t xml:space="preserve"> </t>
        </is>
      </c>
    </row>
    <row r="54">
      <c r="A54" s="4" t="inlineStr">
        <is>
          <t>Equity instruments other than options, grants in perio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36947</v>
      </c>
      <c r="J54" s="4" t="inlineStr">
        <is>
          <t xml:space="preserve"> </t>
        </is>
      </c>
      <c r="K54" s="4" t="inlineStr">
        <is>
          <t xml:space="preserve"> </t>
        </is>
      </c>
      <c r="L54" s="4" t="inlineStr">
        <is>
          <t xml:space="preserve"> </t>
        </is>
      </c>
    </row>
    <row r="55">
      <c r="A55" s="4" t="inlineStr">
        <is>
          <t>Award post-vesting hold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2 years</t>
        </is>
      </c>
      <c r="J55" s="4" t="inlineStr">
        <is>
          <t xml:space="preserve"> </t>
        </is>
      </c>
      <c r="K55" s="4" t="inlineStr">
        <is>
          <t xml:space="preserve"> </t>
        </is>
      </c>
      <c r="L55" s="4" t="inlineStr">
        <is>
          <t xml:space="preserve"> </t>
        </is>
      </c>
    </row>
    <row r="56">
      <c r="A56" s="4" t="inlineStr">
        <is>
          <t>Target number of shares to be vested if performance condition is attained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45649</v>
      </c>
      <c r="J56" s="4" t="inlineStr">
        <is>
          <t xml:space="preserve"> </t>
        </is>
      </c>
      <c r="K56" s="4" t="inlineStr">
        <is>
          <t xml:space="preserve"> </t>
        </is>
      </c>
      <c r="L56" s="4" t="inlineStr">
        <is>
          <t xml:space="preserve"> </t>
        </is>
      </c>
    </row>
    <row r="57">
      <c r="A57" s="4" t="inlineStr">
        <is>
          <t>Restricted Stock Subject to Performance Conditions | Minimum | Senior Execut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shares to be vested if performance condition is attain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72827</v>
      </c>
      <c r="J59" s="4" t="inlineStr">
        <is>
          <t xml:space="preserve"> </t>
        </is>
      </c>
      <c r="K59" s="4" t="inlineStr">
        <is>
          <t xml:space="preserve"> </t>
        </is>
      </c>
      <c r="L59" s="4" t="inlineStr">
        <is>
          <t xml:space="preserve"> </t>
        </is>
      </c>
    </row>
    <row r="60">
      <c r="A60" s="4" t="inlineStr">
        <is>
          <t>Restricted Stock Subject to Performance Conditions | Maximum | Senior Execut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shares to be vested if performance condition is attained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36947</v>
      </c>
      <c r="J62" s="4" t="inlineStr">
        <is>
          <t xml:space="preserve"> </t>
        </is>
      </c>
      <c r="K62" s="4" t="inlineStr">
        <is>
          <t xml:space="preserve"> </t>
        </is>
      </c>
      <c r="L62" s="4" t="inlineStr">
        <is>
          <t xml:space="preserve"> </t>
        </is>
      </c>
    </row>
    <row r="63">
      <c r="A63" s="4" t="inlineStr">
        <is>
          <t>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authorized for awar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850000</v>
      </c>
      <c r="I65" s="4" t="inlineStr">
        <is>
          <t xml:space="preserve"> </t>
        </is>
      </c>
      <c r="J65" s="5" t="n">
        <v>8850000</v>
      </c>
      <c r="K65" s="4" t="inlineStr">
        <is>
          <t xml:space="preserve"> </t>
        </is>
      </c>
      <c r="L65" s="5" t="n">
        <v>1000000</v>
      </c>
    </row>
    <row r="66">
      <c r="A66" s="4" t="inlineStr">
        <is>
          <t>Number of additional shares authorized for award (in shares) | shares</t>
        </is>
      </c>
      <c r="B66" s="4" t="inlineStr">
        <is>
          <t xml:space="preserve"> </t>
        </is>
      </c>
      <c r="C66" s="4" t="inlineStr">
        <is>
          <t xml:space="preserve"> </t>
        </is>
      </c>
      <c r="D66" s="5" t="n">
        <v>2600000</v>
      </c>
      <c r="E66" s="4" t="inlineStr">
        <is>
          <t xml:space="preserve"> </t>
        </is>
      </c>
      <c r="F66" s="4" t="inlineStr">
        <is>
          <t xml:space="preserve"> </t>
        </is>
      </c>
      <c r="G66" s="5" t="n">
        <v>17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compensation arrangement by share-based payment award, expiration period</t>
        </is>
      </c>
      <c r="B67" s="4" t="inlineStr">
        <is>
          <t xml:space="preserve"> </t>
        </is>
      </c>
      <c r="C67" s="4" t="inlineStr">
        <is>
          <t xml:space="preserve"> </t>
        </is>
      </c>
      <c r="D67" s="4" t="inlineStr">
        <is>
          <t xml:space="preserve"> </t>
        </is>
      </c>
      <c r="E67" s="4" t="inlineStr">
        <is>
          <t xml:space="preserve"> </t>
        </is>
      </c>
      <c r="F67" s="4" t="inlineStr">
        <is>
          <t>10 years</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aximum percentage of exercise price at grant date fair value</t>
        </is>
      </c>
      <c r="B68" s="4" t="inlineStr">
        <is>
          <t xml:space="preserve"> </t>
        </is>
      </c>
      <c r="C68" s="4" t="inlineStr">
        <is>
          <t xml:space="preserve"> </t>
        </is>
      </c>
      <c r="D68" s="4" t="inlineStr">
        <is>
          <t xml:space="preserve"> </t>
        </is>
      </c>
      <c r="E68" s="4" t="inlineStr">
        <is>
          <t xml:space="preserve"> </t>
        </is>
      </c>
      <c r="F68" s="10" t="n">
        <v>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hares available for grant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877159</v>
      </c>
      <c r="I69" s="4" t="inlineStr">
        <is>
          <t xml:space="preserve"> </t>
        </is>
      </c>
      <c r="J69" s="5" t="n">
        <v>1877159</v>
      </c>
      <c r="K69" s="4" t="inlineStr">
        <is>
          <t xml:space="preserve"> </t>
        </is>
      </c>
      <c r="L69" s="4" t="inlineStr">
        <is>
          <t xml:space="preserve"> </t>
        </is>
      </c>
    </row>
    <row r="70">
      <c r="A70" s="4" t="inlineStr">
        <is>
          <t>Incentive Plan | Incentive Stock Op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shares authorized for awar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600000</v>
      </c>
      <c r="I72" s="4" t="inlineStr">
        <is>
          <t xml:space="preserve"> </t>
        </is>
      </c>
      <c r="J72" s="5" t="n">
        <v>600000</v>
      </c>
      <c r="K72" s="4" t="inlineStr">
        <is>
          <t xml:space="preserve"> </t>
        </is>
      </c>
      <c r="L72" s="4" t="inlineStr">
        <is>
          <t xml:space="preserve"> </t>
        </is>
      </c>
    </row>
    <row r="73">
      <c r="A73" s="4" t="inlineStr">
        <is>
          <t>O 2025 Q1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ividends declared, amount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0.18</v>
      </c>
      <c r="J75" s="4" t="inlineStr">
        <is>
          <t xml:space="preserve"> </t>
        </is>
      </c>
      <c r="K75" s="4" t="inlineStr">
        <is>
          <t xml:space="preserve"> </t>
        </is>
      </c>
      <c r="L75" s="4" t="inlineStr">
        <is>
          <t xml:space="preserve"> </t>
        </is>
      </c>
    </row>
    <row r="76">
      <c r="A76" s="4" t="inlineStr">
        <is>
          <t>O 2025 Q2 Divide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ividends declared, amount per shar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0.18</v>
      </c>
      <c r="I78" s="4" t="inlineStr">
        <is>
          <t xml:space="preserve"> </t>
        </is>
      </c>
      <c r="J78" s="4" t="inlineStr">
        <is>
          <t xml:space="preserve"> </t>
        </is>
      </c>
      <c r="K78" s="4" t="inlineStr">
        <is>
          <t xml:space="preserve"> </t>
        </is>
      </c>
      <c r="L78" s="4" t="inlineStr">
        <is>
          <t xml:space="preserve"> </t>
        </is>
      </c>
    </row>
    <row r="79">
      <c r="A79" s="4" t="inlineStr">
        <is>
          <t>O 2024 Q1 Dividend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ividends declared, amount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0.15</v>
      </c>
      <c r="L81" s="4" t="inlineStr">
        <is>
          <t xml:space="preserve"> </t>
        </is>
      </c>
    </row>
    <row r="82">
      <c r="A82" s="4" t="inlineStr">
        <is>
          <t>O 2024 Q2 Divide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ividends declared, amount per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0.15</v>
      </c>
      <c r="L84" s="4" t="inlineStr">
        <is>
          <t xml:space="preserve"> </t>
        </is>
      </c>
    </row>
    <row r="85">
      <c r="A85" s="4" t="inlineStr">
        <is>
          <t>O 2024 Q3 Dividend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Dividends declared, amount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8" t="n">
        <v>0.15</v>
      </c>
      <c r="L87" s="4" t="inlineStr">
        <is>
          <t xml:space="preserve"> </t>
        </is>
      </c>
    </row>
    <row r="88">
      <c r="A88" s="4" t="inlineStr">
        <is>
          <t>O 2024 Q4 Dividen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Dividends declared, amount per shar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0.15</v>
      </c>
      <c r="L90" s="4" t="inlineStr">
        <is>
          <t xml:space="preserve"> </t>
        </is>
      </c>
    </row>
  </sheetData>
  <mergeCells count="2">
    <mergeCell ref="H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EQUITY COMPENSATION - Compensation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Restricted stock</t>
        </is>
      </c>
      <c r="B4" s="6" t="n">
        <v>6515</v>
      </c>
      <c r="C4" s="6" t="n">
        <v>3849</v>
      </c>
      <c r="D4" s="6" t="n">
        <v>11893</v>
      </c>
      <c r="E4" s="6" t="n">
        <v>8877</v>
      </c>
    </row>
    <row r="5">
      <c r="A5" s="4" t="inlineStr">
        <is>
          <t>ESOP</t>
        </is>
      </c>
      <c r="B5" s="5" t="n">
        <v>0</v>
      </c>
      <c r="C5" s="5" t="n">
        <v>2408</v>
      </c>
      <c r="D5" s="5" t="n">
        <v>0</v>
      </c>
      <c r="E5" s="5" t="n">
        <v>3797</v>
      </c>
    </row>
    <row r="6">
      <c r="A6" s="4" t="inlineStr">
        <is>
          <t>Total stock-based compensation</t>
        </is>
      </c>
      <c r="B6" s="6" t="n">
        <v>6515</v>
      </c>
      <c r="C6" s="6" t="n">
        <v>6257</v>
      </c>
      <c r="D6" s="6" t="n">
        <v>11893</v>
      </c>
      <c r="E6" s="6" t="n">
        <v>12674</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EARNINGS PER SHARE (EPS) (Details) - shares shares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Common shares outstanding (in shares)</t>
        </is>
      </c>
      <c r="B4" s="5" t="n">
        <v>47231</v>
      </c>
      <c r="C4" s="5" t="n">
        <v>49637</v>
      </c>
      <c r="D4" s="5" t="n">
        <v>47231</v>
      </c>
      <c r="E4" s="5" t="n">
        <v>49637</v>
      </c>
    </row>
    <row r="5">
      <c r="A5" s="4" t="inlineStr">
        <is>
          <t>Unallocated ESOP shares (in shares)</t>
        </is>
      </c>
      <c r="B5" s="5" t="n">
        <v>0</v>
      </c>
      <c r="C5" s="5" t="n">
        <v>-131</v>
      </c>
      <c r="D5" s="5" t="n">
        <v>0</v>
      </c>
      <c r="E5" s="5" t="n">
        <v>-131</v>
      </c>
    </row>
    <row r="6">
      <c r="A6" s="4" t="inlineStr">
        <is>
          <t>Non-vested restricted stock (in shares)</t>
        </is>
      </c>
      <c r="B6" s="5" t="n">
        <v>-1611</v>
      </c>
      <c r="C6" s="5" t="n">
        <v>-2337</v>
      </c>
      <c r="D6" s="5" t="n">
        <v>-1611</v>
      </c>
      <c r="E6" s="5" t="n">
        <v>-2337</v>
      </c>
    </row>
    <row r="7">
      <c r="A7" s="4" t="inlineStr">
        <is>
          <t>Impact of weighted average shares (in shares)</t>
        </is>
      </c>
      <c r="B7" s="5" t="n">
        <v>38</v>
      </c>
      <c r="C7" s="5" t="n">
        <v>777</v>
      </c>
      <c r="D7" s="5" t="n">
        <v>-22</v>
      </c>
      <c r="E7" s="5" t="n">
        <v>1196</v>
      </c>
    </row>
    <row r="8">
      <c r="A8" s="4" t="inlineStr">
        <is>
          <t>Weighted average shares outstanding - basic (in shares)</t>
        </is>
      </c>
      <c r="B8" s="5" t="n">
        <v>45658</v>
      </c>
      <c r="C8" s="5" t="n">
        <v>47946</v>
      </c>
      <c r="D8" s="5" t="n">
        <v>45598</v>
      </c>
      <c r="E8" s="5" t="n">
        <v>48365</v>
      </c>
    </row>
    <row r="9">
      <c r="A9" s="4" t="inlineStr">
        <is>
          <t>Incremental shares from stock based compensation (in shares)</t>
        </is>
      </c>
      <c r="B9" s="5" t="n">
        <v>1242</v>
      </c>
      <c r="C9" s="5" t="n">
        <v>1985</v>
      </c>
      <c r="D9" s="5" t="n">
        <v>1628</v>
      </c>
      <c r="E9" s="5" t="n">
        <v>2349</v>
      </c>
    </row>
    <row r="10">
      <c r="A10" s="4" t="inlineStr">
        <is>
          <t>Weighted average shares outstanding - diluted (in shares)</t>
        </is>
      </c>
      <c r="B10" s="5" t="n">
        <v>46900</v>
      </c>
      <c r="C10" s="5" t="n">
        <v>49931</v>
      </c>
      <c r="D10" s="5" t="n">
        <v>47226</v>
      </c>
      <c r="E10" s="5" t="n">
        <v>50714</v>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REPORTABLE SEGMENTS - Narrative (Details)</t>
        </is>
      </c>
      <c r="B1" s="2" t="inlineStr">
        <is>
          <t>6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Schedule of Reportable Segments from Continuing Operation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11746</v>
      </c>
      <c r="C4" s="6" t="n">
        <v>672880</v>
      </c>
      <c r="D4" s="6" t="n">
        <v>1244117</v>
      </c>
      <c r="E4" s="6" t="n">
        <v>1316033</v>
      </c>
    </row>
    <row r="5">
      <c r="A5" s="4" t="inlineStr">
        <is>
          <t>Home and Building 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68248</v>
      </c>
      <c r="C7" s="5" t="n">
        <v>392062</v>
      </c>
      <c r="D7" s="5" t="n">
        <v>763649</v>
      </c>
      <c r="E7" s="5" t="n">
        <v>787853</v>
      </c>
    </row>
    <row r="8">
      <c r="A8" s="4" t="inlineStr">
        <is>
          <t>Consumer and Professional Produc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43498</v>
      </c>
      <c r="C10" s="6" t="n">
        <v>280818</v>
      </c>
      <c r="D10" s="6" t="n">
        <v>480468</v>
      </c>
      <c r="E10" s="6" t="n">
        <v>528180</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Disaggregation of Revenu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1746</v>
      </c>
      <c r="C4" s="6" t="n">
        <v>672880</v>
      </c>
      <c r="D4" s="6" t="n">
        <v>1244117</v>
      </c>
      <c r="E4" s="6" t="n">
        <v>131603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98562</v>
      </c>
      <c r="C7" s="5" t="n">
        <v>558468</v>
      </c>
      <c r="D7" s="5" t="n">
        <v>1005643</v>
      </c>
      <c r="E7" s="5" t="n">
        <v>1089268</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2533</v>
      </c>
      <c r="C10" s="5" t="n">
        <v>18354</v>
      </c>
      <c r="D10" s="5" t="n">
        <v>17073</v>
      </c>
      <c r="E10" s="5" t="n">
        <v>23707</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8343</v>
      </c>
      <c r="C13" s="5" t="n">
        <v>30776</v>
      </c>
      <c r="D13" s="5" t="n">
        <v>58463</v>
      </c>
      <c r="E13" s="5" t="n">
        <v>66572</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5240</v>
      </c>
      <c r="C16" s="5" t="n">
        <v>57030</v>
      </c>
      <c r="D16" s="5" t="n">
        <v>148371</v>
      </c>
      <c r="E16" s="5" t="n">
        <v>121901</v>
      </c>
    </row>
    <row r="17">
      <c r="A17" s="4" t="inlineStr">
        <is>
          <t>All 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7068</v>
      </c>
      <c r="C19" s="5" t="n">
        <v>8252</v>
      </c>
      <c r="D19" s="5" t="n">
        <v>14567</v>
      </c>
      <c r="E19" s="5" t="n">
        <v>14585</v>
      </c>
    </row>
    <row r="20">
      <c r="A20" s="4" t="inlineStr">
        <is>
          <t>Home and Building Produc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368248</v>
      </c>
      <c r="C22" s="5" t="n">
        <v>392062</v>
      </c>
      <c r="D22" s="5" t="n">
        <v>763649</v>
      </c>
      <c r="E22" s="5" t="n">
        <v>787853</v>
      </c>
    </row>
    <row r="23">
      <c r="A23" s="4" t="inlineStr">
        <is>
          <t>Home and Building Products | United Stat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354444</v>
      </c>
      <c r="C25" s="5" t="n">
        <v>375326</v>
      </c>
      <c r="D25" s="5" t="n">
        <v>732702</v>
      </c>
      <c r="E25" s="5" t="n">
        <v>754954</v>
      </c>
    </row>
    <row r="26">
      <c r="A26" s="4" t="inlineStr">
        <is>
          <t>Home and Building Products | 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0</v>
      </c>
      <c r="C28" s="5" t="n">
        <v>1</v>
      </c>
      <c r="D28" s="5" t="n">
        <v>0</v>
      </c>
      <c r="E28" s="5" t="n">
        <v>109</v>
      </c>
    </row>
    <row r="29">
      <c r="A29" s="4" t="inlineStr">
        <is>
          <t>Home and Building Products | Canada</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2037</v>
      </c>
      <c r="C31" s="5" t="n">
        <v>14413</v>
      </c>
      <c r="D31" s="5" t="n">
        <v>26153</v>
      </c>
      <c r="E31" s="5" t="n">
        <v>29181</v>
      </c>
    </row>
    <row r="32">
      <c r="A32" s="4" t="inlineStr">
        <is>
          <t>Home and Building Products | Australi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Home and Building Products | All other countri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767</v>
      </c>
      <c r="C37" s="5" t="n">
        <v>2322</v>
      </c>
      <c r="D37" s="5" t="n">
        <v>4794</v>
      </c>
      <c r="E37" s="5" t="n">
        <v>3609</v>
      </c>
    </row>
    <row r="38">
      <c r="A38" s="4" t="inlineStr">
        <is>
          <t>Home and Building Products | Residential repair and remode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74312</v>
      </c>
      <c r="C40" s="5" t="n">
        <v>188529</v>
      </c>
      <c r="D40" s="5" t="n">
        <v>368994</v>
      </c>
      <c r="E40" s="5" t="n">
        <v>375070</v>
      </c>
    </row>
    <row r="41">
      <c r="A41" s="4" t="inlineStr">
        <is>
          <t>Home and Building Products | Commercial</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62355</v>
      </c>
      <c r="C43" s="5" t="n">
        <v>170740</v>
      </c>
      <c r="D43" s="5" t="n">
        <v>329222</v>
      </c>
      <c r="E43" s="5" t="n">
        <v>347733</v>
      </c>
    </row>
    <row r="44">
      <c r="A44" s="4" t="inlineStr">
        <is>
          <t>Home and Building Products | Residential new construc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31581</v>
      </c>
      <c r="C46" s="5" t="n">
        <v>32793</v>
      </c>
      <c r="D46" s="5" t="n">
        <v>65433</v>
      </c>
      <c r="E46" s="5" t="n">
        <v>65050</v>
      </c>
    </row>
    <row r="47">
      <c r="A47" s="4" t="inlineStr">
        <is>
          <t>Consumer and Professional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43498</v>
      </c>
      <c r="C49" s="5" t="n">
        <v>280818</v>
      </c>
      <c r="D49" s="5" t="n">
        <v>480468</v>
      </c>
      <c r="E49" s="5" t="n">
        <v>528180</v>
      </c>
    </row>
    <row r="50">
      <c r="A50" s="4" t="inlineStr">
        <is>
          <t>Consumer and Professional Products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44118</v>
      </c>
      <c r="C52" s="5" t="n">
        <v>183142</v>
      </c>
      <c r="D52" s="5" t="n">
        <v>272941</v>
      </c>
      <c r="E52" s="5" t="n">
        <v>334314</v>
      </c>
    </row>
    <row r="53">
      <c r="A53" s="4" t="inlineStr">
        <is>
          <t>Consumer and Professional Products | Europ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2533</v>
      </c>
      <c r="C55" s="5" t="n">
        <v>18353</v>
      </c>
      <c r="D55" s="5" t="n">
        <v>17073</v>
      </c>
      <c r="E55" s="5" t="n">
        <v>23598</v>
      </c>
    </row>
    <row r="56">
      <c r="A56" s="4" t="inlineStr">
        <is>
          <t>Consumer and Professional Products | Canad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6306</v>
      </c>
      <c r="C58" s="5" t="n">
        <v>16363</v>
      </c>
      <c r="D58" s="5" t="n">
        <v>32310</v>
      </c>
      <c r="E58" s="5" t="n">
        <v>37391</v>
      </c>
    </row>
    <row r="59">
      <c r="A59" s="4" t="inlineStr">
        <is>
          <t>Consumer and Professional Products | Australi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65240</v>
      </c>
      <c r="C61" s="5" t="n">
        <v>57030</v>
      </c>
      <c r="D61" s="5" t="n">
        <v>148371</v>
      </c>
      <c r="E61" s="5" t="n">
        <v>121901</v>
      </c>
    </row>
    <row r="62">
      <c r="A62" s="4" t="inlineStr">
        <is>
          <t>Consumer and Professional Products | All other countr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5301</v>
      </c>
      <c r="C64" s="5" t="n">
        <v>5930</v>
      </c>
      <c r="D64" s="5" t="n">
        <v>9773</v>
      </c>
      <c r="E64" s="5" t="n">
        <v>10976</v>
      </c>
    </row>
    <row r="65">
      <c r="A65" s="4" t="inlineStr">
        <is>
          <t>Consumer and Professional Products | Residential repair and remodel</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78338</v>
      </c>
      <c r="C67" s="5" t="n">
        <v>97044</v>
      </c>
      <c r="D67" s="5" t="n">
        <v>148597</v>
      </c>
      <c r="E67" s="5" t="n">
        <v>173108</v>
      </c>
    </row>
    <row r="68">
      <c r="A68" s="4" t="inlineStr">
        <is>
          <t>Consumer and Professional Products | Residential new construction</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2498</v>
      </c>
      <c r="C70" s="5" t="n">
        <v>13676</v>
      </c>
      <c r="D70" s="5" t="n">
        <v>26879</v>
      </c>
      <c r="E70" s="5" t="n">
        <v>27681</v>
      </c>
    </row>
    <row r="71">
      <c r="A71" s="4" t="inlineStr">
        <is>
          <t>Consumer and Professional Products | Retai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52518</v>
      </c>
      <c r="C73" s="5" t="n">
        <v>73511</v>
      </c>
      <c r="D73" s="5" t="n">
        <v>99781</v>
      </c>
      <c r="E73" s="5" t="n">
        <v>142789</v>
      </c>
    </row>
    <row r="74">
      <c r="A74" s="4" t="inlineStr">
        <is>
          <t>Consumer and Professional Products | Industri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7562</v>
      </c>
      <c r="C76" s="5" t="n">
        <v>16372</v>
      </c>
      <c r="D76" s="5" t="n">
        <v>31416</v>
      </c>
      <c r="E76" s="5" t="n">
        <v>31149</v>
      </c>
    </row>
    <row r="77">
      <c r="A77" s="4" t="inlineStr">
        <is>
          <t>Consumer and Professional Products | International excluding North America</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6" t="n">
        <v>82582</v>
      </c>
      <c r="C79" s="6" t="n">
        <v>80215</v>
      </c>
      <c r="D79" s="6" t="n">
        <v>173795</v>
      </c>
      <c r="E79" s="6" t="n">
        <v>153453</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PORTABLE SEGMENTS - Segment EBITDA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18525</v>
      </c>
      <c r="C4" s="6" t="n">
        <v>134231</v>
      </c>
      <c r="D4" s="6" t="n">
        <v>249717</v>
      </c>
      <c r="E4" s="6" t="n">
        <v>250582</v>
      </c>
    </row>
    <row r="5">
      <c r="A5" s="4" t="inlineStr">
        <is>
          <t>Segment adjusted EBITDA</t>
        </is>
      </c>
      <c r="B5" s="5" t="n">
        <v>133160</v>
      </c>
      <c r="C5" s="5" t="n">
        <v>149045</v>
      </c>
      <c r="D5" s="5" t="n">
        <v>278394</v>
      </c>
      <c r="E5" s="5" t="n">
        <v>279303</v>
      </c>
    </row>
    <row r="6">
      <c r="A6" s="4" t="inlineStr">
        <is>
          <t>Gain on sale of real estate</t>
        </is>
      </c>
      <c r="B6" s="5" t="n">
        <v>183</v>
      </c>
      <c r="C6" s="5" t="n">
        <v>11</v>
      </c>
      <c r="D6" s="5" t="n">
        <v>8157</v>
      </c>
      <c r="E6" s="5" t="n">
        <v>558</v>
      </c>
    </row>
    <row r="7">
      <c r="A7" s="4" t="inlineStr">
        <is>
          <t>Strategic review - retention and other</t>
        </is>
      </c>
      <c r="B7" s="5" t="n">
        <v>-1199</v>
      </c>
      <c r="C7" s="5" t="n">
        <v>-2676</v>
      </c>
      <c r="D7" s="5" t="n">
        <v>-2850</v>
      </c>
      <c r="E7" s="5" t="n">
        <v>-7334</v>
      </c>
    </row>
    <row r="8">
      <c r="A8" s="4" t="inlineStr">
        <is>
          <t>Income before taxes</t>
        </is>
      </c>
      <c r="B8" s="5" t="n">
        <v>78637</v>
      </c>
      <c r="C8" s="5" t="n">
        <v>88573</v>
      </c>
      <c r="D8" s="5" t="n">
        <v>176057</v>
      </c>
      <c r="E8" s="5" t="n">
        <v>148715</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5" t="n">
        <v>-15512</v>
      </c>
      <c r="C11" s="5" t="n">
        <v>-14943</v>
      </c>
      <c r="D11" s="5" t="n">
        <v>-31005</v>
      </c>
      <c r="E11" s="5" t="n">
        <v>-29633</v>
      </c>
    </row>
    <row r="12">
      <c r="A12" s="4" t="inlineStr">
        <is>
          <t>Operating Segments | Home and Building Produc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djusted EBITDA</t>
        </is>
      </c>
      <c r="B14" s="5" t="n">
        <v>109434</v>
      </c>
      <c r="C14" s="5" t="n">
        <v>128924</v>
      </c>
      <c r="D14" s="5" t="n">
        <v>236476</v>
      </c>
      <c r="E14" s="5" t="n">
        <v>253643</v>
      </c>
    </row>
    <row r="15">
      <c r="A15" s="4" t="inlineStr">
        <is>
          <t>Depreciation and amortization</t>
        </is>
      </c>
      <c r="B15" s="5" t="n">
        <v>-4334</v>
      </c>
      <c r="C15" s="5" t="n">
        <v>-3772</v>
      </c>
      <c r="D15" s="5" t="n">
        <v>-8609</v>
      </c>
      <c r="E15" s="5" t="n">
        <v>-7405</v>
      </c>
    </row>
    <row r="16">
      <c r="A16" s="4" t="inlineStr">
        <is>
          <t>Operating Segments | Consumer and Professional Produc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Adjusted EBITDA</t>
        </is>
      </c>
      <c r="B18" s="5" t="n">
        <v>23726</v>
      </c>
      <c r="C18" s="5" t="n">
        <v>20121</v>
      </c>
      <c r="D18" s="5" t="n">
        <v>41918</v>
      </c>
      <c r="E18" s="5" t="n">
        <v>25660</v>
      </c>
    </row>
    <row r="19">
      <c r="A19" s="4" t="inlineStr">
        <is>
          <t>Depreciation and amortization</t>
        </is>
      </c>
      <c r="B19" s="5" t="n">
        <v>-11178</v>
      </c>
      <c r="C19" s="5" t="n">
        <v>-11171</v>
      </c>
      <c r="D19" s="5" t="n">
        <v>-22396</v>
      </c>
      <c r="E19" s="5" t="n">
        <v>-22228</v>
      </c>
    </row>
    <row r="20">
      <c r="A20" s="4" t="inlineStr">
        <is>
          <t>Segment Reconciling Ite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Unallocated amounts, excluding depreciation</t>
        </is>
      </c>
      <c r="B22" s="5" t="n">
        <v>-14635</v>
      </c>
      <c r="C22" s="5" t="n">
        <v>-14814</v>
      </c>
      <c r="D22" s="5" t="n">
        <v>-28677</v>
      </c>
      <c r="E22" s="5" t="n">
        <v>-28721</v>
      </c>
    </row>
    <row r="23">
      <c r="A23" s="4" t="inlineStr">
        <is>
          <t>Net interest expense</t>
        </is>
      </c>
      <c r="B23" s="5" t="n">
        <v>-23222</v>
      </c>
      <c r="C23" s="5" t="n">
        <v>-25512</v>
      </c>
      <c r="D23" s="5" t="n">
        <v>-47703</v>
      </c>
      <c r="E23" s="5" t="n">
        <v>-50387</v>
      </c>
    </row>
    <row r="24">
      <c r="A24" s="4" t="inlineStr">
        <is>
          <t>Depreciation and amortization</t>
        </is>
      </c>
      <c r="B24" s="5" t="n">
        <v>-15650</v>
      </c>
      <c r="C24" s="5" t="n">
        <v>-15080</v>
      </c>
      <c r="D24" s="5" t="n">
        <v>-31264</v>
      </c>
      <c r="E24" s="5" t="n">
        <v>-29903</v>
      </c>
    </row>
    <row r="25">
      <c r="A25" s="4" t="inlineStr">
        <is>
          <t>Restructuring charges</t>
        </is>
      </c>
      <c r="B25" s="5" t="n">
        <v>0</v>
      </c>
      <c r="C25" s="5" t="n">
        <v>-2401</v>
      </c>
      <c r="D25" s="5" t="n">
        <v>0</v>
      </c>
      <c r="E25" s="5" t="n">
        <v>-14801</v>
      </c>
    </row>
    <row r="26">
      <c r="A26" s="4" t="inlineStr">
        <is>
          <t>Gain on sale of real estate</t>
        </is>
      </c>
      <c r="B26" s="5" t="n">
        <v>183</v>
      </c>
      <c r="C26" s="5" t="n">
        <v>11</v>
      </c>
      <c r="D26" s="5" t="n">
        <v>8157</v>
      </c>
      <c r="E26" s="5" t="n">
        <v>558</v>
      </c>
    </row>
    <row r="27">
      <c r="A27" s="4" t="inlineStr">
        <is>
          <t>Strategic review - retention and other</t>
        </is>
      </c>
      <c r="B27" s="6" t="n">
        <v>-1199</v>
      </c>
      <c r="C27" s="6" t="n">
        <v>-2676</v>
      </c>
      <c r="D27" s="6" t="n">
        <v>-2850</v>
      </c>
      <c r="E27" s="6" t="n">
        <v>-7334</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Depreciation, Amortization and Capital Expenditures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APITAL EXPENDITURES</t>
        </is>
      </c>
      <c r="B4" s="6" t="n">
        <v>13718</v>
      </c>
      <c r="C4" s="6" t="n">
        <v>18959</v>
      </c>
      <c r="D4" s="6" t="n">
        <v>31174</v>
      </c>
      <c r="E4" s="6" t="n">
        <v>3328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15512</v>
      </c>
      <c r="C7" s="5" t="n">
        <v>14943</v>
      </c>
      <c r="D7" s="5" t="n">
        <v>31005</v>
      </c>
      <c r="E7" s="5" t="n">
        <v>29633</v>
      </c>
    </row>
    <row r="8">
      <c r="A8" s="4" t="inlineStr">
        <is>
          <t>CAPITAL EXPENDITURES</t>
        </is>
      </c>
      <c r="B8" s="5" t="n">
        <v>13460</v>
      </c>
      <c r="C8" s="5" t="n">
        <v>18893</v>
      </c>
      <c r="D8" s="5" t="n">
        <v>26652</v>
      </c>
      <c r="E8" s="5" t="n">
        <v>33150</v>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5" t="n">
        <v>138</v>
      </c>
      <c r="C11" s="5" t="n">
        <v>137</v>
      </c>
      <c r="D11" s="5" t="n">
        <v>259</v>
      </c>
      <c r="E11" s="5" t="n">
        <v>270</v>
      </c>
    </row>
    <row r="12">
      <c r="A12" s="4" t="inlineStr">
        <is>
          <t>CAPITAL EXPENDITURES</t>
        </is>
      </c>
      <c r="B12" s="5" t="n">
        <v>258</v>
      </c>
      <c r="C12" s="5" t="n">
        <v>66</v>
      </c>
      <c r="D12" s="5" t="n">
        <v>4522</v>
      </c>
      <c r="E12" s="5" t="n">
        <v>139</v>
      </c>
    </row>
    <row r="13">
      <c r="A13" s="4" t="inlineStr">
        <is>
          <t>Segment Reconciling Item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DEPRECIATION and AMORTIZATION</t>
        </is>
      </c>
      <c r="B15" s="5" t="n">
        <v>15650</v>
      </c>
      <c r="C15" s="5" t="n">
        <v>15080</v>
      </c>
      <c r="D15" s="5" t="n">
        <v>31264</v>
      </c>
      <c r="E15" s="5" t="n">
        <v>29903</v>
      </c>
    </row>
    <row r="16">
      <c r="A16" s="4" t="inlineStr">
        <is>
          <t>Home and Building Product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5" t="n">
        <v>4334</v>
      </c>
      <c r="C18" s="5" t="n">
        <v>3772</v>
      </c>
      <c r="D18" s="5" t="n">
        <v>8609</v>
      </c>
      <c r="E18" s="5" t="n">
        <v>7405</v>
      </c>
    </row>
    <row r="19">
      <c r="A19" s="4" t="inlineStr">
        <is>
          <t>CAPITAL EXPENDITURES</t>
        </is>
      </c>
      <c r="B19" s="5" t="n">
        <v>9359</v>
      </c>
      <c r="C19" s="5" t="n">
        <v>12525</v>
      </c>
      <c r="D19" s="5" t="n">
        <v>18190</v>
      </c>
      <c r="E19" s="5" t="n">
        <v>23033</v>
      </c>
    </row>
    <row r="20">
      <c r="A20" s="4" t="inlineStr">
        <is>
          <t>Consumer and Professional Products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DEPRECIATION and AMORTIZATION</t>
        </is>
      </c>
      <c r="B22" s="5" t="n">
        <v>11178</v>
      </c>
      <c r="C22" s="5" t="n">
        <v>11171</v>
      </c>
      <c r="D22" s="5" t="n">
        <v>22396</v>
      </c>
      <c r="E22" s="5" t="n">
        <v>22228</v>
      </c>
    </row>
    <row r="23">
      <c r="A23" s="4" t="inlineStr">
        <is>
          <t>CAPITAL EXPENDITURES</t>
        </is>
      </c>
      <c r="B23" s="6" t="n">
        <v>4101</v>
      </c>
      <c r="C23" s="6" t="n">
        <v>6368</v>
      </c>
      <c r="D23" s="6" t="n">
        <v>8462</v>
      </c>
      <c r="E23" s="6" t="n">
        <v>10117</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Schedule of Segment Assets (Details) - USD ($) $ in Thousands</t>
        </is>
      </c>
      <c r="B1" s="2" t="inlineStr">
        <is>
          <t>Mar. 31, 2025</t>
        </is>
      </c>
      <c r="C1" s="2" t="inlineStr">
        <is>
          <t>Sep. 30, 2024</t>
        </is>
      </c>
    </row>
    <row r="2">
      <c r="A2" s="3" t="inlineStr">
        <is>
          <t>Segment Reporting Information [Line Items]</t>
        </is>
      </c>
      <c r="B2" s="4" t="inlineStr">
        <is>
          <t xml:space="preserve"> </t>
        </is>
      </c>
      <c r="C2" s="4" t="inlineStr">
        <is>
          <t xml:space="preserve"> </t>
        </is>
      </c>
    </row>
    <row r="3">
      <c r="A3" s="4" t="inlineStr">
        <is>
          <t>Continuing assets</t>
        </is>
      </c>
      <c r="B3" s="6" t="n">
        <v>2338356</v>
      </c>
      <c r="C3" s="6" t="n">
        <v>2366889</v>
      </c>
    </row>
    <row r="4">
      <c r="A4" s="4" t="inlineStr">
        <is>
          <t>Total Assets</t>
        </is>
      </c>
      <c r="B4" s="5" t="n">
        <v>2343941</v>
      </c>
      <c r="C4" s="5" t="n">
        <v>2370954</v>
      </c>
    </row>
    <row r="5">
      <c r="A5" s="4" t="inlineStr">
        <is>
          <t>Assets held for sale</t>
        </is>
      </c>
      <c r="B5" s="5" t="n">
        <v>5450</v>
      </c>
      <c r="C5" s="5" t="n">
        <v>14532</v>
      </c>
    </row>
    <row r="6">
      <c r="A6" s="4" t="inlineStr">
        <is>
          <t>Discontinued Oper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iscontinued operations</t>
        </is>
      </c>
      <c r="B8" s="5" t="n">
        <v>5585</v>
      </c>
      <c r="C8" s="5" t="n">
        <v>4065</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tinuing assets</t>
        </is>
      </c>
      <c r="B11" s="5" t="n">
        <v>2182923</v>
      </c>
      <c r="C11" s="5" t="n">
        <v>2233481</v>
      </c>
    </row>
    <row r="12">
      <c r="A12" s="4" t="inlineStr">
        <is>
          <t>Operating Segments | Home and Building Produc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ntinuing assets</t>
        </is>
      </c>
      <c r="B14" s="5" t="n">
        <v>744673</v>
      </c>
      <c r="C14" s="5" t="n">
        <v>737992</v>
      </c>
    </row>
    <row r="15">
      <c r="A15" s="4" t="inlineStr">
        <is>
          <t>Operating Segments | Consumer and Professional Produc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Continuing assets</t>
        </is>
      </c>
      <c r="B17" s="5" t="n">
        <v>1438250</v>
      </c>
      <c r="C17" s="5" t="n">
        <v>1495489</v>
      </c>
    </row>
    <row r="18">
      <c r="A18" s="4" t="inlineStr">
        <is>
          <t>Corporat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Continuing assets</t>
        </is>
      </c>
      <c r="B20" s="6" t="n">
        <v>155433</v>
      </c>
      <c r="C20" s="6" t="n">
        <v>1334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About Griffon Corporation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divestitures. As long-term investors, we intend to continue to grow and strengthen our existing businesses, and to diversify further through investments in our businesses and acquisitions. The Company was founded in 1959, is a Delaware corporation headquartered in New York, N.Y. and is listed on the New York Stock Exchange (NYSE:GFF). Griffon conducts its operations through two reportable segments: • Home and Building Products ("HBP") conducts its operations through Clopay Corporation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 and Cookson brands. • Consumer and Professional Products (“CPP”) is a global provider of branded consumer and professional tools; residential, industrial and commercial fans; home storage and organization products; and products that enhance indoor and outdoor lifestyles. CPP sells products globally through a portfolio of leading brands including AMES, since 1774, Hunter, since 1886, True Temper, and ClosetMaid.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Regulation S-X. Accordingly, these financial statements do not include all the information and footnotes required by US GAAP for complete financial statements. As such, they should be read together with Griffon’s Annual Report on Form 10-K for the fiscal year ended September 30, 2024, which provides a more complete explanation of Griffon’s accounting policies, financial position, operating results, business, properties and other matters. In the opinion of management, these financial statements reflect all adjustments considered necessary for a fair statement of interim results. Griffon’s businesses are seasonal; for this and other reasons, the financial results of the Company for any interim period are not necessarily indicative of the results for the full year. The Condensed Consolidated Balance Sheet information at September 30, 2024 was derived from the audited financial statements included in Griffon’s Annual Report on Form 10-K for the year ended September 30, 2024. The condensed consolidated financial statements include the accounts of Griffon and all subsidiaries. Intercompany accounts and transactions have been eliminated in consolidation. Certain amounts in prior years may have been reclassified to conform to the current year presentation.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expected loss allowances for credit losses and returns, net realizable value of inventories, restructuring reserves, valuation of goodwill and intangible assets, assumptions associated with pension benefit obligations and income or expenses, useful lives associated with depreciation and amortization of intangible and fixed assets, warranty reserves, sales incentive accruals, assumptions associated with stock based compensation valuation, income taxes and tax valuation reserves, environmental reserves, legal reserves, insurance reserves, the valuation of assets and liabilities of discontinued operations and the accompanying disclosures. These estimates are based on management’s best knowledge of current events and actions Griffon may undertake in the future. Actual results may ultimately differ from these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Defined Benefit Pension Expense (Income) Included in Other Income (Expense )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1605</v>
      </c>
      <c r="C4" s="6" t="n">
        <v>1889</v>
      </c>
      <c r="D4" s="6" t="n">
        <v>3210</v>
      </c>
      <c r="E4" s="6" t="n">
        <v>3777</v>
      </c>
    </row>
    <row r="5">
      <c r="A5" s="4" t="inlineStr">
        <is>
          <t>Expected return on plan assets</t>
        </is>
      </c>
      <c r="B5" s="5" t="n">
        <v>-2541</v>
      </c>
      <c r="C5" s="5" t="n">
        <v>-2543</v>
      </c>
      <c r="D5" s="5" t="n">
        <v>-5083</v>
      </c>
      <c r="E5" s="5" t="n">
        <v>-5086</v>
      </c>
    </row>
    <row r="6">
      <c r="A6" s="3" t="inlineStr">
        <is>
          <t>Amortization:</t>
        </is>
      </c>
      <c r="B6" s="4" t="inlineStr">
        <is>
          <t xml:space="preserve"> </t>
        </is>
      </c>
      <c r="C6" s="4" t="inlineStr">
        <is>
          <t xml:space="preserve"> </t>
        </is>
      </c>
      <c r="D6" s="4" t="inlineStr">
        <is>
          <t xml:space="preserve"> </t>
        </is>
      </c>
      <c r="E6" s="4" t="inlineStr">
        <is>
          <t xml:space="preserve"> </t>
        </is>
      </c>
    </row>
    <row r="7">
      <c r="A7" s="4" t="inlineStr">
        <is>
          <t>Recognized actuarial loss</t>
        </is>
      </c>
      <c r="B7" s="5" t="n">
        <v>637</v>
      </c>
      <c r="C7" s="5" t="n">
        <v>689</v>
      </c>
      <c r="D7" s="5" t="n">
        <v>1273</v>
      </c>
      <c r="E7" s="5" t="n">
        <v>1378</v>
      </c>
    </row>
    <row r="8">
      <c r="A8" s="4" t="inlineStr">
        <is>
          <t>Net periodic (benefit) expense</t>
        </is>
      </c>
      <c r="B8" s="6" t="n">
        <v>-299</v>
      </c>
      <c r="C8" s="6" t="n">
        <v>35</v>
      </c>
      <c r="D8" s="6" t="n">
        <v>-600</v>
      </c>
      <c r="E8" s="6" t="n">
        <v>69</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 PLANS - Narrative (Details) - Pension Plan - USD ($) $ in Thousands</t>
        </is>
      </c>
      <c r="B1" s="2" t="inlineStr">
        <is>
          <t>6 Months Ended</t>
        </is>
      </c>
      <c r="C1" s="2" t="inlineStr">
        <is>
          <t>12 Months Ended</t>
        </is>
      </c>
    </row>
    <row r="2">
      <c r="B2" s="2" t="inlineStr">
        <is>
          <t>Mar. 31, 2025</t>
        </is>
      </c>
      <c r="C2" s="2" t="inlineStr">
        <is>
          <t>Sep. 30, 2025</t>
        </is>
      </c>
    </row>
    <row r="3">
      <c r="A3" s="3" t="inlineStr">
        <is>
          <t>Defined Benefit Plan Disclosure [Line Items]</t>
        </is>
      </c>
      <c r="B3" s="4" t="inlineStr">
        <is>
          <t xml:space="preserve"> </t>
        </is>
      </c>
      <c r="C3" s="4" t="inlineStr">
        <is>
          <t xml:space="preserve"> </t>
        </is>
      </c>
    </row>
    <row r="4">
      <c r="A4" s="4" t="inlineStr">
        <is>
          <t>Lump sum distribution for plan termination</t>
        </is>
      </c>
      <c r="B4" s="6" t="n">
        <v>4830</v>
      </c>
      <c r="C4" s="4" t="inlineStr">
        <is>
          <t xml:space="preserve"> </t>
        </is>
      </c>
    </row>
    <row r="5">
      <c r="A5" s="4" t="inlineStr">
        <is>
          <t>Subsequent Event | Forecast</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decrease for assets transferred from plan</t>
        </is>
      </c>
      <c r="B7" s="4" t="inlineStr">
        <is>
          <t xml:space="preserve"> </t>
        </is>
      </c>
      <c r="C7" s="6" t="n">
        <v>108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Discontinued Operations - USD ($) $ in Thousands</t>
        </is>
      </c>
      <c r="B1" s="2" t="inlineStr">
        <is>
          <t>6 Months Ended</t>
        </is>
      </c>
    </row>
    <row r="2">
      <c r="B2" s="2" t="inlineStr">
        <is>
          <t>Mar. 31, 2025</t>
        </is>
      </c>
      <c r="C2" s="2" t="inlineStr">
        <is>
          <t>Mar. 31, 2024</t>
        </is>
      </c>
      <c r="D2" s="2" t="inlineStr">
        <is>
          <t>Sep. 3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continued operation, insurance claims, warranty and environmental reserves</t>
        </is>
      </c>
      <c r="B4" s="6" t="n">
        <v>9137</v>
      </c>
      <c r="C4" s="4" t="inlineStr">
        <is>
          <t xml:space="preserve"> </t>
        </is>
      </c>
      <c r="D4" s="6" t="n">
        <v>7768</v>
      </c>
    </row>
    <row r="5">
      <c r="A5" s="4" t="inlineStr">
        <is>
          <t>Revenue from disposed business</t>
        </is>
      </c>
      <c r="B5" s="6" t="n">
        <v>0</v>
      </c>
      <c r="C5" s="6" t="n">
        <v>0</v>
      </c>
      <c r="D5"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s Information of Installation Services and Other Discontinued Activities (Details) - USD ($) $ in Thousands</t>
        </is>
      </c>
      <c r="B1" s="2" t="inlineStr">
        <is>
          <t>Mar. 31, 2025</t>
        </is>
      </c>
      <c r="C1" s="2" t="inlineStr">
        <is>
          <t>Sep. 30, 2024</t>
        </is>
      </c>
    </row>
    <row r="2">
      <c r="A2" s="3" t="inlineStr">
        <is>
          <t>Assets of discontinued operations:</t>
        </is>
      </c>
      <c r="B2" s="4" t="inlineStr">
        <is>
          <t xml:space="preserve"> </t>
        </is>
      </c>
      <c r="C2" s="4" t="inlineStr">
        <is>
          <t xml:space="preserve"> </t>
        </is>
      </c>
    </row>
    <row r="3">
      <c r="A3" s="4" t="inlineStr">
        <is>
          <t>Other long-term assets</t>
        </is>
      </c>
      <c r="B3" s="6" t="n">
        <v>4440</v>
      </c>
      <c r="C3" s="6" t="n">
        <v>3417</v>
      </c>
    </row>
    <row r="4">
      <c r="A4" s="4" t="inlineStr">
        <is>
          <t>Discontinued Operations</t>
        </is>
      </c>
      <c r="B4" s="4" t="inlineStr">
        <is>
          <t xml:space="preserve"> </t>
        </is>
      </c>
      <c r="C4" s="4" t="inlineStr">
        <is>
          <t xml:space="preserve"> </t>
        </is>
      </c>
    </row>
    <row r="5">
      <c r="A5" s="3" t="inlineStr">
        <is>
          <t>Assets of discontinued operations:</t>
        </is>
      </c>
      <c r="B5" s="4" t="inlineStr">
        <is>
          <t xml:space="preserve"> </t>
        </is>
      </c>
      <c r="C5" s="4" t="inlineStr">
        <is>
          <t xml:space="preserve"> </t>
        </is>
      </c>
    </row>
    <row r="6">
      <c r="A6" s="4" t="inlineStr">
        <is>
          <t>Prepaid and other current assets</t>
        </is>
      </c>
      <c r="B6" s="5" t="n">
        <v>1145</v>
      </c>
      <c r="C6" s="5" t="n">
        <v>648</v>
      </c>
    </row>
    <row r="7">
      <c r="A7" s="4" t="inlineStr">
        <is>
          <t>Other long-term assets</t>
        </is>
      </c>
      <c r="B7" s="5" t="n">
        <v>4440</v>
      </c>
      <c r="C7" s="5" t="n">
        <v>3417</v>
      </c>
    </row>
    <row r="8">
      <c r="A8" s="4" t="inlineStr">
        <is>
          <t>Total assets of discontinued operations</t>
        </is>
      </c>
      <c r="B8" s="5" t="n">
        <v>5585</v>
      </c>
      <c r="C8" s="5" t="n">
        <v>4065</v>
      </c>
    </row>
    <row r="9">
      <c r="A9" s="3" t="inlineStr">
        <is>
          <t>Liabilities of discontinued operations:</t>
        </is>
      </c>
      <c r="B9" s="4" t="inlineStr">
        <is>
          <t xml:space="preserve"> </t>
        </is>
      </c>
      <c r="C9" s="4" t="inlineStr">
        <is>
          <t xml:space="preserve"> </t>
        </is>
      </c>
    </row>
    <row r="10">
      <c r="A10" s="4" t="inlineStr">
        <is>
          <t>Accrued liabilities, current</t>
        </is>
      </c>
      <c r="B10" s="5" t="n">
        <v>4905</v>
      </c>
      <c r="C10" s="5" t="n">
        <v>4498</v>
      </c>
    </row>
    <row r="11">
      <c r="A11" s="4" t="inlineStr">
        <is>
          <t>Other long-term liabilities</t>
        </is>
      </c>
      <c r="B11" s="5" t="n">
        <v>4232</v>
      </c>
      <c r="C11" s="5" t="n">
        <v>3270</v>
      </c>
    </row>
    <row r="12">
      <c r="A12" s="4" t="inlineStr">
        <is>
          <t>Total liabilities of discontinued operations</t>
        </is>
      </c>
      <c r="B12" s="6" t="n">
        <v>9137</v>
      </c>
      <c r="C12" s="6" t="n">
        <v>77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64" customWidth="1" min="9" max="9"/>
    <col width="22" customWidth="1" min="10" max="10"/>
  </cols>
  <sheetData>
    <row r="1">
      <c r="A1" s="1" t="inlineStr">
        <is>
          <t>RESTRUCTURING CHARGES - Narrative (Details) $ in Thousands, ft² in Millions</t>
        </is>
      </c>
      <c r="B1" s="2" t="inlineStr">
        <is>
          <t>3 Months Ended</t>
        </is>
      </c>
      <c r="F1" s="2" t="inlineStr">
        <is>
          <t>6 Months Ended</t>
        </is>
      </c>
      <c r="H1" s="2" t="inlineStr">
        <is>
          <t>12 Months Ended</t>
        </is>
      </c>
      <c r="I1" s="2" t="inlineStr">
        <is>
          <t>17 Months Ended</t>
        </is>
      </c>
      <c r="J1" s="2" t="inlineStr">
        <is>
          <t>23 Months Ended</t>
        </is>
      </c>
    </row>
    <row r="2">
      <c r="B2" s="2" t="inlineStr">
        <is>
          <t>Mar. 31, 2025 USD ($)</t>
        </is>
      </c>
      <c r="C2" s="2" t="inlineStr">
        <is>
          <t>Dec. 31, 2024 USD ($)</t>
        </is>
      </c>
      <c r="D2" s="2" t="inlineStr">
        <is>
          <t>Mar. 31, 2024 USD ($)</t>
        </is>
      </c>
      <c r="E2" s="2" t="inlineStr">
        <is>
          <t>Dec. 31, 2023 USD ($)</t>
        </is>
      </c>
      <c r="F2" s="2" t="inlineStr">
        <is>
          <t>Mar. 31, 2025 USD ($)</t>
        </is>
      </c>
      <c r="G2" s="2" t="inlineStr">
        <is>
          <t>Mar. 31, 2024 USD ($)</t>
        </is>
      </c>
      <c r="H2" s="2" t="inlineStr">
        <is>
          <t>Sep. 30, 2024 USD ($)</t>
        </is>
      </c>
      <c r="I2" s="2" t="inlineStr">
        <is>
          <t>Sep. 30, 2024 USD ($) ft² manufacturing_site position wood_mill</t>
        </is>
      </c>
      <c r="J2" s="2" t="inlineStr">
        <is>
          <t>Mar. 31, 2025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held for sale</t>
        </is>
      </c>
      <c r="B4" s="6" t="n">
        <v>5450</v>
      </c>
      <c r="C4" s="4" t="inlineStr">
        <is>
          <t xml:space="preserve"> </t>
        </is>
      </c>
      <c r="D4" s="4" t="inlineStr">
        <is>
          <t xml:space="preserve"> </t>
        </is>
      </c>
      <c r="E4" s="4" t="inlineStr">
        <is>
          <t xml:space="preserve"> </t>
        </is>
      </c>
      <c r="F4" s="6" t="n">
        <v>5450</v>
      </c>
      <c r="G4" s="4" t="inlineStr">
        <is>
          <t xml:space="preserve"> </t>
        </is>
      </c>
      <c r="H4" s="6" t="n">
        <v>14532</v>
      </c>
      <c r="I4" s="6" t="n">
        <v>14532</v>
      </c>
      <c r="J4" s="6" t="n">
        <v>5450</v>
      </c>
    </row>
    <row r="5">
      <c r="A5" s="4" t="inlineStr">
        <is>
          <t>Restructuring charges, pre-tax</t>
        </is>
      </c>
      <c r="B5" s="4" t="inlineStr">
        <is>
          <t xml:space="preserve"> </t>
        </is>
      </c>
      <c r="C5" s="4" t="inlineStr">
        <is>
          <t xml:space="preserve"> </t>
        </is>
      </c>
      <c r="D5" s="6" t="n">
        <v>2401</v>
      </c>
      <c r="E5" s="6" t="n">
        <v>12400</v>
      </c>
      <c r="F5" s="4" t="inlineStr">
        <is>
          <t xml:space="preserve"> </t>
        </is>
      </c>
      <c r="G5" s="6" t="n">
        <v>14801</v>
      </c>
      <c r="H5" s="4" t="inlineStr">
        <is>
          <t xml:space="preserve"> </t>
        </is>
      </c>
      <c r="I5" s="4" t="inlineStr">
        <is>
          <t xml:space="preserve"> </t>
        </is>
      </c>
      <c r="J5" s="4" t="inlineStr">
        <is>
          <t xml:space="preserve"> </t>
        </is>
      </c>
    </row>
    <row r="6">
      <c r="A6" s="4" t="inlineStr">
        <is>
          <t>Payments for restructuring</t>
        </is>
      </c>
      <c r="B6" s="5" t="n">
        <v>1732</v>
      </c>
      <c r="C6" s="6" t="n">
        <v>6073</v>
      </c>
      <c r="D6" s="5" t="n">
        <v>2527</v>
      </c>
      <c r="E6" s="5" t="n">
        <v>1057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n-cash charges</t>
        </is>
      </c>
      <c r="B7" s="4" t="inlineStr">
        <is>
          <t xml:space="preserve"> </t>
        </is>
      </c>
      <c r="C7" s="4" t="inlineStr">
        <is>
          <t xml:space="preserve"> </t>
        </is>
      </c>
      <c r="D7" s="4" t="inlineStr">
        <is>
          <t xml:space="preserve"> </t>
        </is>
      </c>
      <c r="E7" s="5" t="n">
        <v>848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sumer and Professional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ucturing charges, pre-tax</t>
        </is>
      </c>
      <c r="B10" s="4" t="inlineStr">
        <is>
          <t xml:space="preserve"> </t>
        </is>
      </c>
      <c r="C10" s="4" t="inlineStr">
        <is>
          <t xml:space="preserve"> </t>
        </is>
      </c>
      <c r="D10" s="4" t="inlineStr">
        <is>
          <t xml:space="preserve"> </t>
        </is>
      </c>
      <c r="E10" s="4" t="inlineStr">
        <is>
          <t xml:space="preserve"> </t>
        </is>
      </c>
      <c r="F10" s="4" t="inlineStr">
        <is>
          <t xml:space="preserve"> </t>
        </is>
      </c>
      <c r="G10" s="5" t="n">
        <v>14801</v>
      </c>
      <c r="H10" s="4" t="inlineStr">
        <is>
          <t xml:space="preserve"> </t>
        </is>
      </c>
      <c r="I10" s="4" t="inlineStr">
        <is>
          <t xml:space="preserve"> </t>
        </is>
      </c>
      <c r="J10" s="4" t="inlineStr">
        <is>
          <t xml:space="preserve"> </t>
        </is>
      </c>
    </row>
    <row r="11">
      <c r="A11" s="4" t="inlineStr">
        <is>
          <t>Payments for restructuring</t>
        </is>
      </c>
      <c r="B11" s="4" t="inlineStr">
        <is>
          <t xml:space="preserve"> </t>
        </is>
      </c>
      <c r="C11" s="4" t="inlineStr">
        <is>
          <t xml:space="preserve"> </t>
        </is>
      </c>
      <c r="D11" s="5" t="n">
        <v>2401</v>
      </c>
      <c r="E11" s="4" t="inlineStr">
        <is>
          <t xml:space="preserve"> </t>
        </is>
      </c>
      <c r="F11" s="4" t="inlineStr">
        <is>
          <t xml:space="preserve"> </t>
        </is>
      </c>
      <c r="G11" s="5" t="n">
        <v>6319</v>
      </c>
      <c r="H11" s="4" t="inlineStr">
        <is>
          <t xml:space="preserve"> </t>
        </is>
      </c>
      <c r="I11" s="4" t="inlineStr">
        <is>
          <t xml:space="preserve"> </t>
        </is>
      </c>
      <c r="J11" s="4" t="inlineStr">
        <is>
          <t xml:space="preserve"> </t>
        </is>
      </c>
    </row>
    <row r="12">
      <c r="A12" s="4" t="inlineStr">
        <is>
          <t>Non-cash charges</t>
        </is>
      </c>
      <c r="B12" s="4" t="inlineStr">
        <is>
          <t xml:space="preserve"> </t>
        </is>
      </c>
      <c r="C12" s="4" t="inlineStr">
        <is>
          <t xml:space="preserve"> </t>
        </is>
      </c>
      <c r="D12" s="4" t="inlineStr">
        <is>
          <t xml:space="preserve"> </t>
        </is>
      </c>
      <c r="E12" s="4" t="inlineStr">
        <is>
          <t xml:space="preserve"> </t>
        </is>
      </c>
      <c r="F12" s="4" t="inlineStr">
        <is>
          <t xml:space="preserve"> </t>
        </is>
      </c>
      <c r="G12" s="5" t="n">
        <v>8482</v>
      </c>
      <c r="H12" s="4" t="inlineStr">
        <is>
          <t xml:space="preserve"> </t>
        </is>
      </c>
      <c r="I12" s="4" t="inlineStr">
        <is>
          <t xml:space="preserve"> </t>
        </is>
      </c>
      <c r="J12" s="4" t="inlineStr">
        <is>
          <t xml:space="preserve"> </t>
        </is>
      </c>
    </row>
    <row r="13">
      <c r="A13" s="4" t="inlineStr">
        <is>
          <t>Personnel 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ucturing charges, pre-tax</t>
        </is>
      </c>
      <c r="B15" s="4" t="inlineStr">
        <is>
          <t xml:space="preserve"> </t>
        </is>
      </c>
      <c r="C15" s="4" t="inlineStr">
        <is>
          <t xml:space="preserve"> </t>
        </is>
      </c>
      <c r="D15" s="5" t="n">
        <v>482</v>
      </c>
      <c r="E15" s="5" t="n">
        <v>1847</v>
      </c>
      <c r="F15" s="4" t="inlineStr">
        <is>
          <t xml:space="preserve"> </t>
        </is>
      </c>
      <c r="G15" s="5" t="n">
        <v>2329</v>
      </c>
      <c r="H15" s="4" t="inlineStr">
        <is>
          <t xml:space="preserve"> </t>
        </is>
      </c>
      <c r="I15" s="4" t="inlineStr">
        <is>
          <t xml:space="preserve"> </t>
        </is>
      </c>
      <c r="J15" s="4" t="inlineStr">
        <is>
          <t xml:space="preserve"> </t>
        </is>
      </c>
    </row>
    <row r="16">
      <c r="A16" s="4" t="inlineStr">
        <is>
          <t>Payments for restructuring</t>
        </is>
      </c>
      <c r="B16" s="5" t="n">
        <v>83</v>
      </c>
      <c r="C16" s="5" t="n">
        <v>5009</v>
      </c>
      <c r="D16" s="5" t="n">
        <v>608</v>
      </c>
      <c r="E16" s="5" t="n">
        <v>72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ash charge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sonnel related costs | Consumer and Professional Produc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ayments for restructuring</t>
        </is>
      </c>
      <c r="B20" s="4" t="inlineStr">
        <is>
          <t xml:space="preserve"> </t>
        </is>
      </c>
      <c r="C20" s="4" t="inlineStr">
        <is>
          <t xml:space="preserve"> </t>
        </is>
      </c>
      <c r="D20" s="5" t="n">
        <v>482</v>
      </c>
      <c r="E20" s="4" t="inlineStr">
        <is>
          <t xml:space="preserve"> </t>
        </is>
      </c>
      <c r="F20" s="4" t="inlineStr">
        <is>
          <t xml:space="preserve"> </t>
        </is>
      </c>
      <c r="G20" s="5" t="n">
        <v>2329</v>
      </c>
      <c r="H20" s="4" t="inlineStr">
        <is>
          <t xml:space="preserve"> </t>
        </is>
      </c>
      <c r="I20" s="4" t="inlineStr">
        <is>
          <t xml:space="preserve"> </t>
        </is>
      </c>
      <c r="J20" s="4" t="inlineStr">
        <is>
          <t xml:space="preserve"> </t>
        </is>
      </c>
    </row>
    <row r="21">
      <c r="A21" s="4" t="inlineStr">
        <is>
          <t>Facilities &amp; Exit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ucturing charges, pre-tax</t>
        </is>
      </c>
      <c r="B23" s="4" t="inlineStr">
        <is>
          <t xml:space="preserve"> </t>
        </is>
      </c>
      <c r="C23" s="4" t="inlineStr">
        <is>
          <t xml:space="preserve"> </t>
        </is>
      </c>
      <c r="D23" s="5" t="n">
        <v>1919</v>
      </c>
      <c r="E23" s="5" t="n">
        <v>2071</v>
      </c>
      <c r="F23" s="4" t="inlineStr">
        <is>
          <t xml:space="preserve"> </t>
        </is>
      </c>
      <c r="G23" s="5" t="n">
        <v>3990</v>
      </c>
      <c r="H23" s="4" t="inlineStr">
        <is>
          <t xml:space="preserve"> </t>
        </is>
      </c>
      <c r="I23" s="4" t="inlineStr">
        <is>
          <t xml:space="preserve"> </t>
        </is>
      </c>
      <c r="J23" s="4" t="inlineStr">
        <is>
          <t xml:space="preserve"> </t>
        </is>
      </c>
    </row>
    <row r="24">
      <c r="A24" s="4" t="inlineStr">
        <is>
          <t>Payments for restructuring</t>
        </is>
      </c>
      <c r="B24" s="6" t="n">
        <v>1649</v>
      </c>
      <c r="C24" s="6" t="n">
        <v>1064</v>
      </c>
      <c r="D24" s="5" t="n">
        <v>1919</v>
      </c>
      <c r="E24" s="5" t="n">
        <v>336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cash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acilities &amp; Exit Costs | Consumer and Professional 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s for restructuring</t>
        </is>
      </c>
      <c r="B28" s="4" t="inlineStr">
        <is>
          <t xml:space="preserve"> </t>
        </is>
      </c>
      <c r="C28" s="4" t="inlineStr">
        <is>
          <t xml:space="preserve"> </t>
        </is>
      </c>
      <c r="D28" s="6" t="n">
        <v>1919</v>
      </c>
      <c r="E28" s="4" t="inlineStr">
        <is>
          <t xml:space="preserve"> </t>
        </is>
      </c>
      <c r="F28" s="4" t="inlineStr">
        <is>
          <t xml:space="preserve"> </t>
        </is>
      </c>
      <c r="G28" s="6" t="n">
        <v>3990</v>
      </c>
      <c r="H28" s="4" t="inlineStr">
        <is>
          <t xml:space="preserve"> </t>
        </is>
      </c>
      <c r="I28" s="4" t="inlineStr">
        <is>
          <t xml:space="preserve"> </t>
        </is>
      </c>
      <c r="J28" s="4" t="inlineStr">
        <is>
          <t xml:space="preserve"> </t>
        </is>
      </c>
    </row>
    <row r="29">
      <c r="A29" s="4" t="inlineStr">
        <is>
          <t>Global Sourcing Strategy Expans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manufacturing sites closed | manufacturing_si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v>
      </c>
      <c r="J31" s="4" t="inlineStr">
        <is>
          <t xml:space="preserve"> </t>
        </is>
      </c>
    </row>
    <row r="32">
      <c r="A32" s="4" t="inlineStr">
        <is>
          <t>Number of impacted wood mills | wood_m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v>
      </c>
      <c r="J32" s="4" t="inlineStr">
        <is>
          <t xml:space="preserve"> </t>
        </is>
      </c>
    </row>
    <row r="33">
      <c r="A33" s="4" t="inlineStr">
        <is>
          <t>Restructuring and related cost, facility closing, area | ft²</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1.2</v>
      </c>
      <c r="J33" s="4" t="inlineStr">
        <is>
          <t xml:space="preserve"> </t>
        </is>
      </c>
    </row>
    <row r="34">
      <c r="A34" s="4" t="inlineStr">
        <is>
          <t>Restructuring and related cost, facility closing,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0" t="n">
        <v>0.15</v>
      </c>
      <c r="J34" s="4" t="inlineStr">
        <is>
          <t xml:space="preserve"> </t>
        </is>
      </c>
    </row>
    <row r="35">
      <c r="A35" s="4" t="inlineStr">
        <is>
          <t>Reduction of headcount | po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00</v>
      </c>
      <c r="J35" s="4" t="inlineStr">
        <is>
          <t xml:space="preserve"> </t>
        </is>
      </c>
    </row>
    <row r="36">
      <c r="A36" s="4" t="inlineStr">
        <is>
          <t>Restructuring charges, pre-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33777</v>
      </c>
    </row>
    <row r="37">
      <c r="A37" s="4" t="inlineStr">
        <is>
          <t>Payments for restructu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1082</v>
      </c>
    </row>
    <row r="38">
      <c r="A38" s="4" t="inlineStr">
        <is>
          <t>Non-cash charg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82695</v>
      </c>
    </row>
    <row r="39">
      <c r="A39" s="4" t="inlineStr">
        <is>
          <t>Proceeds from sale of productive assets</t>
        </is>
      </c>
      <c r="B39" s="4" t="inlineStr">
        <is>
          <t xml:space="preserve"> </t>
        </is>
      </c>
      <c r="C39" s="4" t="inlineStr">
        <is>
          <t xml:space="preserve"> </t>
        </is>
      </c>
      <c r="D39" s="4" t="inlineStr">
        <is>
          <t xml:space="preserve"> </t>
        </is>
      </c>
      <c r="E39" s="4" t="inlineStr">
        <is>
          <t xml:space="preserve"> </t>
        </is>
      </c>
      <c r="F39" s="6" t="n">
        <v>17445</v>
      </c>
      <c r="G39" s="4" t="inlineStr">
        <is>
          <t xml:space="preserve"> </t>
        </is>
      </c>
      <c r="H39" s="6" t="n">
        <v>13271</v>
      </c>
      <c r="I39" s="4" t="inlineStr">
        <is>
          <t xml:space="preserve"> </t>
        </is>
      </c>
      <c r="J39" s="4" t="inlineStr">
        <is>
          <t xml:space="preserve"> </t>
        </is>
      </c>
    </row>
    <row r="40">
      <c r="A40" s="4" t="inlineStr">
        <is>
          <t>Global Sourcing Strategy Expansion | Capital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s to acquire productiv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678</v>
      </c>
    </row>
  </sheetData>
  <mergeCells count="3">
    <mergeCell ref="F1:G1"/>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STRUCTURING CHARGES - Schedule of the Restructuring and Other Related Charges (Details) - USD ($) $ in Thousands</t>
        </is>
      </c>
      <c r="B1" s="2" t="inlineStr">
        <is>
          <t>3 Months Ended</t>
        </is>
      </c>
      <c r="D1" s="2" t="inlineStr">
        <is>
          <t>6 Months Ended</t>
        </is>
      </c>
    </row>
    <row r="2">
      <c r="B2" s="2" t="inlineStr">
        <is>
          <t>Mar. 31, 2024</t>
        </is>
      </c>
      <c r="C2" s="2" t="inlineStr">
        <is>
          <t>Dec. 31, 2023</t>
        </is>
      </c>
      <c r="D2" s="2" t="inlineStr">
        <is>
          <t>Mar.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2401</v>
      </c>
      <c r="C4" s="6" t="n">
        <v>12400</v>
      </c>
      <c r="D4" s="6" t="n">
        <v>14801</v>
      </c>
    </row>
    <row r="5">
      <c r="A5" s="4" t="inlineStr">
        <is>
          <t>Personnel related cost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482</v>
      </c>
      <c r="C7" s="5" t="n">
        <v>1847</v>
      </c>
      <c r="D7" s="5" t="n">
        <v>2329</v>
      </c>
    </row>
    <row r="8">
      <c r="A8" s="4" t="inlineStr">
        <is>
          <t>Facilities, exit costs and oth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1919</v>
      </c>
      <c r="C10" s="6" t="n">
        <v>2071</v>
      </c>
      <c r="D10" s="5" t="n">
        <v>3990</v>
      </c>
    </row>
    <row r="11">
      <c r="A11" s="4" t="inlineStr">
        <is>
          <t>Non-cash facility and 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5" t="n">
        <v>0</v>
      </c>
      <c r="C13" s="4" t="inlineStr">
        <is>
          <t xml:space="preserve"> </t>
        </is>
      </c>
      <c r="D13" s="5" t="n">
        <v>8482</v>
      </c>
    </row>
    <row r="14">
      <c r="A14" s="4" t="inlineStr">
        <is>
          <t>Cost of goods and servic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5" t="n">
        <v>1334</v>
      </c>
      <c r="C16" s="4" t="inlineStr">
        <is>
          <t xml:space="preserve"> </t>
        </is>
      </c>
      <c r="D16" s="5" t="n">
        <v>12980</v>
      </c>
    </row>
    <row r="17">
      <c r="A17" s="4" t="inlineStr">
        <is>
          <t>Selling, general and administrative expense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t>
        </is>
      </c>
      <c r="B19" s="6" t="n">
        <v>1067</v>
      </c>
      <c r="C19" s="4" t="inlineStr">
        <is>
          <t xml:space="preserve"> </t>
        </is>
      </c>
      <c r="D19" s="6" t="n">
        <v>182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RESTRUCTURING CHARGES - Schedule of Accrued Liability for the Restructuring and Related Charges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y beginning balance</t>
        </is>
      </c>
      <c r="B4" s="6" t="n">
        <v>6925</v>
      </c>
      <c r="C4" s="6" t="n">
        <v>12998</v>
      </c>
      <c r="D4" s="6" t="n">
        <v>12999</v>
      </c>
      <c r="E4" s="6" t="n">
        <v>19658</v>
      </c>
      <c r="F4" s="6" t="n">
        <v>19658</v>
      </c>
    </row>
    <row r="5">
      <c r="A5" s="4" t="inlineStr">
        <is>
          <t>Restructuring charges</t>
        </is>
      </c>
      <c r="B5" s="4" t="inlineStr">
        <is>
          <t xml:space="preserve"> </t>
        </is>
      </c>
      <c r="C5" s="4" t="inlineStr">
        <is>
          <t xml:space="preserve"> </t>
        </is>
      </c>
      <c r="D5" s="5" t="n">
        <v>2401</v>
      </c>
      <c r="E5" s="5" t="n">
        <v>12400</v>
      </c>
      <c r="F5" s="5" t="n">
        <v>14801</v>
      </c>
    </row>
    <row r="6">
      <c r="A6" s="4" t="inlineStr">
        <is>
          <t>Cash payment</t>
        </is>
      </c>
      <c r="B6" s="5" t="n">
        <v>-1732</v>
      </c>
      <c r="C6" s="5" t="n">
        <v>-6073</v>
      </c>
      <c r="D6" s="5" t="n">
        <v>-2527</v>
      </c>
      <c r="E6" s="5" t="n">
        <v>-10577</v>
      </c>
      <c r="F6" s="4" t="inlineStr">
        <is>
          <t xml:space="preserve"> </t>
        </is>
      </c>
    </row>
    <row r="7">
      <c r="A7" s="4" t="inlineStr">
        <is>
          <t>Non-cash charges</t>
        </is>
      </c>
      <c r="B7" s="4" t="inlineStr">
        <is>
          <t xml:space="preserve"> </t>
        </is>
      </c>
      <c r="C7" s="4" t="inlineStr">
        <is>
          <t xml:space="preserve"> </t>
        </is>
      </c>
      <c r="D7" s="4" t="inlineStr">
        <is>
          <t xml:space="preserve"> </t>
        </is>
      </c>
      <c r="E7" s="5" t="n">
        <v>-8482</v>
      </c>
      <c r="F7" s="4" t="inlineStr">
        <is>
          <t xml:space="preserve"> </t>
        </is>
      </c>
    </row>
    <row r="8">
      <c r="A8" s="4" t="inlineStr">
        <is>
          <t>Accrued liability ending balance</t>
        </is>
      </c>
      <c r="B8" s="5" t="n">
        <v>5193</v>
      </c>
      <c r="C8" s="5" t="n">
        <v>6925</v>
      </c>
      <c r="D8" s="5" t="n">
        <v>12873</v>
      </c>
      <c r="E8" s="5" t="n">
        <v>12999</v>
      </c>
      <c r="F8" s="5" t="n">
        <v>12873</v>
      </c>
    </row>
    <row r="9">
      <c r="A9" s="4" t="inlineStr">
        <is>
          <t>Personnel related cos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liability beginning balance</t>
        </is>
      </c>
      <c r="B11" s="5" t="n">
        <v>3173</v>
      </c>
      <c r="C11" s="5" t="n">
        <v>8182</v>
      </c>
      <c r="D11" s="5" t="n">
        <v>8739</v>
      </c>
      <c r="E11" s="5" t="n">
        <v>14107</v>
      </c>
      <c r="F11" s="5" t="n">
        <v>14107</v>
      </c>
    </row>
    <row r="12">
      <c r="A12" s="4" t="inlineStr">
        <is>
          <t>Restructuring charges</t>
        </is>
      </c>
      <c r="B12" s="4" t="inlineStr">
        <is>
          <t xml:space="preserve"> </t>
        </is>
      </c>
      <c r="C12" s="4" t="inlineStr">
        <is>
          <t xml:space="preserve"> </t>
        </is>
      </c>
      <c r="D12" s="5" t="n">
        <v>482</v>
      </c>
      <c r="E12" s="5" t="n">
        <v>1847</v>
      </c>
      <c r="F12" s="5" t="n">
        <v>2329</v>
      </c>
    </row>
    <row r="13">
      <c r="A13" s="4" t="inlineStr">
        <is>
          <t>Cash payment</t>
        </is>
      </c>
      <c r="B13" s="5" t="n">
        <v>-83</v>
      </c>
      <c r="C13" s="5" t="n">
        <v>-5009</v>
      </c>
      <c r="D13" s="5" t="n">
        <v>-608</v>
      </c>
      <c r="E13" s="5" t="n">
        <v>-7215</v>
      </c>
      <c r="F13" s="4" t="inlineStr">
        <is>
          <t xml:space="preserve"> </t>
        </is>
      </c>
    </row>
    <row r="14">
      <c r="A14" s="4" t="inlineStr">
        <is>
          <t>Non-cash charges</t>
        </is>
      </c>
      <c r="B14" s="4" t="inlineStr">
        <is>
          <t xml:space="preserve"> </t>
        </is>
      </c>
      <c r="C14" s="4" t="inlineStr">
        <is>
          <t xml:space="preserve"> </t>
        </is>
      </c>
      <c r="D14" s="4" t="inlineStr">
        <is>
          <t xml:space="preserve"> </t>
        </is>
      </c>
      <c r="E14" s="5" t="n">
        <v>0</v>
      </c>
      <c r="F14" s="4" t="inlineStr">
        <is>
          <t xml:space="preserve"> </t>
        </is>
      </c>
    </row>
    <row r="15">
      <c r="A15" s="4" t="inlineStr">
        <is>
          <t>Accrued liability ending balance</t>
        </is>
      </c>
      <c r="B15" s="5" t="n">
        <v>3090</v>
      </c>
      <c r="C15" s="5" t="n">
        <v>3173</v>
      </c>
      <c r="D15" s="5" t="n">
        <v>8613</v>
      </c>
      <c r="E15" s="5" t="n">
        <v>8739</v>
      </c>
      <c r="F15" s="5" t="n">
        <v>8613</v>
      </c>
    </row>
    <row r="16">
      <c r="A16" s="4" t="inlineStr">
        <is>
          <t>Facilities &amp; Exit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ed liability beginning balance</t>
        </is>
      </c>
      <c r="B18" s="5" t="n">
        <v>3752</v>
      </c>
      <c r="C18" s="5" t="n">
        <v>4816</v>
      </c>
      <c r="D18" s="5" t="n">
        <v>4260</v>
      </c>
      <c r="E18" s="5" t="n">
        <v>5551</v>
      </c>
      <c r="F18" s="5" t="n">
        <v>5551</v>
      </c>
    </row>
    <row r="19">
      <c r="A19" s="4" t="inlineStr">
        <is>
          <t>Restructuring charges</t>
        </is>
      </c>
      <c r="B19" s="4" t="inlineStr">
        <is>
          <t xml:space="preserve"> </t>
        </is>
      </c>
      <c r="C19" s="4" t="inlineStr">
        <is>
          <t xml:space="preserve"> </t>
        </is>
      </c>
      <c r="D19" s="5" t="n">
        <v>1919</v>
      </c>
      <c r="E19" s="5" t="n">
        <v>2071</v>
      </c>
      <c r="F19" s="5" t="n">
        <v>3990</v>
      </c>
    </row>
    <row r="20">
      <c r="A20" s="4" t="inlineStr">
        <is>
          <t>Cash payment</t>
        </is>
      </c>
      <c r="B20" s="5" t="n">
        <v>-1649</v>
      </c>
      <c r="C20" s="5" t="n">
        <v>-1064</v>
      </c>
      <c r="D20" s="5" t="n">
        <v>-1919</v>
      </c>
      <c r="E20" s="5" t="n">
        <v>-3362</v>
      </c>
      <c r="F20" s="4" t="inlineStr">
        <is>
          <t xml:space="preserve"> </t>
        </is>
      </c>
    </row>
    <row r="21">
      <c r="A21" s="4" t="inlineStr">
        <is>
          <t>Non-cash char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d liability ending balance</t>
        </is>
      </c>
      <c r="B22" s="5" t="n">
        <v>2103</v>
      </c>
      <c r="C22" s="5" t="n">
        <v>3752</v>
      </c>
      <c r="D22" s="5" t="n">
        <v>4260</v>
      </c>
      <c r="E22" s="5" t="n">
        <v>4260</v>
      </c>
      <c r="F22" s="5" t="n">
        <v>4260</v>
      </c>
    </row>
    <row r="23">
      <c r="A23" s="4" t="inlineStr">
        <is>
          <t>Non-cash facility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d liability beginning balance</t>
        </is>
      </c>
      <c r="B25" s="5" t="n">
        <v>0</v>
      </c>
      <c r="C25" s="5" t="n">
        <v>0</v>
      </c>
      <c r="D25" s="5" t="n">
        <v>0</v>
      </c>
      <c r="E25" s="5" t="n">
        <v>0</v>
      </c>
      <c r="F25" s="5" t="n">
        <v>0</v>
      </c>
    </row>
    <row r="26">
      <c r="A26" s="4" t="inlineStr">
        <is>
          <t>Restructuring charges</t>
        </is>
      </c>
      <c r="B26" s="4" t="inlineStr">
        <is>
          <t xml:space="preserve"> </t>
        </is>
      </c>
      <c r="C26" s="4" t="inlineStr">
        <is>
          <t xml:space="preserve"> </t>
        </is>
      </c>
      <c r="D26" s="5" t="n">
        <v>0</v>
      </c>
      <c r="E26" s="5" t="n">
        <v>8482</v>
      </c>
      <c r="F26" s="4" t="inlineStr">
        <is>
          <t xml:space="preserve"> </t>
        </is>
      </c>
    </row>
    <row r="27">
      <c r="A27" s="4" t="inlineStr">
        <is>
          <t>Cash payment</t>
        </is>
      </c>
      <c r="B27" s="5" t="n">
        <v>0</v>
      </c>
      <c r="C27" s="5" t="n">
        <v>0</v>
      </c>
      <c r="D27" s="5" t="n">
        <v>0</v>
      </c>
      <c r="E27" s="5" t="n">
        <v>0</v>
      </c>
      <c r="F27" s="4" t="inlineStr">
        <is>
          <t xml:space="preserve"> </t>
        </is>
      </c>
    </row>
    <row r="28">
      <c r="A28" s="4" t="inlineStr">
        <is>
          <t>Non-cash charges</t>
        </is>
      </c>
      <c r="B28" s="4" t="inlineStr">
        <is>
          <t xml:space="preserve"> </t>
        </is>
      </c>
      <c r="C28" s="4" t="inlineStr">
        <is>
          <t xml:space="preserve"> </t>
        </is>
      </c>
      <c r="D28" s="4" t="inlineStr">
        <is>
          <t xml:space="preserve"> </t>
        </is>
      </c>
      <c r="E28" s="5" t="n">
        <v>-8482</v>
      </c>
      <c r="F28" s="4" t="inlineStr">
        <is>
          <t xml:space="preserve"> </t>
        </is>
      </c>
    </row>
    <row r="29">
      <c r="A29" s="4" t="inlineStr">
        <is>
          <t>Accrued liability ending balance</t>
        </is>
      </c>
      <c r="B29" s="6" t="n">
        <v>0</v>
      </c>
      <c r="C29" s="6" t="n">
        <v>0</v>
      </c>
      <c r="D29" s="6" t="n">
        <v>0</v>
      </c>
      <c r="E29" s="6" t="n">
        <v>0</v>
      </c>
      <c r="F29" s="6" t="n">
        <v>0</v>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OTHER INCOME (EXPENSE)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 (expense)</t>
        </is>
      </c>
      <c r="B4" s="6" t="n">
        <v>512</v>
      </c>
      <c r="C4" s="6" t="n">
        <v>626</v>
      </c>
      <c r="D4" s="6" t="n">
        <v>2344</v>
      </c>
      <c r="E4" s="6" t="n">
        <v>1258</v>
      </c>
    </row>
    <row r="5">
      <c r="A5" s="4" t="inlineStr">
        <is>
          <t>Foreign currency transaction gain (loss), before tax</t>
        </is>
      </c>
      <c r="B5" s="5" t="n">
        <v>-222</v>
      </c>
      <c r="C5" s="5" t="n">
        <v>179</v>
      </c>
      <c r="D5" s="5" t="n">
        <v>218</v>
      </c>
      <c r="E5" s="5" t="n">
        <v>191</v>
      </c>
    </row>
    <row r="6">
      <c r="A6" s="4" t="inlineStr">
        <is>
          <t>Net periodic (benefit) expense</t>
        </is>
      </c>
      <c r="B6" s="5" t="n">
        <v>-299</v>
      </c>
      <c r="C6" s="5" t="n">
        <v>35</v>
      </c>
      <c r="D6" s="5" t="n">
        <v>-600</v>
      </c>
      <c r="E6" s="5" t="n">
        <v>69</v>
      </c>
    </row>
    <row r="7">
      <c r="A7" s="4" t="inlineStr">
        <is>
          <t>Net investment income (loss)</t>
        </is>
      </c>
      <c r="B7" s="5" t="n">
        <v>-16</v>
      </c>
      <c r="C7" s="5" t="n">
        <v>29</v>
      </c>
      <c r="D7" s="5" t="n">
        <v>54</v>
      </c>
      <c r="E7" s="5" t="n">
        <v>85</v>
      </c>
    </row>
    <row r="8">
      <c r="A8" s="4" t="inlineStr">
        <is>
          <t>Royalty income</t>
        </is>
      </c>
      <c r="B8" s="6" t="n">
        <v>556</v>
      </c>
      <c r="C8" s="6" t="n">
        <v>509</v>
      </c>
      <c r="D8" s="6" t="n">
        <v>1146</v>
      </c>
      <c r="E8" s="6" t="n">
        <v>1100</v>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WARRANTY LIABILITY - Narrative (Details) - USD ($) $ in Thousands</t>
        </is>
      </c>
      <c r="B1" s="2" t="inlineStr">
        <is>
          <t>6 Months Ended</t>
        </is>
      </c>
    </row>
    <row r="2">
      <c r="B2" s="2" t="inlineStr">
        <is>
          <t>Mar. 31, 2025</t>
        </is>
      </c>
      <c r="C2" s="2" t="inlineStr">
        <is>
          <t>Sep. 30, 2024</t>
        </is>
      </c>
    </row>
    <row r="3">
      <c r="A3" s="3" t="inlineStr">
        <is>
          <t>Product Warranty Liability [Line Items]</t>
        </is>
      </c>
      <c r="B3" s="4" t="inlineStr">
        <is>
          <t xml:space="preserve"> </t>
        </is>
      </c>
      <c r="C3" s="4" t="inlineStr">
        <is>
          <t xml:space="preserve"> </t>
        </is>
      </c>
    </row>
    <row r="4">
      <c r="A4" s="4" t="inlineStr">
        <is>
          <t>Warranty liability, current</t>
        </is>
      </c>
      <c r="B4" s="6" t="n">
        <v>12253</v>
      </c>
      <c r="C4" s="6" t="n">
        <v>13050</v>
      </c>
    </row>
    <row r="5">
      <c r="A5" s="4" t="inlineStr">
        <is>
          <t>Long-term warranty liability</t>
        </is>
      </c>
      <c r="B5" s="6" t="n">
        <v>1239</v>
      </c>
      <c r="C5" s="6" t="n">
        <v>1239</v>
      </c>
    </row>
    <row r="6">
      <c r="A6" s="4" t="inlineStr">
        <is>
          <t>Home and Building Products | Minimum</t>
        </is>
      </c>
      <c r="B6" s="4" t="inlineStr">
        <is>
          <t xml:space="preserve"> </t>
        </is>
      </c>
      <c r="C6" s="4" t="inlineStr">
        <is>
          <t xml:space="preserve"> </t>
        </is>
      </c>
    </row>
    <row r="7">
      <c r="A7" s="3" t="inlineStr">
        <is>
          <t>Product Warranty Liability [Line Items]</t>
        </is>
      </c>
      <c r="B7" s="4" t="inlineStr">
        <is>
          <t xml:space="preserve"> </t>
        </is>
      </c>
      <c r="C7" s="4" t="inlineStr">
        <is>
          <t xml:space="preserve"> </t>
        </is>
      </c>
    </row>
    <row r="8">
      <c r="A8" s="4" t="inlineStr">
        <is>
          <t>Product warranty period</t>
        </is>
      </c>
      <c r="B8" s="4" t="inlineStr">
        <is>
          <t>1 year</t>
        </is>
      </c>
      <c r="C8" s="4" t="inlineStr">
        <is>
          <t xml:space="preserve"> </t>
        </is>
      </c>
    </row>
    <row r="9">
      <c r="A9" s="4" t="inlineStr">
        <is>
          <t>Home and Building Products | Maximum</t>
        </is>
      </c>
      <c r="B9" s="4" t="inlineStr">
        <is>
          <t xml:space="preserve"> </t>
        </is>
      </c>
      <c r="C9" s="4" t="inlineStr">
        <is>
          <t xml:space="preserve"> </t>
        </is>
      </c>
    </row>
    <row r="10">
      <c r="A10" s="3" t="inlineStr">
        <is>
          <t>Product Warranty Liability [Line Items]</t>
        </is>
      </c>
      <c r="B10" s="4" t="inlineStr">
        <is>
          <t xml:space="preserve"> </t>
        </is>
      </c>
      <c r="C10" s="4" t="inlineStr">
        <is>
          <t xml:space="preserve"> </t>
        </is>
      </c>
    </row>
    <row r="11">
      <c r="A11" s="4" t="inlineStr">
        <is>
          <t>Product warranty period</t>
        </is>
      </c>
      <c r="B11" s="4" t="inlineStr">
        <is>
          <t>10 years</t>
        </is>
      </c>
      <c r="C11" s="4" t="inlineStr">
        <is>
          <t xml:space="preserve"> </t>
        </is>
      </c>
    </row>
    <row r="12">
      <c r="A12" s="4" t="inlineStr">
        <is>
          <t>CPP</t>
        </is>
      </c>
      <c r="B12" s="4" t="inlineStr">
        <is>
          <t xml:space="preserve"> </t>
        </is>
      </c>
      <c r="C12" s="4" t="inlineStr">
        <is>
          <t xml:space="preserve"> </t>
        </is>
      </c>
    </row>
    <row r="13">
      <c r="A13" s="3" t="inlineStr">
        <is>
          <t>Product Warranty Liability [Line Items]</t>
        </is>
      </c>
      <c r="B13" s="4" t="inlineStr">
        <is>
          <t xml:space="preserve"> </t>
        </is>
      </c>
      <c r="C13" s="4" t="inlineStr">
        <is>
          <t xml:space="preserve"> </t>
        </is>
      </c>
    </row>
    <row r="14">
      <c r="A14" s="4" t="inlineStr">
        <is>
          <t>Product warranty period</t>
        </is>
      </c>
      <c r="B14" s="4" t="inlineStr">
        <is>
          <t>90 days</t>
        </is>
      </c>
      <c r="C1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ARRANTY LIABILITY - Changes in Warrant Liability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3123</v>
      </c>
      <c r="C4" s="6" t="n">
        <v>15461</v>
      </c>
      <c r="D4" s="6" t="n">
        <v>13050</v>
      </c>
      <c r="E4" s="6" t="n">
        <v>20781</v>
      </c>
    </row>
    <row r="5">
      <c r="A5" s="4" t="inlineStr">
        <is>
          <t>Warranties issued and changes in estimated pre-existing warranties</t>
        </is>
      </c>
      <c r="B5" s="5" t="n">
        <v>5119</v>
      </c>
      <c r="C5" s="5" t="n">
        <v>9104</v>
      </c>
      <c r="D5" s="5" t="n">
        <v>10321</v>
      </c>
      <c r="E5" s="5" t="n">
        <v>10044</v>
      </c>
    </row>
    <row r="6">
      <c r="A6" s="4" t="inlineStr">
        <is>
          <t>Actual warranty costs incurred</t>
        </is>
      </c>
      <c r="B6" s="5" t="n">
        <v>-5989</v>
      </c>
      <c r="C6" s="5" t="n">
        <v>-9662</v>
      </c>
      <c r="D6" s="5" t="n">
        <v>-11118</v>
      </c>
      <c r="E6" s="5" t="n">
        <v>-15922</v>
      </c>
    </row>
    <row r="7">
      <c r="A7" s="4" t="inlineStr">
        <is>
          <t>Balance, end of period</t>
        </is>
      </c>
      <c r="B7" s="6" t="n">
        <v>12253</v>
      </c>
      <c r="C7" s="6" t="n">
        <v>14903</v>
      </c>
      <c r="D7" s="6" t="n">
        <v>12253</v>
      </c>
      <c r="E7" s="6" t="n">
        <v>14903</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arrying values of cash and equivalents, accounts receivable, accounts and notes payable, and revolving credit and variable interest rate debt approximate fair value due to either the short-term nature of such instruments or the fact that the interest rate of the revolving credit and variable rate debt is based upon current market rates. Applicable accounting guidance establishes a fair value hierarchy requiring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On March 31, 2025, the fair values of Griffon’s 2028 Senior Notes and Term Loan B facility approximated $950,406 and $453,000, respectively. Fair values were based upon quoted market prices (level 1 inputs). Insurance contracts with values of $4,928 at March 31, 2025 are measured and recorded at fair value based upon quoted prices in active markets for similar assets (level 2 inputs) and are included in other assets on the Condensed Consolidated Balance Sheets. Items Measured at Fair Value on a Recurring Basis In the normal course of business, Griffon’s operations are exposed to the effects of changes in foreign currency exchange rates related to inventory purchases. To manage these risks, Griffon may enter into various derivative contracts such as foreign currency exchange contracts, including forwards and options. As of March 31, 2025, Griffon entered into several such contracts in order to lock into a foreign currency rate for planned settlements of trade liabilities payable in U.S. Dollars. At March 31, 2025, Griffon had $31,000 of Australian Dollar contracts at a weighted average rate of $1.48 which qualified for hedge accounting (Level 2 inputs). These hedges were all deemed effective as cash flow hedges with gains and losses related to changes in fair value deferred and recorded in Accumulated other comprehensive income (loss) ("AOCI") and Prepaid and other current assets, or Accrued liabilities, until settlement. Upon settlement, gains and losses are recognized in the Consolidated Statements of Operations and Comprehensive Income (Loss) in Cost of goods and services ("COGS"). AOCI included deferred gains of $2,124 ($1,487, net of tax) at March 31, 2025. Upon settlement, gains of $1,310 and $2,265 were recorded in COGS during the three and six months ended March 31, 2025. All contracts expire in 30 to 180 days. At March 31, 2025, Griffon had $19,500 of Chinese Yuan contracts at a weighted average rate of $7.06 which qualified for hedge accounting (level 2 inputs). These hedges were all deemed effective as cash flow hedges with gains and losses related to changes in fair value deferred and recorded in AOCI and Prepaid and other current assets, or Accrued liabilities, until settlement. Upon settlement, gains and losses are recognized in the Consolidated Statements of Operations and Comprehensive Income (Loss) in COGS. AOCI included deferred losses of $458 ($334, net of tax) at March 31, 2025. Upon settlement, losses of $388 and $608 were recorded in COGS during the three and six months ended March 31, 2025. All contracts expire in 2 to 214 day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Schedule of OCI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other comprehensive income (loss), Pre-tax</t>
        </is>
      </c>
      <c r="B4" s="6" t="n">
        <v>2092</v>
      </c>
      <c r="C4" s="4" t="inlineStr">
        <is>
          <t xml:space="preserve"> </t>
        </is>
      </c>
      <c r="D4" s="6" t="n">
        <v>-3996</v>
      </c>
      <c r="E4" s="4" t="inlineStr">
        <is>
          <t xml:space="preserve"> </t>
        </is>
      </c>
      <c r="F4" s="6" t="n">
        <v>-14623</v>
      </c>
      <c r="G4" s="6" t="n">
        <v>6494</v>
      </c>
    </row>
    <row r="5">
      <c r="A5" s="4" t="inlineStr">
        <is>
          <t>Total other comprehensive income (loss), Tax</t>
        </is>
      </c>
      <c r="B5" s="5" t="n">
        <v>325</v>
      </c>
      <c r="C5" s="4" t="inlineStr">
        <is>
          <t xml:space="preserve"> </t>
        </is>
      </c>
      <c r="D5" s="5" t="n">
        <v>-900</v>
      </c>
      <c r="E5" s="4" t="inlineStr">
        <is>
          <t xml:space="preserve"> </t>
        </is>
      </c>
      <c r="F5" s="5" t="n">
        <v>-659</v>
      </c>
      <c r="G5" s="5" t="n">
        <v>-915</v>
      </c>
    </row>
    <row r="6">
      <c r="A6" s="4" t="inlineStr">
        <is>
          <t>Total other comprehensive income (loss), Net of taxes</t>
        </is>
      </c>
      <c r="B6" s="5" t="n">
        <v>2417</v>
      </c>
      <c r="C6" s="6" t="n">
        <v>-17699</v>
      </c>
      <c r="D6" s="5" t="n">
        <v>-4896</v>
      </c>
      <c r="E6" s="6" t="n">
        <v>10475</v>
      </c>
      <c r="F6" s="5" t="n">
        <v>-15282</v>
      </c>
      <c r="G6" s="5" t="n">
        <v>5579</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other comprehensive income (loss), Pre-tax</t>
        </is>
      </c>
      <c r="B9" s="5" t="n">
        <v>2970</v>
      </c>
      <c r="C9" s="4" t="inlineStr">
        <is>
          <t xml:space="preserve"> </t>
        </is>
      </c>
      <c r="D9" s="5" t="n">
        <v>-7199</v>
      </c>
      <c r="E9" s="4" t="inlineStr">
        <is>
          <t xml:space="preserve"> </t>
        </is>
      </c>
      <c r="F9" s="5" t="n">
        <v>-17048</v>
      </c>
      <c r="G9" s="5" t="n">
        <v>3039</v>
      </c>
    </row>
    <row r="10">
      <c r="A10" s="4" t="inlineStr">
        <is>
          <t>Total other comprehensive income (loss), Tax</t>
        </is>
      </c>
      <c r="B10" s="5" t="n">
        <v>0</v>
      </c>
      <c r="C10" s="4" t="inlineStr">
        <is>
          <t xml:space="preserve"> </t>
        </is>
      </c>
      <c r="D10" s="5" t="n">
        <v>0</v>
      </c>
      <c r="E10" s="4" t="inlineStr">
        <is>
          <t xml:space="preserve"> </t>
        </is>
      </c>
      <c r="F10" s="5" t="n">
        <v>0</v>
      </c>
      <c r="G10" s="5" t="n">
        <v>0</v>
      </c>
    </row>
    <row r="11">
      <c r="A11" s="4" t="inlineStr">
        <is>
          <t>Total other comprehensive income (loss), Net of taxes</t>
        </is>
      </c>
      <c r="B11" s="5" t="n">
        <v>2970</v>
      </c>
      <c r="C11" s="4" t="inlineStr">
        <is>
          <t xml:space="preserve"> </t>
        </is>
      </c>
      <c r="D11" s="5" t="n">
        <v>-7199</v>
      </c>
      <c r="E11" s="4" t="inlineStr">
        <is>
          <t xml:space="preserve"> </t>
        </is>
      </c>
      <c r="F11" s="5" t="n">
        <v>-17048</v>
      </c>
      <c r="G11" s="5" t="n">
        <v>3039</v>
      </c>
    </row>
    <row r="12">
      <c r="A12" s="4" t="inlineStr">
        <is>
          <t>Pension and other defined benefi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other comprehensive income (loss), Pre-tax</t>
        </is>
      </c>
      <c r="B14" s="5" t="n">
        <v>685</v>
      </c>
      <c r="C14" s="4" t="inlineStr">
        <is>
          <t xml:space="preserve"> </t>
        </is>
      </c>
      <c r="D14" s="5" t="n">
        <v>672</v>
      </c>
      <c r="E14" s="4" t="inlineStr">
        <is>
          <t xml:space="preserve"> </t>
        </is>
      </c>
      <c r="F14" s="5" t="n">
        <v>754</v>
      </c>
      <c r="G14" s="5" t="n">
        <v>1345</v>
      </c>
    </row>
    <row r="15">
      <c r="A15" s="4" t="inlineStr">
        <is>
          <t>Total other comprehensive income (loss), Tax</t>
        </is>
      </c>
      <c r="B15" s="5" t="n">
        <v>-144</v>
      </c>
      <c r="C15" s="4" t="inlineStr">
        <is>
          <t xml:space="preserve"> </t>
        </is>
      </c>
      <c r="D15" s="5" t="n">
        <v>-141</v>
      </c>
      <c r="E15" s="4" t="inlineStr">
        <is>
          <t xml:space="preserve"> </t>
        </is>
      </c>
      <c r="F15" s="5" t="n">
        <v>-158</v>
      </c>
      <c r="G15" s="5" t="n">
        <v>-282</v>
      </c>
    </row>
    <row r="16">
      <c r="A16" s="4" t="inlineStr">
        <is>
          <t>Total other comprehensive income (loss), Net of taxes</t>
        </is>
      </c>
      <c r="B16" s="5" t="n">
        <v>541</v>
      </c>
      <c r="C16" s="4" t="inlineStr">
        <is>
          <t xml:space="preserve"> </t>
        </is>
      </c>
      <c r="D16" s="5" t="n">
        <v>531</v>
      </c>
      <c r="E16" s="4" t="inlineStr">
        <is>
          <t xml:space="preserve"> </t>
        </is>
      </c>
      <c r="F16" s="5" t="n">
        <v>596</v>
      </c>
      <c r="G16" s="5" t="n">
        <v>1063</v>
      </c>
    </row>
    <row r="17">
      <c r="A17" s="4" t="inlineStr">
        <is>
          <t>Cash flow hed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other comprehensive income (loss), Pre-tax</t>
        </is>
      </c>
      <c r="B19" s="5" t="n">
        <v>-1563</v>
      </c>
      <c r="C19" s="4" t="inlineStr">
        <is>
          <t xml:space="preserve"> </t>
        </is>
      </c>
      <c r="D19" s="5" t="n">
        <v>2531</v>
      </c>
      <c r="E19" s="4" t="inlineStr">
        <is>
          <t xml:space="preserve"> </t>
        </is>
      </c>
      <c r="F19" s="5" t="n">
        <v>1671</v>
      </c>
      <c r="G19" s="5" t="n">
        <v>2110</v>
      </c>
    </row>
    <row r="20">
      <c r="A20" s="4" t="inlineStr">
        <is>
          <t>Total other comprehensive income (loss), Tax</t>
        </is>
      </c>
      <c r="B20" s="5" t="n">
        <v>469</v>
      </c>
      <c r="C20" s="4" t="inlineStr">
        <is>
          <t xml:space="preserve"> </t>
        </is>
      </c>
      <c r="D20" s="5" t="n">
        <v>-759</v>
      </c>
      <c r="E20" s="4" t="inlineStr">
        <is>
          <t xml:space="preserve"> </t>
        </is>
      </c>
      <c r="F20" s="5" t="n">
        <v>-501</v>
      </c>
      <c r="G20" s="5" t="n">
        <v>-633</v>
      </c>
    </row>
    <row r="21">
      <c r="A21" s="4" t="inlineStr">
        <is>
          <t>Total other comprehensive income (loss), Net of taxes</t>
        </is>
      </c>
      <c r="B21" s="6" t="n">
        <v>-1094</v>
      </c>
      <c r="C21" s="4" t="inlineStr">
        <is>
          <t xml:space="preserve"> </t>
        </is>
      </c>
      <c r="D21" s="6" t="n">
        <v>1772</v>
      </c>
      <c r="E21" s="4" t="inlineStr">
        <is>
          <t xml:space="preserve"> </t>
        </is>
      </c>
      <c r="F21" s="6" t="n">
        <v>1170</v>
      </c>
      <c r="G21" s="6" t="n">
        <v>1477</v>
      </c>
    </row>
  </sheetData>
  <mergeCells count="3">
    <mergeCell ref="F1:G1"/>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MPREHENSIVE INCOME (LOSS) - AOCI (Details) - USD ($) $ in Thousands</t>
        </is>
      </c>
      <c r="B1" s="2" t="inlineStr">
        <is>
          <t>Mar. 31, 2025</t>
        </is>
      </c>
      <c r="C1" s="2" t="inlineStr">
        <is>
          <t>Dec. 31, 2024</t>
        </is>
      </c>
      <c r="D1" s="2" t="inlineStr">
        <is>
          <t>Sep. 30, 2024</t>
        </is>
      </c>
      <c r="E1" s="2" t="inlineStr">
        <is>
          <t>Mar. 31, 2024</t>
        </is>
      </c>
      <c r="F1" s="2" t="inlineStr">
        <is>
          <t>Dec. 31, 2023</t>
        </is>
      </c>
      <c r="G1" s="2" t="inlineStr">
        <is>
          <t>Sep. 30,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214742</v>
      </c>
      <c r="C3" s="6" t="n">
        <v>227776</v>
      </c>
      <c r="D3" s="6" t="n">
        <v>224888</v>
      </c>
      <c r="E3" s="6" t="n">
        <v>202186</v>
      </c>
      <c r="F3" s="6" t="n">
        <v>285022</v>
      </c>
      <c r="G3" s="6" t="n">
        <v>315244</v>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t>
        </is>
      </c>
      <c r="B6" s="5" t="n">
        <v>-73306</v>
      </c>
      <c r="C6" s="6" t="n">
        <v>-75723</v>
      </c>
      <c r="D6" s="5" t="n">
        <v>-58024</v>
      </c>
      <c r="E6" s="6" t="n">
        <v>-64431</v>
      </c>
      <c r="F6" s="6" t="n">
        <v>-59535</v>
      </c>
      <c r="G6" s="6" t="n">
        <v>-70010</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5" t="n">
        <v>-55634</v>
      </c>
      <c r="C9" s="4" t="inlineStr">
        <is>
          <t xml:space="preserve"> </t>
        </is>
      </c>
      <c r="D9" s="5" t="n">
        <v>-38586</v>
      </c>
      <c r="E9" s="4" t="inlineStr">
        <is>
          <t xml:space="preserve"> </t>
        </is>
      </c>
      <c r="F9" s="4" t="inlineStr">
        <is>
          <t xml:space="preserve"> </t>
        </is>
      </c>
      <c r="G9" s="4" t="inlineStr">
        <is>
          <t xml:space="preserve"> </t>
        </is>
      </c>
    </row>
    <row r="10">
      <c r="A10" s="4" t="inlineStr">
        <is>
          <t>Pension and other defined benefi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t>
        </is>
      </c>
      <c r="B12" s="5" t="n">
        <v>-18531</v>
      </c>
      <c r="C12" s="4" t="inlineStr">
        <is>
          <t xml:space="preserve"> </t>
        </is>
      </c>
      <c r="D12" s="5" t="n">
        <v>-19127</v>
      </c>
      <c r="E12" s="4" t="inlineStr">
        <is>
          <t xml:space="preserve"> </t>
        </is>
      </c>
      <c r="F12" s="4" t="inlineStr">
        <is>
          <t xml:space="preserve"> </t>
        </is>
      </c>
      <c r="G12" s="4" t="inlineStr">
        <is>
          <t xml:space="preserve"> </t>
        </is>
      </c>
    </row>
    <row r="13">
      <c r="A13" s="4" t="inlineStr">
        <is>
          <t>Cash flow hed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6" t="n">
        <v>859</v>
      </c>
      <c r="C15" s="4" t="inlineStr">
        <is>
          <t xml:space="preserve"> </t>
        </is>
      </c>
      <c r="D15" s="6" t="n">
        <v>-311</v>
      </c>
      <c r="E15" s="4" t="inlineStr">
        <is>
          <t xml:space="preserve"> </t>
        </is>
      </c>
      <c r="F15" s="4" t="inlineStr">
        <is>
          <t xml:space="preserve"> </t>
        </is>
      </c>
      <c r="G1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INCOME (LOSS) - Amounts Reclassified from AOCI (Details) - USD ($) $ in Thousands</t>
        </is>
      </c>
      <c r="B1" s="2" t="inlineStr">
        <is>
          <t>3 Months Ended</t>
        </is>
      </c>
      <c r="F1" s="2" t="inlineStr">
        <is>
          <t>6 Months Ended</t>
        </is>
      </c>
    </row>
    <row r="2">
      <c r="B2" s="2" t="inlineStr">
        <is>
          <t>Mar. 31, 2025</t>
        </is>
      </c>
      <c r="C2" s="2" t="inlineStr">
        <is>
          <t>Dec. 31, 2024</t>
        </is>
      </c>
      <c r="D2" s="2" t="inlineStr">
        <is>
          <t>Mar. 31, 2024</t>
        </is>
      </c>
      <c r="E2" s="2" t="inlineStr">
        <is>
          <t>Dec. 31, 2023</t>
        </is>
      </c>
      <c r="F2" s="2" t="inlineStr">
        <is>
          <t>Mar. 31, 2025</t>
        </is>
      </c>
      <c r="G2" s="2" t="inlineStr">
        <is>
          <t>Mar. 31, 2024</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before taxes</t>
        </is>
      </c>
      <c r="B4" s="6" t="n">
        <v>78637</v>
      </c>
      <c r="C4" s="4" t="inlineStr">
        <is>
          <t xml:space="preserve"> </t>
        </is>
      </c>
      <c r="D4" s="6" t="n">
        <v>88573</v>
      </c>
      <c r="E4" s="4" t="inlineStr">
        <is>
          <t xml:space="preserve"> </t>
        </is>
      </c>
      <c r="F4" s="6" t="n">
        <v>176057</v>
      </c>
      <c r="G4" s="6" t="n">
        <v>148715</v>
      </c>
    </row>
    <row r="5">
      <c r="A5" s="4" t="inlineStr">
        <is>
          <t>Tax</t>
        </is>
      </c>
      <c r="B5" s="5" t="n">
        <v>-21875</v>
      </c>
      <c r="C5" s="4" t="inlineStr">
        <is>
          <t xml:space="preserve"> </t>
        </is>
      </c>
      <c r="D5" s="5" t="n">
        <v>-24430</v>
      </c>
      <c r="E5" s="4" t="inlineStr">
        <is>
          <t xml:space="preserve"> </t>
        </is>
      </c>
      <c r="F5" s="5" t="n">
        <v>-48444</v>
      </c>
      <c r="G5" s="5" t="n">
        <v>-42395</v>
      </c>
    </row>
    <row r="6">
      <c r="A6" s="4" t="inlineStr">
        <is>
          <t>Net of tax</t>
        </is>
      </c>
      <c r="B6" s="5" t="n">
        <v>56762</v>
      </c>
      <c r="C6" s="6" t="n">
        <v>70851</v>
      </c>
      <c r="D6" s="5" t="n">
        <v>64143</v>
      </c>
      <c r="E6" s="6" t="n">
        <v>42177</v>
      </c>
      <c r="F6" s="5" t="n">
        <v>127613</v>
      </c>
      <c r="G6" s="5" t="n">
        <v>106320</v>
      </c>
    </row>
    <row r="7">
      <c r="A7" s="4" t="inlineStr">
        <is>
          <t>Total | Reclassification out of Accumulated 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before taxes</t>
        </is>
      </c>
      <c r="B9" s="5" t="n">
        <v>285</v>
      </c>
      <c r="C9" s="4" t="inlineStr">
        <is>
          <t xml:space="preserve"> </t>
        </is>
      </c>
      <c r="D9" s="5" t="n">
        <v>-1469</v>
      </c>
      <c r="E9" s="4" t="inlineStr">
        <is>
          <t xml:space="preserve"> </t>
        </is>
      </c>
      <c r="F9" s="5" t="n">
        <v>384</v>
      </c>
      <c r="G9" s="5" t="n">
        <v>-2269</v>
      </c>
    </row>
    <row r="10">
      <c r="A10" s="4" t="inlineStr">
        <is>
          <t>Tax</t>
        </is>
      </c>
      <c r="B10" s="5" t="n">
        <v>-60</v>
      </c>
      <c r="C10" s="4" t="inlineStr">
        <is>
          <t xml:space="preserve"> </t>
        </is>
      </c>
      <c r="D10" s="5" t="n">
        <v>308</v>
      </c>
      <c r="E10" s="4" t="inlineStr">
        <is>
          <t xml:space="preserve"> </t>
        </is>
      </c>
      <c r="F10" s="5" t="n">
        <v>-81</v>
      </c>
      <c r="G10" s="5" t="n">
        <v>476</v>
      </c>
    </row>
    <row r="11">
      <c r="A11" s="4" t="inlineStr">
        <is>
          <t>Net of tax</t>
        </is>
      </c>
      <c r="B11" s="5" t="n">
        <v>225</v>
      </c>
      <c r="C11" s="4" t="inlineStr">
        <is>
          <t xml:space="preserve"> </t>
        </is>
      </c>
      <c r="D11" s="5" t="n">
        <v>-1161</v>
      </c>
      <c r="E11" s="4" t="inlineStr">
        <is>
          <t xml:space="preserve"> </t>
        </is>
      </c>
      <c r="F11" s="5" t="n">
        <v>303</v>
      </c>
      <c r="G11" s="5" t="n">
        <v>-1793</v>
      </c>
    </row>
    <row r="12">
      <c r="A12" s="4" t="inlineStr">
        <is>
          <t>Pension amortization | Reclassification ou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before taxes</t>
        </is>
      </c>
      <c r="B14" s="5" t="n">
        <v>-637</v>
      </c>
      <c r="C14" s="4" t="inlineStr">
        <is>
          <t xml:space="preserve"> </t>
        </is>
      </c>
      <c r="D14" s="5" t="n">
        <v>-689</v>
      </c>
      <c r="E14" s="4" t="inlineStr">
        <is>
          <t xml:space="preserve"> </t>
        </is>
      </c>
      <c r="F14" s="5" t="n">
        <v>-1273</v>
      </c>
      <c r="G14" s="5" t="n">
        <v>-1378</v>
      </c>
    </row>
    <row r="15">
      <c r="A15" s="4" t="inlineStr">
        <is>
          <t>Cash flow hedges | Reclassification out of Accumulated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before taxes</t>
        </is>
      </c>
      <c r="B17" s="6" t="n">
        <v>922</v>
      </c>
      <c r="C17" s="4" t="inlineStr">
        <is>
          <t xml:space="preserve"> </t>
        </is>
      </c>
      <c r="D17" s="6" t="n">
        <v>-780</v>
      </c>
      <c r="E17" s="4" t="inlineStr">
        <is>
          <t xml:space="preserve"> </t>
        </is>
      </c>
      <c r="F17" s="6" t="n">
        <v>1657</v>
      </c>
      <c r="G17" s="6" t="n">
        <v>-891</v>
      </c>
    </row>
  </sheetData>
  <mergeCells count="3">
    <mergeCell ref="F1:G1"/>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Fixed</t>
        </is>
      </c>
      <c r="B4" s="6" t="n">
        <v>11951</v>
      </c>
      <c r="C4" s="6" t="n">
        <v>11863</v>
      </c>
      <c r="D4" s="6" t="n">
        <v>23585</v>
      </c>
      <c r="E4" s="6" t="n">
        <v>23437</v>
      </c>
    </row>
    <row r="5">
      <c r="A5" s="4" t="inlineStr">
        <is>
          <t>Variable</t>
        </is>
      </c>
      <c r="B5" s="5" t="n">
        <v>2669</v>
      </c>
      <c r="C5" s="5" t="n">
        <v>2436</v>
      </c>
      <c r="D5" s="5" t="n">
        <v>5336</v>
      </c>
      <c r="E5" s="5" t="n">
        <v>4910</v>
      </c>
    </row>
    <row r="6">
      <c r="A6" s="4" t="inlineStr">
        <is>
          <t>Short-term</t>
        </is>
      </c>
      <c r="B6" s="5" t="n">
        <v>1192</v>
      </c>
      <c r="C6" s="5" t="n">
        <v>1081</v>
      </c>
      <c r="D6" s="5" t="n">
        <v>2435</v>
      </c>
      <c r="E6" s="5" t="n">
        <v>2662</v>
      </c>
    </row>
    <row r="7">
      <c r="A7" s="4" t="inlineStr">
        <is>
          <t>Total</t>
        </is>
      </c>
      <c r="B7" s="6" t="n">
        <v>15812</v>
      </c>
      <c r="C7" s="6" t="n">
        <v>15380</v>
      </c>
      <c r="D7" s="6" t="n">
        <v>31356</v>
      </c>
      <c r="E7" s="6" t="n">
        <v>31009</v>
      </c>
    </row>
  </sheetData>
  <mergeCells count="3">
    <mergeCell ref="B1:C1"/>
    <mergeCell ref="D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1324</v>
      </c>
      <c r="C4" s="6" t="n">
        <v>22707</v>
      </c>
    </row>
    <row r="5">
      <c r="A5" s="4" t="inlineStr">
        <is>
          <t>Financing cash flows from finance leases</t>
        </is>
      </c>
      <c r="B5" s="5" t="n">
        <v>79</v>
      </c>
      <c r="C5" s="5" t="n">
        <v>196</v>
      </c>
    </row>
    <row r="6">
      <c r="A6" s="4" t="inlineStr">
        <is>
          <t>Total</t>
        </is>
      </c>
      <c r="B6" s="6" t="n">
        <v>21403</v>
      </c>
      <c r="C6" s="6" t="n">
        <v>2290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chedule of Supplemental Balance Sheet Information (Details) - USD ($) $ in Thousands</t>
        </is>
      </c>
      <c r="B1" s="2" t="inlineStr">
        <is>
          <t>Mar. 31, 2025</t>
        </is>
      </c>
      <c r="C1" s="2" t="inlineStr">
        <is>
          <t>Sep. 30, 2024</t>
        </is>
      </c>
    </row>
    <row r="2">
      <c r="A2" s="3" t="inlineStr">
        <is>
          <t>Operating Leases:</t>
        </is>
      </c>
      <c r="B2" s="4" t="inlineStr">
        <is>
          <t xml:space="preserve"> </t>
        </is>
      </c>
      <c r="C2" s="4" t="inlineStr">
        <is>
          <t xml:space="preserve"> </t>
        </is>
      </c>
    </row>
    <row r="3">
      <c r="A3" s="4" t="inlineStr">
        <is>
          <t>Operating right-of-use assets</t>
        </is>
      </c>
      <c r="B3" s="6" t="n">
        <v>163572</v>
      </c>
      <c r="C3" s="6" t="n">
        <v>171211</v>
      </c>
    </row>
    <row r="4">
      <c r="A4" s="3" t="inlineStr">
        <is>
          <t>Lease Liabilities:</t>
        </is>
      </c>
      <c r="B4" s="4" t="inlineStr">
        <is>
          <t xml:space="preserve"> </t>
        </is>
      </c>
      <c r="C4" s="4" t="inlineStr">
        <is>
          <t xml:space="preserve"> </t>
        </is>
      </c>
    </row>
    <row r="5">
      <c r="A5" s="4" t="inlineStr">
        <is>
          <t>Current portion of operating lease liabilities</t>
        </is>
      </c>
      <c r="B5" s="5" t="n">
        <v>32445</v>
      </c>
      <c r="C5" s="5" t="n">
        <v>35065</v>
      </c>
    </row>
    <row r="6">
      <c r="A6" s="4" t="inlineStr">
        <is>
          <t>Long-term operating lease liabilities</t>
        </is>
      </c>
      <c r="B6" s="5" t="n">
        <v>142570</v>
      </c>
      <c r="C6" s="5" t="n">
        <v>147369</v>
      </c>
    </row>
    <row r="7">
      <c r="A7" s="4" t="inlineStr">
        <is>
          <t>Total operating lease liabilities</t>
        </is>
      </c>
      <c r="B7" s="5" t="n">
        <v>175015</v>
      </c>
      <c r="C7" s="5" t="n">
        <v>182434</v>
      </c>
    </row>
    <row r="8">
      <c r="A8" s="3" t="inlineStr">
        <is>
          <t>Finance Leases:</t>
        </is>
      </c>
      <c r="B8" s="4" t="inlineStr">
        <is>
          <t xml:space="preserve"> </t>
        </is>
      </c>
      <c r="C8" s="4" t="inlineStr">
        <is>
          <t xml:space="preserve"> </t>
        </is>
      </c>
    </row>
    <row r="9">
      <c r="A9" s="4" t="inlineStr">
        <is>
          <t>Property, plant and equipment, net</t>
        </is>
      </c>
      <c r="B9" s="6" t="n">
        <v>598</v>
      </c>
      <c r="C9" s="6" t="n">
        <v>808</v>
      </c>
    </row>
    <row r="10">
      <c r="A10" s="4" t="inlineStr">
        <is>
          <t>Finance Lease, Right-of-Use Asset, Statement of Financial Position [Extensible List]</t>
        </is>
      </c>
      <c r="B10" s="4" t="inlineStr">
        <is>
          <t>PROPERTY, PLANT AND EQUIPMENT, net</t>
        </is>
      </c>
      <c r="C10" s="4" t="inlineStr">
        <is>
          <t>PROPERTY, PLANT AND EQUIPMENT, net</t>
        </is>
      </c>
    </row>
    <row r="11">
      <c r="A11" s="3" t="inlineStr">
        <is>
          <t>Lease Liabilities:</t>
        </is>
      </c>
      <c r="B11" s="4" t="inlineStr">
        <is>
          <t xml:space="preserve"> </t>
        </is>
      </c>
      <c r="C11" s="4" t="inlineStr">
        <is>
          <t xml:space="preserve"> </t>
        </is>
      </c>
    </row>
    <row r="12">
      <c r="A12" s="4" t="inlineStr">
        <is>
          <t>Notes payable and current portion of long-term debt</t>
        </is>
      </c>
      <c r="B12" s="6" t="n">
        <v>133</v>
      </c>
      <c r="C12" s="6" t="n">
        <v>155</v>
      </c>
    </row>
    <row r="13">
      <c r="A13" s="4" t="inlineStr">
        <is>
          <t>Finance Lease, Liability, Current, Statement of Financial Position [Extensible List]</t>
        </is>
      </c>
      <c r="B13" s="4" t="inlineStr">
        <is>
          <t>Notes payable and current portion of long-term debt</t>
        </is>
      </c>
      <c r="C13" s="4" t="inlineStr">
        <is>
          <t>Notes payable and current portion of long-term debt</t>
        </is>
      </c>
    </row>
    <row r="14">
      <c r="A14" s="4" t="inlineStr">
        <is>
          <t>Long-term debt, net</t>
        </is>
      </c>
      <c r="B14" s="6" t="n">
        <v>191</v>
      </c>
      <c r="C14" s="6" t="n">
        <v>255</v>
      </c>
    </row>
    <row r="15">
      <c r="A15" s="4" t="inlineStr">
        <is>
          <t>Finance Lease, Liability, Noncurrent, Statement of Financial Position [Extensible List]</t>
        </is>
      </c>
      <c r="B15" s="4" t="inlineStr">
        <is>
          <t>Long-Term Debt, Excluding Current Maturities</t>
        </is>
      </c>
      <c r="C15" s="4" t="inlineStr">
        <is>
          <t>Long-Term Debt, Excluding Current Maturities</t>
        </is>
      </c>
    </row>
    <row r="16">
      <c r="A16" s="4" t="inlineStr">
        <is>
          <t>Total financing lease liabilities</t>
        </is>
      </c>
      <c r="B16" s="6" t="n">
        <v>324</v>
      </c>
      <c r="C16" s="6" t="n">
        <v>410</v>
      </c>
    </row>
    <row r="17">
      <c r="A17" s="4" t="inlineStr">
        <is>
          <t>Accumulated depreciation</t>
        </is>
      </c>
      <c r="B17" s="6" t="n">
        <v>1312</v>
      </c>
      <c r="C17" s="6" t="n">
        <v>146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Lease Payments for Operating Leases (Details) - USD ($) $ in Thousands</t>
        </is>
      </c>
      <c r="B1" s="2" t="inlineStr">
        <is>
          <t>Mar. 31, 2025</t>
        </is>
      </c>
      <c r="C1" s="2" t="inlineStr">
        <is>
          <t>Sep. 30, 2024</t>
        </is>
      </c>
    </row>
    <row r="2">
      <c r="A2" s="3" t="inlineStr">
        <is>
          <t>Operating Leases</t>
        </is>
      </c>
      <c r="B2" s="4" t="inlineStr">
        <is>
          <t xml:space="preserve"> </t>
        </is>
      </c>
      <c r="C2" s="4" t="inlineStr">
        <is>
          <t xml:space="preserve"> </t>
        </is>
      </c>
    </row>
    <row r="3">
      <c r="A3" s="4" t="inlineStr">
        <is>
          <t>2025</t>
        </is>
      </c>
      <c r="B3" s="6" t="n">
        <v>22686</v>
      </c>
      <c r="C3" s="4" t="inlineStr">
        <is>
          <t xml:space="preserve"> </t>
        </is>
      </c>
    </row>
    <row r="4">
      <c r="A4" s="4" t="inlineStr">
        <is>
          <t>2026</t>
        </is>
      </c>
      <c r="B4" s="5" t="n">
        <v>38421</v>
      </c>
      <c r="C4" s="4" t="inlineStr">
        <is>
          <t xml:space="preserve"> </t>
        </is>
      </c>
    </row>
    <row r="5">
      <c r="A5" s="4" t="inlineStr">
        <is>
          <t>2027</t>
        </is>
      </c>
      <c r="B5" s="5" t="n">
        <v>33490</v>
      </c>
      <c r="C5" s="4" t="inlineStr">
        <is>
          <t xml:space="preserve"> </t>
        </is>
      </c>
    </row>
    <row r="6">
      <c r="A6" s="4" t="inlineStr">
        <is>
          <t>2028</t>
        </is>
      </c>
      <c r="B6" s="5" t="n">
        <v>27849</v>
      </c>
      <c r="C6" s="4" t="inlineStr">
        <is>
          <t xml:space="preserve"> </t>
        </is>
      </c>
    </row>
    <row r="7">
      <c r="A7" s="4" t="inlineStr">
        <is>
          <t>2029</t>
        </is>
      </c>
      <c r="B7" s="5" t="n">
        <v>22775</v>
      </c>
      <c r="C7" s="4" t="inlineStr">
        <is>
          <t xml:space="preserve"> </t>
        </is>
      </c>
    </row>
    <row r="8">
      <c r="A8" s="4" t="inlineStr">
        <is>
          <t>2030</t>
        </is>
      </c>
      <c r="B8" s="5" t="n">
        <v>15517</v>
      </c>
      <c r="C8" s="4" t="inlineStr">
        <is>
          <t xml:space="preserve"> </t>
        </is>
      </c>
    </row>
    <row r="9">
      <c r="A9" s="4" t="inlineStr">
        <is>
          <t>Thereafter</t>
        </is>
      </c>
      <c r="B9" s="5" t="n">
        <v>55836</v>
      </c>
      <c r="C9" s="4" t="inlineStr">
        <is>
          <t xml:space="preserve"> </t>
        </is>
      </c>
    </row>
    <row r="10">
      <c r="A10" s="4" t="inlineStr">
        <is>
          <t>Total lease payments</t>
        </is>
      </c>
      <c r="B10" s="5" t="n">
        <v>216574</v>
      </c>
      <c r="C10" s="4" t="inlineStr">
        <is>
          <t xml:space="preserve"> </t>
        </is>
      </c>
    </row>
    <row r="11">
      <c r="A11" s="4" t="inlineStr">
        <is>
          <t>Less: Imputed Interest</t>
        </is>
      </c>
      <c r="B11" s="5" t="n">
        <v>-41559</v>
      </c>
      <c r="C11" s="4" t="inlineStr">
        <is>
          <t xml:space="preserve"> </t>
        </is>
      </c>
    </row>
    <row r="12">
      <c r="A12" s="4" t="inlineStr">
        <is>
          <t>Present value of lease liabilities</t>
        </is>
      </c>
      <c r="B12" s="5" t="n">
        <v>175015</v>
      </c>
      <c r="C12" s="6" t="n">
        <v>182434</v>
      </c>
    </row>
    <row r="13">
      <c r="A13" s="3" t="inlineStr">
        <is>
          <t>Finance Leases</t>
        </is>
      </c>
      <c r="B13" s="4" t="inlineStr">
        <is>
          <t xml:space="preserve"> </t>
        </is>
      </c>
      <c r="C13" s="4" t="inlineStr">
        <is>
          <t xml:space="preserve"> </t>
        </is>
      </c>
    </row>
    <row r="14">
      <c r="A14" s="4" t="inlineStr">
        <is>
          <t>2025</t>
        </is>
      </c>
      <c r="B14" s="5" t="n">
        <v>83</v>
      </c>
      <c r="C14" s="4" t="inlineStr">
        <is>
          <t xml:space="preserve"> </t>
        </is>
      </c>
    </row>
    <row r="15">
      <c r="A15" s="4" t="inlineStr">
        <is>
          <t>2026</t>
        </is>
      </c>
      <c r="B15" s="5" t="n">
        <v>115</v>
      </c>
      <c r="C15" s="4" t="inlineStr">
        <is>
          <t xml:space="preserve"> </t>
        </is>
      </c>
    </row>
    <row r="16">
      <c r="A16" s="4" t="inlineStr">
        <is>
          <t>2027</t>
        </is>
      </c>
      <c r="B16" s="5" t="n">
        <v>54</v>
      </c>
      <c r="C16" s="4" t="inlineStr">
        <is>
          <t xml:space="preserve"> </t>
        </is>
      </c>
    </row>
    <row r="17">
      <c r="A17" s="4" t="inlineStr">
        <is>
          <t>2028</t>
        </is>
      </c>
      <c r="B17" s="5" t="n">
        <v>50</v>
      </c>
      <c r="C17" s="4" t="inlineStr">
        <is>
          <t xml:space="preserve"> </t>
        </is>
      </c>
    </row>
    <row r="18">
      <c r="A18" s="4" t="inlineStr">
        <is>
          <t>2029</t>
        </is>
      </c>
      <c r="B18" s="5" t="n">
        <v>50</v>
      </c>
      <c r="C18" s="4" t="inlineStr">
        <is>
          <t xml:space="preserve"> </t>
        </is>
      </c>
    </row>
    <row r="19">
      <c r="A19" s="4" t="inlineStr">
        <is>
          <t>2030</t>
        </is>
      </c>
      <c r="B19" s="5" t="n">
        <v>12</v>
      </c>
      <c r="C19" s="4" t="inlineStr">
        <is>
          <t xml:space="preserve"> </t>
        </is>
      </c>
    </row>
    <row r="20">
      <c r="A20" s="4" t="inlineStr">
        <is>
          <t>Thereafter</t>
        </is>
      </c>
      <c r="B20" s="5" t="n">
        <v>0</v>
      </c>
      <c r="C20" s="4" t="inlineStr">
        <is>
          <t xml:space="preserve"> </t>
        </is>
      </c>
    </row>
    <row r="21">
      <c r="A21" s="4" t="inlineStr">
        <is>
          <t>Total lease payments</t>
        </is>
      </c>
      <c r="B21" s="5" t="n">
        <v>364</v>
      </c>
      <c r="C21" s="4" t="inlineStr">
        <is>
          <t xml:space="preserve"> </t>
        </is>
      </c>
    </row>
    <row r="22">
      <c r="A22" s="4" t="inlineStr">
        <is>
          <t>Less: Imputed Interest</t>
        </is>
      </c>
      <c r="B22" s="5" t="n">
        <v>-40</v>
      </c>
      <c r="C22" s="4" t="inlineStr">
        <is>
          <t xml:space="preserve"> </t>
        </is>
      </c>
    </row>
    <row r="23">
      <c r="A23" s="4" t="inlineStr">
        <is>
          <t>Present value of lease liabilities</t>
        </is>
      </c>
      <c r="B23" s="6" t="n">
        <v>324</v>
      </c>
      <c r="C23" s="6" t="n">
        <v>41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6" customWidth="1" min="2" max="2"/>
  </cols>
  <sheetData>
    <row r="1">
      <c r="A1" s="1" t="inlineStr">
        <is>
          <t>LEASES - Weighted Average Lease Terms and Discount Rates (Details)</t>
        </is>
      </c>
      <c r="B1" s="2" t="inlineStr">
        <is>
          <t>Mar. 31, 2025</t>
        </is>
      </c>
    </row>
    <row r="2">
      <c r="A2" s="3" t="inlineStr">
        <is>
          <t>Weighted-average remaining lease term (years):</t>
        </is>
      </c>
      <c r="B2" s="4" t="inlineStr">
        <is>
          <t xml:space="preserve"> </t>
        </is>
      </c>
    </row>
    <row r="3">
      <c r="A3" s="4" t="inlineStr">
        <is>
          <t>Operating leases</t>
        </is>
      </c>
      <c r="B3" s="4" t="inlineStr">
        <is>
          <t>6 years 10 months 2 days</t>
        </is>
      </c>
    </row>
    <row r="4">
      <c r="A4" s="4" t="inlineStr">
        <is>
          <t>Finance Leases</t>
        </is>
      </c>
      <c r="B4" s="4" t="inlineStr">
        <is>
          <t>3 years 10 months 13 days</t>
        </is>
      </c>
    </row>
    <row r="5">
      <c r="A5" s="3" t="inlineStr">
        <is>
          <t>Weighted-average discount rate:</t>
        </is>
      </c>
      <c r="B5" s="4" t="inlineStr">
        <is>
          <t xml:space="preserve"> </t>
        </is>
      </c>
    </row>
    <row r="6">
      <c r="A6" s="4" t="inlineStr">
        <is>
          <t>Operating Leases</t>
        </is>
      </c>
      <c r="B6" s="9" t="n">
        <v>0.0635</v>
      </c>
    </row>
    <row r="7">
      <c r="A7" s="4" t="inlineStr">
        <is>
          <t>Finance Leases</t>
        </is>
      </c>
      <c r="B7" s="9" t="n">
        <v>0.06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5" customWidth="1" min="2" max="2"/>
  </cols>
  <sheetData>
    <row r="1">
      <c r="A1" s="1" t="inlineStr">
        <is>
          <t>COMMITMENTS AND CONTINGENCIES (Details)</t>
        </is>
      </c>
      <c r="B1" s="2" t="inlineStr">
        <is>
          <t>6 Months Ended</t>
        </is>
      </c>
    </row>
    <row r="2">
      <c r="B2" s="2" t="inlineStr">
        <is>
          <t>Mar. 31, 2025</t>
        </is>
      </c>
    </row>
    <row r="3">
      <c r="A3" s="4" t="inlineStr">
        <is>
          <t>Peekskill, NY</t>
        </is>
      </c>
      <c r="B3" s="4" t="inlineStr">
        <is>
          <t xml:space="preserve"> </t>
        </is>
      </c>
    </row>
    <row r="4">
      <c r="A4" s="3" t="inlineStr">
        <is>
          <t>Loss Contingencies [Line Items]</t>
        </is>
      </c>
      <c r="B4" s="4" t="inlineStr">
        <is>
          <t xml:space="preserve"> </t>
        </is>
      </c>
    </row>
    <row r="5">
      <c r="A5" s="4" t="inlineStr">
        <is>
          <t>Site contingency, ownership period</t>
        </is>
      </c>
      <c r="B5" s="4" t="inlineStr">
        <is>
          <t>3 years</t>
        </is>
      </c>
    </row>
    <row r="6">
      <c r="A6" s="4" t="inlineStr">
        <is>
          <t>Memphis, TN</t>
        </is>
      </c>
      <c r="B6" s="4" t="inlineStr">
        <is>
          <t xml:space="preserve"> </t>
        </is>
      </c>
    </row>
    <row r="7">
      <c r="A7" s="3" t="inlineStr">
        <is>
          <t>Loss Contingencies [Line Items]</t>
        </is>
      </c>
      <c r="B7" s="4" t="inlineStr">
        <is>
          <t xml:space="preserve"> </t>
        </is>
      </c>
    </row>
    <row r="8">
      <c r="A8" s="4" t="inlineStr">
        <is>
          <t>Site contingency, ownership period</t>
        </is>
      </c>
      <c r="B8" s="4" t="inlineStr">
        <is>
          <t>50 years</t>
        </is>
      </c>
    </row>
    <row r="9">
      <c r="A9" s="4" t="inlineStr">
        <is>
          <t>Site contingency, site vacant period</t>
        </is>
      </c>
      <c r="B9" s="4" t="inlineStr">
        <is>
          <t>2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Company recognizes revenue when performance obligations identified under the terms of contracts with its customers are satisfied. A performance obligation is a promise in a contract to transfer a distinct good or service, or a bundle of goods or services, to the customer, and is the unit of accounting.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The Company’s performance obligations are recognized at a point in time related to the manufacture and sale of a broad range of products and components, and revenue is recognized when title, and risk and rewards of ownership, have transferred to the customer, which is generally upon shipment. For a complete explanation of Griffon’s revenue accounting policies, this note should be read in conjunction with Griffon’s Annual Report on Form 10-K for the year ended September 30, 2024. See Note 13 - Reportable Segments for revenue from contracts with customers disaggregated by end markets, segments and geographic lo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37:12Z</dcterms:created>
  <dcterms:modified xmlns:dcterms="http://purl.org/dc/terms/" xmlns:xsi="http://www.w3.org/2001/XMLSchema-instance" xsi:type="dcterms:W3CDTF">2025-05-08T20:37:15Z</dcterms:modified>
</cp:coreProperties>
</file>